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a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of Hotel Properties"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and Units" sheetId="14" state="visible" r:id="rId14"/>
    <sheet xmlns:r="http://schemas.openxmlformats.org/officeDocument/2006/relationships" name="Common Stock and Units"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Unconsolidated Joint Venture" sheetId="18" state="visible" r:id="rId18"/>
    <sheet xmlns:r="http://schemas.openxmlformats.org/officeDocument/2006/relationships" name="Indirect Hotel Operating Expens" sheetId="19" state="visible" r:id="rId19"/>
    <sheet xmlns:r="http://schemas.openxmlformats.org/officeDocument/2006/relationships" name="Income Taxes" sheetId="20" state="visible" r:id="rId20"/>
    <sheet xmlns:r="http://schemas.openxmlformats.org/officeDocument/2006/relationships" name="Income (Loss) Per Share and Per" sheetId="21" state="visible" r:id="rId21"/>
    <sheet xmlns:r="http://schemas.openxmlformats.org/officeDocument/2006/relationships" name="Quarterly Operating Results - U"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 of Hotel Properti27" sheetId="27" state="visible" r:id="rId27"/>
    <sheet xmlns:r="http://schemas.openxmlformats.org/officeDocument/2006/relationships" name="Investment in Hotel Propertie28"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Preferred Stock and Units (Tabl" sheetId="31" state="visible" r:id="rId31"/>
    <sheet xmlns:r="http://schemas.openxmlformats.org/officeDocument/2006/relationships" name="Common Stock and Units (Tables)" sheetId="32" state="visible" r:id="rId32"/>
    <sheet xmlns:r="http://schemas.openxmlformats.org/officeDocument/2006/relationships" name="Retirement Plans (Tables)" sheetId="33" state="visible" r:id="rId33"/>
    <sheet xmlns:r="http://schemas.openxmlformats.org/officeDocument/2006/relationships" name="Unconsolidated Joint Venture (T" sheetId="34" state="visible" r:id="rId34"/>
    <sheet xmlns:r="http://schemas.openxmlformats.org/officeDocument/2006/relationships" name="Indirect Hotel Operating Expe35" sheetId="35" state="visible" r:id="rId35"/>
    <sheet xmlns:r="http://schemas.openxmlformats.org/officeDocument/2006/relationships" name="Income Taxes (Tables)" sheetId="36" state="visible" r:id="rId36"/>
    <sheet xmlns:r="http://schemas.openxmlformats.org/officeDocument/2006/relationships" name="Income (Loss) Per Share and P37" sheetId="37" state="visible" r:id="rId37"/>
    <sheet xmlns:r="http://schemas.openxmlformats.org/officeDocument/2006/relationships" name="Quarterly Operating Results -38" sheetId="38" state="visible" r:id="rId38"/>
    <sheet xmlns:r="http://schemas.openxmlformats.org/officeDocument/2006/relationships" name="Organization and Description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 of Hotel Properti44" sheetId="44" state="visible" r:id="rId44"/>
    <sheet xmlns:r="http://schemas.openxmlformats.org/officeDocument/2006/relationships" name="Acquisition of Hotel Properti45" sheetId="45" state="visible" r:id="rId45"/>
    <sheet xmlns:r="http://schemas.openxmlformats.org/officeDocument/2006/relationships" name="Investment in Hotel Propertie46" sheetId="46" state="visible" r:id="rId46"/>
    <sheet xmlns:r="http://schemas.openxmlformats.org/officeDocument/2006/relationships" name="Investment in Hotel Propertie47" sheetId="47" state="visible" r:id="rId47"/>
    <sheet xmlns:r="http://schemas.openxmlformats.org/officeDocument/2006/relationships" name="Investment in Hotel Propertie48" sheetId="48" state="visible" r:id="rId48"/>
    <sheet xmlns:r="http://schemas.openxmlformats.org/officeDocument/2006/relationships" name="Debt - Additional Information (" sheetId="49" state="visible" r:id="rId49"/>
    <sheet xmlns:r="http://schemas.openxmlformats.org/officeDocument/2006/relationships" name="Debt - Schedule of Mortgage Deb" sheetId="50" state="visible" r:id="rId50"/>
    <sheet xmlns:r="http://schemas.openxmlformats.org/officeDocument/2006/relationships" name="Debt - Schedule of Mortgage D51" sheetId="51" state="visible" r:id="rId51"/>
    <sheet xmlns:r="http://schemas.openxmlformats.org/officeDocument/2006/relationships" name="Debt - Schedule of Future Mortg"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Preferred Stock and Units - Add" sheetId="55" state="visible" r:id="rId55"/>
    <sheet xmlns:r="http://schemas.openxmlformats.org/officeDocument/2006/relationships" name="Preferred Stock and Units - Qua" sheetId="56" state="visible" r:id="rId56"/>
    <sheet xmlns:r="http://schemas.openxmlformats.org/officeDocument/2006/relationships" name="Common Stock and Units - Additi" sheetId="57" state="visible" r:id="rId57"/>
    <sheet xmlns:r="http://schemas.openxmlformats.org/officeDocument/2006/relationships" name="Common Stock and Units - Quarte" sheetId="58" state="visible" r:id="rId58"/>
    <sheet xmlns:r="http://schemas.openxmlformats.org/officeDocument/2006/relationships" name="Related Party Transactions - Ad" sheetId="59" state="visible" r:id="rId59"/>
    <sheet xmlns:r="http://schemas.openxmlformats.org/officeDocument/2006/relationships" name="Retirement Plans - Additional I" sheetId="60" state="visible" r:id="rId60"/>
    <sheet xmlns:r="http://schemas.openxmlformats.org/officeDocument/2006/relationships" name="Retirement Plans - Summary of S" sheetId="61" state="visible" r:id="rId61"/>
    <sheet xmlns:r="http://schemas.openxmlformats.org/officeDocument/2006/relationships" name="Unconsolidated Joint Venture - " sheetId="62" state="visible" r:id="rId62"/>
    <sheet xmlns:r="http://schemas.openxmlformats.org/officeDocument/2006/relationships" name="Unconsolidated Joint Venture 63" sheetId="63" state="visible" r:id="rId63"/>
    <sheet xmlns:r="http://schemas.openxmlformats.org/officeDocument/2006/relationships" name="Indirect Hotel Operating Expe64"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Loss) Per Share and P68" sheetId="68" state="visible" r:id="rId68"/>
    <sheet xmlns:r="http://schemas.openxmlformats.org/officeDocument/2006/relationships" name="Income (Loss) Per Share and P69" sheetId="69" state="visible" r:id="rId69"/>
    <sheet xmlns:r="http://schemas.openxmlformats.org/officeDocument/2006/relationships" name="Income (Loss) Per Share and P70" sheetId="70" state="visible" r:id="rId70"/>
    <sheet xmlns:r="http://schemas.openxmlformats.org/officeDocument/2006/relationships" name="Quarterly Operating Results -71" sheetId="71" state="visible" r:id="rId71"/>
    <sheet xmlns:r="http://schemas.openxmlformats.org/officeDocument/2006/relationships" name="Subsequent Events - Additional " sheetId="72" state="visible" r:id="rId72"/>
    <sheet xmlns:r="http://schemas.openxmlformats.org/officeDocument/2006/relationships" name="Schedule III - Real Estate an73" sheetId="73" state="visible" r:id="rId73"/>
    <sheet xmlns:r="http://schemas.openxmlformats.org/officeDocument/2006/relationships" name="Schedule III - Real Estate an74" sheetId="74" state="visible" r:id="rId74"/>
    <sheet xmlns:r="http://schemas.openxmlformats.org/officeDocument/2006/relationships" name="Schedule III - Real Estate an75" sheetId="75" state="visible" r:id="rId75"/>
  </sheets>
  <definedNames/>
  <calcPr calcId="124519" fullCalcOnLoad="1"/>
</workbook>
</file>

<file path=xl/sharedStrings.xml><?xml version="1.0" encoding="utf-8"?>
<sst xmlns="http://schemas.openxmlformats.org/spreadsheetml/2006/main" uniqueCount="1120">
  <si>
    <t>Document and Entity Information - USD ($)</t>
  </si>
  <si>
    <t>12 Months Ended</t>
  </si>
  <si>
    <t>Dec. 31, 2017</t>
  </si>
  <si>
    <t>Mar. 1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SOHO</t>
  </si>
  <si>
    <t>Entity Registrant Name</t>
  </si>
  <si>
    <t>SOTHERLY HOTE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Sotherly Hotels LP [Member]</t>
  </si>
  <si>
    <t>SOTHERLY HOTELS LP</t>
  </si>
  <si>
    <t>Non-accelerated Filer</t>
  </si>
  <si>
    <t>Consolidated Balance Sheets - USD ($)</t>
  </si>
  <si>
    <t>Dec. 31, 2016</t>
  </si>
  <si>
    <t>ASSETS</t>
  </si>
  <si>
    <t>Investment in hotel properties, net</t>
  </si>
  <si>
    <t>Investment in hotel properties held for sale, net</t>
  </si>
  <si>
    <t>Cash and cash equivalents</t>
  </si>
  <si>
    <t>Restricted cash</t>
  </si>
  <si>
    <t>Accounts receivable, net</t>
  </si>
  <si>
    <t>Accounts receivable - affiliate</t>
  </si>
  <si>
    <t>Prepaid expenses, inventory and other assets</t>
  </si>
  <si>
    <t>Deferred income taxes</t>
  </si>
  <si>
    <t>TOTAL ASSETS</t>
  </si>
  <si>
    <t>LIABILITIES</t>
  </si>
  <si>
    <t>Mortgage loans, net</t>
  </si>
  <si>
    <t>Unsecured notes, net</t>
  </si>
  <si>
    <t>Accounts payable and accrued liabilities</t>
  </si>
  <si>
    <t>Advance deposits</t>
  </si>
  <si>
    <t>Dividends and distributions payable</t>
  </si>
  <si>
    <t>TOTAL LIABILITIES</t>
  </si>
  <si>
    <t>Commitments and contingencies (See Note 6)</t>
  </si>
  <si>
    <t xml:space="preserve"> </t>
  </si>
  <si>
    <t>Sotherly Hotels Inc. stockholders’ equity</t>
  </si>
  <si>
    <t>Common stock, par value $0.01, 49,000,000 shares authorized, 14,078,831 shares and 14,468,551 shares issued and outstanding at December 31, 2017 and 2016, respectively</t>
  </si>
  <si>
    <t>Additional paid-in capital</t>
  </si>
  <si>
    <t>Unearned ESOP shares</t>
  </si>
  <si>
    <t>Distributions in excess of retained earnings</t>
  </si>
  <si>
    <t>Total Sotherly Hotels Inc. stockholders’ equity</t>
  </si>
  <si>
    <t>Noncontrolling interest</t>
  </si>
  <si>
    <t>TOTAL EQUITY</t>
  </si>
  <si>
    <t>TOTAL LIABILITIES AND EQUITY</t>
  </si>
  <si>
    <t>Loan receivable - affiliate</t>
  </si>
  <si>
    <t>PARTNERS’ CAPITAL</t>
  </si>
  <si>
    <t>General Partner: 158,570 units and 162,467 units issued and outstanding as of December 31, 2017 and 2016, respectively</t>
  </si>
  <si>
    <t>Limited Partners: 15,698,401 units and 16,084,224 units issued and outstanding as of December 31, 2017 and 2016, respectively</t>
  </si>
  <si>
    <t>TOTAL PARTNERS’ CAPITAL</t>
  </si>
  <si>
    <t>Sotherly Hotels LP [Member] | 8% Series B Cumulative Redeemable Perpetual Preferred Units [Member]</t>
  </si>
  <si>
    <t>Preferred units, $0.01 par value, 11,000,000 units authorized;</t>
  </si>
  <si>
    <t>Sotherly Hotels LP [Member] | 7.875% Series C Cumulative Redeemable Perpetual Preferred Units [Member]</t>
  </si>
  <si>
    <t>8.0% Series B Cumulative Redeemable Perpetual Preferred Stock [Member]</t>
  </si>
  <si>
    <t>Preferred stock, $0.01 par value, 11,000,000 shares authorized;</t>
  </si>
  <si>
    <t>7.875% Series C Cumulative Redeemable Perpetual Preferred Stock [Member]</t>
  </si>
  <si>
    <t>Consolidated Balance Sheets (Parenthetical) - $ / shares</t>
  </si>
  <si>
    <t>Preferred stock, shares authorized</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Preferred units, par value</t>
  </si>
  <si>
    <t>Preferred units, authorized</t>
  </si>
  <si>
    <t>Preferred units, dividend rate percentage</t>
  </si>
  <si>
    <t>8.00%</t>
  </si>
  <si>
    <t>Preferred units, liquidation preference per units</t>
  </si>
  <si>
    <t>Preferred units, issued</t>
  </si>
  <si>
    <t>Preferred units, outstanding</t>
  </si>
  <si>
    <t>7.875%</t>
  </si>
  <si>
    <t>Preferred stock, par value</t>
  </si>
  <si>
    <t>Preferred stock, dividend rate percentage</t>
  </si>
  <si>
    <t>Preferred stock, liquidation preference per share</t>
  </si>
  <si>
    <t>Preferred stock, shares issued</t>
  </si>
  <si>
    <t>Preferred stock, shares outstanding</t>
  </si>
  <si>
    <t>Consolidated Statements of Operations - USD ($)</t>
  </si>
  <si>
    <t>Dec. 31, 2015</t>
  </si>
  <si>
    <t>REVENUE</t>
  </si>
  <si>
    <t>Rooms department</t>
  </si>
  <si>
    <t>Food and beverage department</t>
  </si>
  <si>
    <t>Other operating departments</t>
  </si>
  <si>
    <t>Total revenue</t>
  </si>
  <si>
    <t>Hotel operating expenses</t>
  </si>
  <si>
    <t>Indirect</t>
  </si>
  <si>
    <t>Total hotel operating expenses</t>
  </si>
  <si>
    <t>Depreciation and amortization</t>
  </si>
  <si>
    <t>Impairment of investment in hotel properties, net</t>
  </si>
  <si>
    <t>Loss (gain) on disposal of assets</t>
  </si>
  <si>
    <t>Corporate general and administrative</t>
  </si>
  <si>
    <t>Total operating expenses</t>
  </si>
  <si>
    <t>NET OPERATING INCOME</t>
  </si>
  <si>
    <t>Other income (expense)</t>
  </si>
  <si>
    <t>Interest expense</t>
  </si>
  <si>
    <t>Interest income</t>
  </si>
  <si>
    <t>Equity income in joint venture</t>
  </si>
  <si>
    <t>Loss on early debt extinguishment</t>
  </si>
  <si>
    <t>Unrealized loss on hedging activities</t>
  </si>
  <si>
    <t>Gain on sale of assets</t>
  </si>
  <si>
    <t>Gain on change in control</t>
  </si>
  <si>
    <t>Gain on involuntary conversion of assets</t>
  </si>
  <si>
    <t>Net income (loss) before income taxes</t>
  </si>
  <si>
    <t>Income tax (provision) benefit</t>
  </si>
  <si>
    <t>Net income</t>
  </si>
  <si>
    <t>Less: Net loss (income) attributable to noncontrolling interest</t>
  </si>
  <si>
    <t>Net income attributable to the Company</t>
  </si>
  <si>
    <t>Distributions to preferred stockholders</t>
  </si>
  <si>
    <t>Net income (loss) available to common stockholders</t>
  </si>
  <si>
    <t>Net income/(loss) per share attributable to the common stockholders/operating partner unit</t>
  </si>
  <si>
    <t>Basic</t>
  </si>
  <si>
    <t>Diluted</t>
  </si>
  <si>
    <t>Weighted average number of common shares/operating partner units outstanding</t>
  </si>
  <si>
    <t>Distributions to preferred unit holder</t>
  </si>
  <si>
    <t>Net income (loss) available to operating partnership unit holders</t>
  </si>
  <si>
    <t>Basic and diluted</t>
  </si>
  <si>
    <t>Consolidated Statements of Changes in Equity - USD ($)</t>
  </si>
  <si>
    <t>Total</t>
  </si>
  <si>
    <t>Series B Preferred Stock [Member]</t>
  </si>
  <si>
    <t>Series C Preferred Stock [Member]</t>
  </si>
  <si>
    <t>Preferred Stock [Member]</t>
  </si>
  <si>
    <t>Preferred Stock [Member]Series B Preferred Stock [Member]</t>
  </si>
  <si>
    <t>Preferred Stock [Member]Series C Preferred Stock [Member]</t>
  </si>
  <si>
    <t>Common Stock [Member]</t>
  </si>
  <si>
    <t>Additional Paid-In Capital [Member]</t>
  </si>
  <si>
    <t>Additional Paid-In Capital [Member]Series B Preferred Stock [Member]</t>
  </si>
  <si>
    <t>Additional Paid-In Capital [Member]Series C Preferred Stock [Member]</t>
  </si>
  <si>
    <t>Unearned ESOP Shares [Member]</t>
  </si>
  <si>
    <t>Distributions in Excess of Retained Earnings [Member]</t>
  </si>
  <si>
    <t>Noncontrolling Interest [Member]</t>
  </si>
  <si>
    <t>Balances, beginning at Dec. 31, 2014</t>
  </si>
  <si>
    <t>Balances, shares, beginning at Dec. 31, 2014</t>
  </si>
  <si>
    <t>Net income (loss)</t>
  </si>
  <si>
    <t>Issuance of unrestricted common stock awards</t>
  </si>
  <si>
    <t>Issuance of unrestricted common stock awards, shares</t>
  </si>
  <si>
    <t>Issuance of restricted common stock awards</t>
  </si>
  <si>
    <t>Issuance of restricted common stock awards, shares</t>
  </si>
  <si>
    <t>Issuance of common stock from ATM sales</t>
  </si>
  <si>
    <t>Issuance of common stock from ATM sales, shares</t>
  </si>
  <si>
    <t>Issuance of common stock from equity offering</t>
  </si>
  <si>
    <t>Issuance of common stock from equity offering, shares</t>
  </si>
  <si>
    <t>Conversion of Operating Partnership units into shares of common stock</t>
  </si>
  <si>
    <t>Conversion of Operating Partnership units into shares of common stock, shares</t>
  </si>
  <si>
    <t>Amortization of restricted stock award</t>
  </si>
  <si>
    <t>Dividends and distributions declared</t>
  </si>
  <si>
    <t>Balances, ending at Dec. 31, 2015</t>
  </si>
  <si>
    <t>Balances, shares, ending at Dec. 31, 2015</t>
  </si>
  <si>
    <t>Repurchase of common stock</t>
  </si>
  <si>
    <t>Repurchase of common stock, shares</t>
  </si>
  <si>
    <t>Preferred stock dividends declared</t>
  </si>
  <si>
    <t>Balances, ending at Dec. 31, 2016</t>
  </si>
  <si>
    <t>Balances, shares, ending at Dec. 31, 2016</t>
  </si>
  <si>
    <t>Purchase of shares by ESOP</t>
  </si>
  <si>
    <t>Amortization of ESOP shares</t>
  </si>
  <si>
    <t>Balances, ending at Dec. 31, 2017</t>
  </si>
  <si>
    <t>Balances, shares, ending at Dec. 31, 2017</t>
  </si>
  <si>
    <t>Consolidated Statements of Cash Flows - USD ($)</t>
  </si>
  <si>
    <t>Cash flows from operating activities:</t>
  </si>
  <si>
    <t>Adjustments to reconcile net income to net cash provided by operating activities:</t>
  </si>
  <si>
    <t>Impairment of investment in hotel properties</t>
  </si>
  <si>
    <t>Amortization of deferred financing costs</t>
  </si>
  <si>
    <t>Amortization of mortgage premium</t>
  </si>
  <si>
    <t>Unrealized loss on derivative instrument</t>
  </si>
  <si>
    <t>Loss on early extinguishment of debt</t>
  </si>
  <si>
    <t>Share / Unit - based compensation</t>
  </si>
  <si>
    <t>Changes in assets and liabilities:</t>
  </si>
  <si>
    <t>Accounts receivable</t>
  </si>
  <si>
    <t>Accounts payable and other accrued liabilities</t>
  </si>
  <si>
    <t>Net cash provided by operating activities</t>
  </si>
  <si>
    <t>Cash flows from investing activities:</t>
  </si>
  <si>
    <t>Acquisitions of hotel properties</t>
  </si>
  <si>
    <t>Improvements and additions to hotel properties</t>
  </si>
  <si>
    <t>Distributions from joint venture</t>
  </si>
  <si>
    <t>Funding of restricted cash reserves</t>
  </si>
  <si>
    <t>Proceeds of restricted cash reserves</t>
  </si>
  <si>
    <t>Proceeds from the sale of hotel property</t>
  </si>
  <si>
    <t>Proceeds from insurance conversion</t>
  </si>
  <si>
    <t>Proceeds from the sale or disposal of assets</t>
  </si>
  <si>
    <t>Net cash used in investing activities</t>
  </si>
  <si>
    <t>Cash flows from financing activities:</t>
  </si>
  <si>
    <t>Proceeds of mortgage debt</t>
  </si>
  <si>
    <t>Proceeds from mortgage loan receivable</t>
  </si>
  <si>
    <t>Proceed from sale of common stock, net</t>
  </si>
  <si>
    <t>Proceeds from the sale of preferred stock, net</t>
  </si>
  <si>
    <t>Payments on mortgage loans</t>
  </si>
  <si>
    <t>Redemption of unsecured notes</t>
  </si>
  <si>
    <t>Settlement or repurchase of common stock / units</t>
  </si>
  <si>
    <t>Payments of deferred financing costs</t>
  </si>
  <si>
    <t>Funding of ESOP stock purchase</t>
  </si>
  <si>
    <t>Dividends and distributions paid</t>
  </si>
  <si>
    <t>Preferred dividends paid</t>
  </si>
  <si>
    <t>Net cash provided by financing activities</t>
  </si>
  <si>
    <t>Net (decrease) increase in cash and cash equivalents</t>
  </si>
  <si>
    <t>Cash and cash equivalents at the beginning of the period</t>
  </si>
  <si>
    <t>Cash and cash equivalents at the end of the period</t>
  </si>
  <si>
    <t>Supplemental disclosures:</t>
  </si>
  <si>
    <t>Cash paid during the period for interest</t>
  </si>
  <si>
    <t>Cash paid during the period for income taxes</t>
  </si>
  <si>
    <t>Non-cash investing and financing activities:</t>
  </si>
  <si>
    <t>Mortgage debt proceeds receivable and related loan costs</t>
  </si>
  <si>
    <t>Assumption of mortgage loan on Crowne Plaza Hollywood Beach Resort acquisition</t>
  </si>
  <si>
    <t>Assumption of loan amount premium on the Crowne Plaza Hollywood Beach Resort assumed loan</t>
  </si>
  <si>
    <t>Settlements for repurchase of common stock in accounts payable and accrued liabilities</t>
  </si>
  <si>
    <t>Change in amount of deferred financing and deferred offering costs in accounts payable and accrued liabilities</t>
  </si>
  <si>
    <t>Change in amount of improvements to hotel property in accounts payable and accrued liabilities</t>
  </si>
  <si>
    <t>ESOP loan advances</t>
  </si>
  <si>
    <t>ESOP loan payments</t>
  </si>
  <si>
    <t>Proceeds from the sale of common operating units</t>
  </si>
  <si>
    <t>Proceeds from sale of preferred operating units</t>
  </si>
  <si>
    <t>Settlements for repurchase of common units in accounts payable and accrued liabilities</t>
  </si>
  <si>
    <t>Consolidated Statements of Changes in Partners' Capital - USD ($)</t>
  </si>
  <si>
    <t>Sotherly Hotels LP [Member]General Partner [Member]</t>
  </si>
  <si>
    <t>Sotherly Hotels LP [Member]Limited Partner [Member]</t>
  </si>
  <si>
    <t>Sotherly Hotels LP [Member]Preferred Units [Member]</t>
  </si>
  <si>
    <t>Sotherly Hotels LP [Member]Preferred Units [Member]Series B Preferred Units [Member]</t>
  </si>
  <si>
    <t>Sotherly Hotels LP [Member]Preferred Units [Member]Series C Preferred Units [Member]</t>
  </si>
  <si>
    <t>Balances, units, beginning at Dec. 31, 2014</t>
  </si>
  <si>
    <t>Issuance of common partnership units</t>
  </si>
  <si>
    <t>Issuance of common partnership units, number of units</t>
  </si>
  <si>
    <t>Amortization of restricted units award</t>
  </si>
  <si>
    <t>Partnership units distributions declared</t>
  </si>
  <si>
    <t>Balances, units, ending at Dec. 31, 2015</t>
  </si>
  <si>
    <t>Issuance of preferred partnership units</t>
  </si>
  <si>
    <t>Issuance of preferred partnership units, number of units</t>
  </si>
  <si>
    <t>Repurchased common units</t>
  </si>
  <si>
    <t>Repurchased common units, number of units</t>
  </si>
  <si>
    <t>Preferred units distributions declared</t>
  </si>
  <si>
    <t>Balances, units, ending at Dec. 31, 2016</t>
  </si>
  <si>
    <t>Unit based compensation</t>
  </si>
  <si>
    <t>Balances, units, ending at Dec. 31, 2017</t>
  </si>
  <si>
    <t>Organization and Description of Business</t>
  </si>
  <si>
    <t>Accounting Policies [Abstract]</t>
  </si>
  <si>
    <t>1. Organization and Description of Business Sotherly Hotels Inc., formerly MHI Hospitality Corporation,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as of December 31, 2017, consists of investments in eleven hotel properties, comprising 2,838 rooms and one hotel commercial condominium unit which forms a part of a 400 room condominium-hotel. All of the Company’s hotels, except for The DeSoto, the Georgian Terrace, The Whitehall and the Hyde Resort &amp; Residences, operate under the Hilton, Crowne Plaza, DoubleTree, and Sheraton brands. The Company commenced operations on December 21, 2004 when it completed its initial public offering (“IPO”) and thereafter consummated the acquisition of six hotel properties. Substantially all of the Company’s assets are held by, and all of its operations are conducted through, Sotherly Hotels LP, (the “Operating Partnership”). Pursuant to the terms of the Amended and Restated Agreement of Limited Partnership (the “Partnership Agreement”), the Company, as general partner, is not entitled to compensation for its services to the Operating Partnership. The Company, as general partner, conducts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December 31, 2017, was approximately 88.8% owned by the Company, and its subsidiaries, lease its hotels to direct and indirect subsidiaries of MHI Hospitality TRS Holding, Inc., MHI Hospitality TRS, LLC and certain of its subsidiaries, (collectively, “MHI TRS”), each of which is a wholly-owned subsidiary of the Operating Partnership. For the years ended December 31, 2017, 2016 and 2015, MHI TRS engaged an eligible independent hotel management company, MHI Hotels Services, LLC, which does business as Chesapeake Hospitality (“Chesapeake Hospitality”), to operate the hotels under a management contract. MHI TRS is treated as a taxable REIT subsidiary for federal income tax purposes. All references in these “Notes to Consolidated Financial Statements” to “we,” “us” and “our” refer to the Company, its Operating Partnership and its subsidiaries and predecessors, collectively, unless the context otherwise requires or where otherwise indicated. Significant transactions occurring during the current and two prior fiscal years include the following: On May 5, 2015, we obtained a $47.0 million mortgage with Bank of America N.A. on the Georgian Terrace in Atlanta, Georgia. The mortgage bears interest at a fixed rate of 4.42% and provides for level payments of principal and interest on a monthly basis under a 30-year amortization schedule. The maturity date is June 1, 2025. We used the proceeds of the mortgage to repay the existing first mortgage and to pay closing costs, and used the balance of the proceeds to partially fund renovations at the Georgian Terrace and for general corporate purposes. During June 2015, the Company sold 98,682 shares of common stock for net proceeds of approximately $0.7 million, which it contributed to the Operating Partnership for an equivalent number of units. On July 1, 2015, the Company sold 3,000,000 shares of common stock, for net proceeds of approximately $19.8 million, which it contributed to the Operating Partnership for an equivalent number of units. On July 7, 2015, we entered into a loan agreement and other loan documents to secure an $18.5 million mortgage with Bank of the Ozarks collateralized by a first mortgage on the DoubleTree by Hilton Jacksonville Riverfront. The $18.5 million mortgage was received in two parts. We received $18.0 million on July 7, 2015 and the remainder of $0.5 million on October 20, 2015. The $0.5 million was included with the additional earn-out provision of $1.5 million, for a total of $2.0 million additional proceeds, as described below. The mortgage term is four years maturing July 7, 2019 and may be extended for one additional period of one year, subject to certain criteria. The mortgage bears a floating interest rate of the 30-day LIBOR plus 3.5%, subject to a floor rate of 4.0%. The mortgage amortizes on a 25-year schedule; and has a prepayment penalty if prepaid during the initial two years. We used the proceeds from the mortgage to repay the existing first mortgage on the DoubleTree by Hilton Jacksonville Riverfront and to pay closing costs, and used the balance of the proceeds to partially fund ongoing renovations at the DoubleTree by Hilton Jacksonville Riverfront and for general corporate purposes. On July 17, 2015, the Company sold 435,000 shares of common stock for net proceeds of approximately $2.8 million, which it contributed to the Operating Partnership for an equivalent number of units. On July 31, 2015, we acquired the remaining 75.0% interest in (i) the entity that owns the DoubleTree Resort by Hilton Hollywood Beach (formerly known as the Crowne Plaza Hollywood Beach Resort), and (ii) the entity that leases the DoubleTree Resort by Hilton Hollywood Beach. As a result, the Operating Partnership now has a 100% indirect ownership interest in the entities that own the DoubleTree Resort by Hilton Hollywood Beach. On September 2, 2015, we closed on the sale of a 0.3 acre parcel of excess land adjacent to our Atlanta, Georgia property for $2.2 million. The parcel was included in the acquisition of the Georgian Terrace in March 2014. We used the proceeds of the sale for general corporate purposes. On September 28, 2015, we entered into a loan agreement to secure a $60.0 million mortgage on the DoubleTree Resort by Hilton Hollywood Beach with Bank of America, N.A. The mortgage term is ten years maturing October 1, 2025, subject to certain criteria. The mortgage bears a fixed interest rate of 4.913%. The mortgage amortizes on a 30-year schedule. We used the proceeds from the mortgage to repay the existing first mortgage on the DoubleTree Resort by Hilton Hollywood Beach and to pay closing costs, and used the balance of the proceeds for general corporate purposes. On October 20, 2015, we secured $2.0 million additional proceeds on the mortgage loan on the DoubleTree by Hilton Jacksonville Riverfront as part of an earn-out pursuant to the terms of the loan agreement. On December 31, 2015, we entered into an amendment to the existing mortgage loan on the DoubleTree by Hilton Laurel which generated additional net proceeds of approximately $2.6 million and received the loan proceeds on January 4, 2016 . On March 21, 2016, we entered into an agreement with the existing lender to extend the maturity of the mortgage on The Whitehall until November 2017. On June 27, 2016, we entered into a promissory note and other loan documents to secure a $35.0 million mortgage on the Hilton Savannah DeSoto with MONY Life Insurance Company. The mortgage term is ten years maturing July 1, 2026, subject to certain criteria. The mortgage bears a fixed interest rate of 4.25%. The mortgage amortizes on a 25-year schedule after a 1-year interest-only period. We used the proceeds to repay the existing first mortgage on the Hilton Savannah DeSoto and to pay closing costs, and used the balance of the proceeds to fund ongoing renovations at the hotel and for general corporate purposes. On June 30, 2016, we entered into a loan agreement and other loan documents, including a guaranty of payment by the Operating Partnership, to secure a $19.0 million mortgage on the Crowne Plaza Tampa Westshore with Fifth Third Bank. The mortgage term has an initial term of three years, and may be extended for two additional periods of one year each, subject to certain conditions. The mortgage bears a floating interest rate of the 30-day LIBOR plus 3.75%, subject to a floor rate of 3.75%. The mortgage amortizes on a 25-year schedule. We used the proceeds to repay the existing first mortgage on the Crowne Plaza Tampa Westshore and to pay closing costs, and used the balance of the proceeds for general corporate purposes. On August 23, 2016, the Company sold 1,610,000 shares of 8.0% Series B Cumulative Redeemable Perpetual Preferred Stock (the “Series B Preferred Stock”), for net proceeds after all expenses of approximately $37.8 million, which it contributed to the Operating Partnership for an equivalent number of preferred partnership units. On September 30, 2016, we redeemed the entire $27.6 million aggregate principal amount of our outstanding 8% senior unsecured notes (the “8% Notes”). On October 12, 2016, we entered into a loan agreement to secure a $20.5 million mortgage on The Whitehall with the International Bank of Commerce. Pursuant to the loan documents, the loan provides initial proceeds of $15.0 million, with an additional $5.5 million available upon the satisfaction of certain conditions, has a term of five years, bears a floating interest rate of the one month LIBOR plus 3.5%, subject to a floor rate of 4.0%, amortizes on an 18-year schedule after a 2-year interest only period, is subject to prepayment fees, and is guaranteed by Sotherly Hotels LP. On November 3, 2016, On November 3, 2016, we entered into a loan agreement to modify and extend the mortgage on the Crowne Plaza Hampton Marina with TowneBank. Pursuant to the amended loan documents, the loan continues to bear a fixed interest rate of 5.00%, has a maturity date of November 1, 2019, and beginning on December 1, 2016 requires monthly principal payments of $15,367 plus interest. On December 1, 2016, we entered into a promissory note and other loan documents to secure a $35.0 million mortgage on the Hilton Wilmington Riverside with MONY Life Insurance Company. Pursuant to the loan documents, the loan: provides initial proceeds of $30.0 million, with an additional $5.0 million available upon the satisfaction of certain conditions. The mortgage term is ten years maturing January 1, 2027, subject to certain criteria. The mortgage bears a fixed interest rate of 4.25%. The mortgage amortizes on a 25-year schedule after a 1-year interest-only period. We used the proceeds to repay the existing first mortgage on the Hilton Wilmington Riverside and to pay closing costs, and will use the balance of the proceeds to fund ongoing renovations at the hotel and for general corporate purpose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For the years ended December 31, 2017 and 2016, the Company repurchased 401,720 and 481,100 shares of common stock, respectively, for approximately $2.7 million and $3.2 million, respectively. The repurchased shares have been returned to the status of authorized but unissued shares of common stock. The Company used available working capital to fund purchases under the stock repurchase program and intends to complete the repurchase program prior to December 31, 2018, unless extended by the Board of Directors. On December 29, 2016, the Company adopted an Employee Stock Ownership Plan (“ESOP”), effective as of January 1, 2016. The Company sponsors and maintains the ESOP and related trust for the benefit of its eligible employees. The ESOP is funded by a loan from the Company, pursuant to which the ESOP may borrow up to $5.0 million to purchase shares of the Company’s common stock. From January 3, 2017 to February 28, 2017 the ESOP purchased 682,500 shares of common stock at an aggregate cost of approximately $4.9 million, which it borrowed from the Company under the loan . Coincident with the execution of the loan from the Company to the ESOP, the Operating Partnership committed to fund a loan to the Company to allow the Company to loan funds to the ESOP, for the purpose as stated above. On January 30, 2017, we closed on the purchase of the commercial condominium unit of the Hyde Resort &amp; Residences, a 400-unit condominium hotel located in the Hollywood, Florida market, for an aggregated price of approximately $4.8 million from 4111 South Ocean Drive, LLC. In connection with the closing of the transaction, we entered into a lease agreement for the 400-space parking garage and meeting rooms associated with the condominium hotel, agreements relating to the operation and management of the hotel condominium association and a condominium unit rental program, and a pre-opening services agreement whereby the seller paid us a fee of approximately $0.8 million for certain pre-opening related preparations. On February 7, 2017, we closed on the sale of the Crowne Plaza Hampton Marina to Marina Hotels, LLC for a price of $5.6 million. On June 1, 2017, we entered into an agreement to purchase the commercial unit of the planned Hyde Beach House Resort &amp; Residences, a condominium hotel under development in Hollywood, Florida, for a price of $5.1 million from 4000 South Ocean Property Owner, LLLP. In connection with the agreement, we also entered into a pre-opening services agreement whereby the seller has agreed to pay us approximately $0.8 million in connection with certain pre-opening activities to be undertaken prior to the closing. We have agreed to purchase inventories at closing consistent with the management and operation of the planned hotel and the related condominium association for an additional amount and have further agreed to enter into a lease agreement for the parking garage and poolside cabanas associated with the planned hotel and to enter into a management agreement relating to the operation and management of the planned hotel’s condominium association. We anticipate that the closing of the transaction and the execution of related agreements will take place in the second quarter of 2019, once construction of the planned hotel has been substantially completed. The closing of the transaction is subject to various closing conditions as described in the purchase agreement. On June 29, 2017, we entered into a promissory note and other loan documents to secure a $35.5 million mortgage on the DoubleTree by Hilton Jacksonville Riverfront with Wells Fargo Bank, N.A. Pursuant to the loan documents, the loan has a maturity date of July 11, 2024, bears a fixed interest rate of 4.88%, amortizes on a 30-year schedule, and is subject to a prepayment premium following a prepayment lockout period. We used a portion of the proceeds to repay the existing first mortgage on the DoubleTree by Hilton Jacksonville Riverfront, to pay closing costs and for general corporate purposes. On October 11, 2017, the Company closed a sale and issuance of 1,200,000 shares of its newly authorized 7.875% Series C Cumulative Redeemable Perpetual Preferred Stock (the “Series C Preferred Stock”), for net proceeds after all estimated expenses of approximately $28.0 million. On October 17, 2017, the Company closed a sale and issuance of an additional 100,000 shares of its Series C Preferred Stock, for net proceeds of approximately $2.5 million, pursuant to the underwriters’ partial exercise of an option granted by the Company to purchase additional shares. On November 15, 2017, t he Operating Partnership redeemed the entire $25.3 million principal amount of the 7% Notes, at a redemption price equal to 101% of the principal amount of the 7% Notes, plus any accrued and unpaid interest to, but not including, the redemption date.</t>
  </si>
  <si>
    <t>Summary of Significant Accounting Policies</t>
  </si>
  <si>
    <t>2. Summary of Significant Accounting Policies Basis of Presentation – The consolidated financial statements of the Company presented herein include all of the accounts of Sotherly Hotels Inc., the Operating Partnership, MHI TRS and subsidiaries and have been prepared using accounting principles generally accepted in the United States of America (“GAAP”). All significant inter-company balances and transactions have been eliminat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Our review of possible impairment at one of our hotel properties and a re-evaluation of future revenues and expenses based on anticipated market conditions, market penetration and costs necessary to achieve such market penetration revealed an excess of current carrying cost over the estimated undiscounted future cash flows and current fair values during the period ending December 31, 2015, resulting in an impairment of approximately $0.5 million, as of December 31, 2015. Assets Held For Sale – The Company records assets as held for sale when management has committed to a plan to sell the assets, actively seeks a buyer for the assets, and the consummation of the sale is considered probable and is expected within one year. Investment in Joint Venture – Prior to July 31, 2015 we accounted for our investment in the joint venture under the equity method of accounting and were entitled to receive our pro rata share of annual cash flow. We also had the opportunity to earn an incentive participation in the net sale proceeds based upon the achievement of certain overall investment returns, in addition to our pro rata share of net sale proceeds. On July 31, 2015, we acquired the remaining 75.0% interest in (i) the entity that owns the DoubleTree Resort by Hilton Hollywood Beach, and (ii) the entity that leases the DoubleTree Resort by Hilton Hollywood Beach. As a result, we now have a 100% indirect ownership interest in the entities that own the DoubleTree Resort by Hilton Hollywood Beach and consolidate the financial results of operations within the financial statements from August 1, 2015 through December 31, 2015 and for the years ended December 31, 2017 and 2016. In addition, we recorded a gain on change in control of $6,603,148. The overall enterprise fair value based on underlying acquired assets was used to determine the fair value of the equity interest on the date of acquisition. The value was reduced by a minority interest discount to arrive at the fair value used to calculate the gain on the acquisition.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reviews, on a regular basis, the balances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Franchise License Fees – Fees expended to obtain or renew a franchise license are amortized over the life of the license or renewal. The unamortized franchise fees as of December 31, 2017 and 2016 were approximately $532,070 and $386,612, respectively. Amortization expense for the years ended December 31, 2017, 2016, and 2015 was $46,209, $52,330 and $53,347, respectively. Deferred Financing and Offering Costs – Deferred financing costs are recorded at cost and consist of loan fees and other costs incurred in issuing debt and are reflected in mortgage loans, net on the consolidated balance sheets.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Our amortization of deferred offering costs occurs when one of our common equity offerings is complete, whereby the costs are offset against the equity funds raised in the future and included in additional paid in capital on the consolidated balance sheets, or if the offering expires and the offering costs exceed the funds raised in the offering then the excess will be included in corporate general and administrative expenses in the consolidated statements of operations. During the twelve months ended December 31, 2017 and 2016, the Company wrote off approximately $0.5 million and $0 of deferred offering costs, respectively. As of December 31, 2017, we have no capitalized deferred offering costs subject to further amortization. 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primarily are using an interest rate cap which acts as a cash flow hedge and is not designated as a hedge. We value our interest-rate c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 is the only asset or liability measured at fair value on a recurring basis and there were no non-recurring asset and liability fair value measurements as of December 31, 2017 and 2016, respectively):
Level 1
Level 2
Level 3
December 31, 2016
Interest Rate Cap (1)
$
—
$
33,597
$
—
Mortgage loans (2)
$
—
$
(281,840,780
)
$
—
Unsecured notes (3)
$
(26,241,160
)
$
—
$
—
December 31, 2017
Interest Rate Cap (1)
$
—
$
5,213
$
—
Mortgage loans (2)
$
—
$
(292,368,370
)
$
—
Unsecured notes (3)
$
—
$
—
$
—
(1)
Interest rate cap, which caps a 1-month LIBOR rate at 2.5%.
(2)
Mortgage loans are reflected at carrying value on our Consolidated Balance Sheets as of December 31, 2017 and December 31, 2016.
(3)
Unsecured notes are recorded at historical cost on our Consolidated Balance Sheet as of December 31, 2016. 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s from operations of the hotels are recognized when the services are provided. Revenues consist of room sales, food and beverage sales, and other hotel department revenues, such as; telephone, parking, gift shop sales, rentals from restaurant tenants, rooftop leases, fees earned on the management of the condominium rental program at the Hyde Resort &amp; Residences and insurance proceeds of business interruption coverage. Revenues are reported net of occupancy and other taxes collected from customers and remitted to governmental authorities. Refer to “New Accounting Pronouncements - ASU No. 2014-09, ,” below for further discussion of revenue recognition.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1,780,525, $1,785,934 and $1,776,518, for the years ended December 31, 2017, 2016, and 2015, respectively. A schedule of minimum future lease payments receivable for the following twelve-month periods is as follows:
For the year ending: December 31, 2018
$
1,112,282
December 31, 2019
868,289
December 31, 2020
832,695
December 31, 2021
725,244
December 31, 2022
584,901
December 31, 2023 and thereafter
2,500,972
Total
$
6,624,383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t December 31, 2017, deferred tax assets total approximately $5.5 million, of which approximately $4.9 million relate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December 31, 2017, we had no uncertain tax positions. Our policy is to recognize interest and penalties related to uncertain tax positions in income tax expense. As of December 31, 2017, the tax years that remain subject to examination by the major tax jurisdictions to which the Company is subject generally include 2010 through 2016. In addition, as of December 31, 2017, the tax years that remain subject to examination by the major tax jurisdictions to which MHI TRS is subject, because of open NOL carryforwards, generally include 2009 through 2017. The Operating Partnership is generally not subject to federal and state income taxes as the unit holders of the Partnership are subject to tax on their respective shares of the Partnership’s taxable income. Stock-based Compensation – The Company’s 2004 Long Term Incentive Plan (the “2004 Plan”) and its 2013 Long-Term Incentive Plan (the “2013 Plan”), which the Company’s stockholders approved in April 2013, permit the grant of stock options, restricted stock and performance share compensation awards to its employees and directors for up to 350,000 and 750,000 shares of common stock, respectively. The Company believes that stock awards align the interests of its employees with those of its stockholders. Under the 2004 Plan, the Company has made restricted stock and deferred stock awards totaling 337,438 shares including 255,938 shares issued to certain executives and employees and 81,500 restricted shares issued to its independent directors. All of the 255,938 shares issued to certain of our executives and employees have vested. All of the 81,500 restricted shares issued to the Company’s independent directors have vested. The 2004 plan was terminated in 2013. Under the 2013 Plan, the Company has made stock awards totaling 163,350 shares, including 77,600 non-restricted shares to certain executives, directors and employees, and 85,750 restricted shares issued to its independent directors and one employee. All awards have vested except for 25,000 shares issued to one employee, which will vest over the next 5 years and 15,000 shares issued to the Company’s independent directors in February 2018, which will vest by December 31, 2018.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7, no performance-based stock awards have been granted. Consequently, stock-based compensation as determined under the fair-value method would be the same under the intrinsic-value method. Total compensation cost recognized under the 2004 Plan and 2013 Plan for the years ended December 31, 2017, 2016, and 2015 was $109,080, $211,682 and $285,978, respectively. The 2004 Plan was terminated in April 2013. Additionally, the Company sponsors and maintains 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nsolidated financial statements. On February 15, 2017, the NCGC Committee approved the suspension of the Company’s Long Term Stock Bonus Program (the “LTSBP”), a stock-based compensation program approved by the board on April 16, 2013 and implemented in conjunction with and aligned with the duration of the Company’s 2013 Plan. Advertising – Advertising costs were $357,379, $452,665 and $280,625 for the years ended December 31, 2017, 2016, and 2015, respectively and are expensed as incurred. Business Interruption Coverage – Insurance recoveries for business interruption were recognized during the year ended December 31, 2017, for approximately $0.3 million. The events that resulted in these recoveries during the year ending December 31, 2017 were caused by Hurricanes Matthew and Irma at our properties in Houston, Texas and Tampa, Florida, respectively. The insurance proceeds were reflected in the statement of operations in other operating departments revenues. Involuntary Conversion of Assets – We record gains or losses on involuntary conversions of assets due to recovered insurance proceeds to the extent the undepreciated cost of a nonmonetary asset differs from the amount of monetary proceeds received. During the years ending December 31, 2017, 2016 and 2015, we recognized approximately $2.2 million, $0 and $0, respectively, for gain on involuntary conversion of assets, which is reflected in the consolidated statements of operations. Comprehensive Income (Loss) – Comprehensive income (loss), as defined, includes all changes in equity (net assets) during a period from non-owner sources. We do not have any items of comprehensive income (loss) other than net income (loss). Segment Information – We have determined that our business is conducted in one reportable segment: hotel ownership.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 Certain reclassifications in the amount of approximately $0.6 million and approximately $0.8 million for the twelve-month periods ending December 31, 2016 and 2015, respectively, from rooms expense to indirect expense balances on the consolidated statements of operations have been made to conform to the current period presentation. We have also reclassified approximately $0.3 million for the twelve-month period ending December 31, 2016 on the statement of cash flows into line item, loss on early extinguishments of debt, and out of line item, payments of deferred financing costs, in order to conform to the current period presentation. New Accounting Pronouncements – In August 2017, the Financial Accounting Standards Board (“FASB”) issued ASU No. 2017-12, , which improves the financial reporting of hedging relationships to better portray the economic results of an entity’s risk management activities in its financial statements and simplifies the application of hedge accounting. This standard will be effective for the first annual period beginning after December 15, 2018, including interim periods within those periods. Early adoption is permitted. We adopted this standard on January 1, 2018 and aside from minor presentation changes in its disclosure on derivative and hedging activities it will not have a material effect on our consolidated financial statements. In February 2017, the FASB issued ASU 2017-05, Other Income-Gains and Losses from the Derecognition of Nonfinancial Assets (Subtopic 610-20). Nonmonetary Transactions In January 2017, the FASB issued ASU 2017-01, Business Combinations – Clarifying the Definition of a Business (Topic 805). In November 2016, the FASB issued ASU 2016-18, Statement of Cash Flows (Topic 230): Restricted Cash In August 2016, the FASB issued ASU 2016-15, Statement of Cash Flows (Topic 230): Classification of Certain Cash Receipts and Cash Payments In May 2016, the FASB issued ASU No. 2016-12, Revenue from Contracts with Customers – Narrow-Scope Improvements and Practical Expedients (Topic 606) Revenue from Contracts with Customers (Topic 606) In April 2016, the FASB issued ASU No. 2016-10 , Revenue from Contracts with Customers – Identifying Performance Obligations and Licensing (Topic 606) Revenue from Contracts with Customers (Topic 606) In February 2016, the FASB issued ASU 2016-02, Leases (Topic 842) In May 2014, the FASB issued ASU No. 2014-09, Revenue from Contracts with Customers (Topic 606)</t>
  </si>
  <si>
    <t>Acquisition of Hotel Properties</t>
  </si>
  <si>
    <t>Business Combinations [Abstract]</t>
  </si>
  <si>
    <t xml:space="preserve">3. Acquisition of Hotel Properties Hyde Resort &amp; Residences. On January 30, 2017, we acquired the hotel commercial condominium unit of the Hyde Resort &amp; Residences condominium hotel, for an aggregate price including inventory and other assets of approximately $4.8 million. The allocation of the purchase price based on fair values was as follows: The allocation of the purchase price based on their fair values was as follows:
Hyde Resort &amp; Residences
Land and land improvements
$
500
Buildings and improvements
4,309,500
Furniture, fixtures and equipment
72,616
Investment in hotel properties
4,382,616
Accrued liabilities and other costs
(866,142
)
Prepaid expenses, inventory and other assets
470,375
Net cash
$
3,986,849
The results of operations of the Hyde Resort &amp; Residences are included in our consolidated financial statements from the date of acquisition. The total revenue and net loss related to the acquisition for the period January 30, 2017 to December 31, 2017 are approximately $4.0 million and $0.7 million, respectively. There is no pro forma financial information, since this is a new operation without prior historical information. </t>
  </si>
  <si>
    <t>Investment in Hotel Properties, Net and Investment in Hotel Properties Held for Sale, Net</t>
  </si>
  <si>
    <t>Real Estate [Abstract]</t>
  </si>
  <si>
    <t>4. Investment in Hotel Properties, Net and Investment in Hotel Properties Held for Sale, Net Investment in hotel properties as of December 31, 2017 and 2016 consisted of the following:
December 31, 2017
December 31, 2016
Land and land improvements
$
59,504,625
$
57,851,380
Buildings and improvements
348,532,577
336,996,876
Furniture, fixtures and equipment
48,467,956
43,458,781
456,505,158
438,307,037
Less: accumulated depreciation and impairment
(98,705,646
)
(89,713,125
)
Investment in Hotel Properties, Net
$
357,799,512
$
348,593,912
Investment in hotel properties held for sale, net as of December 31, 2017 and 2016 consisted of the following:
December 31, 2017
December 31, 2016
Land and land improvements
$
$
1,097,096
Buildings and improvements
—
6,242,504
Furniture, fixtures and equipment
—
2,289,008
—
9,628,608
Less: accumulated depreciation and impairment
—
(4,295,608)
Investment in Hotel Properties Held for Sale, Net
$
—
$
5,333,000
Our review of possible impairment during the years ended December 31, 2017 and 2016, resulted in no impairment on our investment in hotel properties, respectively.</t>
  </si>
  <si>
    <t>Debt</t>
  </si>
  <si>
    <t>Debt Disclosure [Abstract]</t>
  </si>
  <si>
    <t>5. Debt Mortgage Loans, Net. As of December 31, 2017 and 2016, we had approximately $297.3 million and approximately $282.7 million of outstanding mortgage debt, respectively. The following table sets forth our mortgage debt obligations on our hotels.
Balance Outstanding as of
December 31,
December 31,
Prepayment
Maturity
Amortization
Interest
Property
2017
2016
Penalties
Date
Provisions
Rate
Crowne Plaza Hampton Marina (1)
$
-
$
2,584,633
None
11/1/2019
3 years
5.00%
Crowne Plaza Tampa Westshore (2)
15,284,200
15,561,400
None
6/30/2019
25 years
LIBOR plus 3.75 %
The DeSoto (3)
34,645,929
30,000,000
Yes
7/1/2026
25 years
4.25%
DoubleTree by Hilton Jacksonville Riverfront (4)
35,294,741
19,291,716
Yes
7/11/2024
30 years
4.88%
DoubleTree by Hilton Laurel (5)
9,132,558
9,329,005
Yes
8/5/2021
25 years
5.25%
DoubleTree by Hilton Philadelphia Airport (6)
30,432,260
31,261,991
None
4/1/2019
25 years
LIBOR plus 3.00 %
DoubleTree by Hilton Raleigh Brownstone University (7)
14,503,925
14,773,885
n/a
8/1/2018
30 years
4.78%
DoubleTree Resort by Hilton Hollywood Beach (8)
58,023,567
58,935,818
n/a
10/1/2025
30 years
4.913%
Georgian Terrace (9)
45,032,662
45,826,038
n/a
6/1/2025
30 years
4.42%
Hilton Wilmington Riverside (10)
30,000,000
30,000,000
Yes
1/1/2027
25 years
4.25%
Sheraton Louisville Riverside (11)
11,701,930
11,977,557
Yes
12/1/2026
25 years
4.27%
The Whitehall (12)
15,000,000
15,000,000
Yes
10/12/2021
18 years
LIBOR plus 3.50 %
Total Mortgage Principal Balance
$
299,051,772
$
284,542,043
Deferred financing costs, net
(1,923,928
)
(2,049,409
)
Unamortized premium on loan
190,972
215,655
Total Mortgage Loans, Net
$
297,318,816
$
282,708,289
(1)
The note was extended and modified in November 2016 for 3 years until November 1, 2019 and the Operating Partnership was required to make monthly principal payments of $15,367. The note rate was changed to a fixed rate of 5.00%, effective June 27, 2014. As of February 7, 2017, the note is no longer outstanding.
(2)
The note provides initial proceeds of $15.7 million, with an additional $3.3 million available upon the satisfaction of certain conditions; bears a floating interest rate of the 30-day LIBOR plus 3.75%, subject to a floor rate of 3.75%; the note provides that the mortgage can be extended for two additional periods of one year each, subject to certain conditions.
(3)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4)
The note may not be prepaid until August 2019, after which it is subject to a pre-payment penalty until March 2024. Prepayment can be made without penalty thereafter.
(5)
The note is subject to a pre-payment penalty except for any pre-payments made either between April 2017 and August 2017, or from April 2021 through maturity of the note.
(6)
The note bears a minimum interest rate of 3.50%.
(7)
With limited exception, the note may not be prepaid until two months before maturity.
(8)
With limited exception, the note may not be prepaid until June 2025.
(9)
With limited exception, the note may not be prepaid until February 2025.
(10)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11)
The note bears a fixed interest rate of 4.27% for the first 5 years of the loan, with an option for the lender to reset the interest rate after 5 years.
(12)
The note was refinanced in October 2016, provides initial proceeds of $15.0 million, with an additional $5.5 million available upon the satisfaction of certain conditions; bears a floating interest rate of the 1-month LIBOR plus 3.5%, subject to a floor rate of 4.0% and is subject to prepayment penalties subject to a declining scale from 3.0% penalty on or before the first anniversary date, a 2.0% penalty during the second anniversary year and a 1.0% penalty after the third anniversary date. We were in compliance with all debt covenants, current on all loan payments and not otherwise in default under any of our mortgage loans, as of December 31, 2017. Total future mortgage debt maturities, without respect to any extension of loan maturity, as of December 31, 2017 were as follows:
For the year ending: December 31, 2018
$
22,039,201
December 31, 2019
51,290,912
December 31, 2020
7,232,596
December 31, 2021
28,919,110
December 31, 2022
7,018,848
December 31, 2023 and thereafter
182,551,105
Total future maturities
$
299,051,772
7.0% Unsecured Notes. On November 21, 2014, the Operating Partnership issued its 7% Notes in the aggregate amount of $25.3 million. The indenture required quarterly payments of interest and was to mature on November 15, 2019. The 7% Notes were redeemed on November 15, 2017 at 101% of face value.</t>
  </si>
  <si>
    <t>Commitments and Contingencies</t>
  </si>
  <si>
    <t>Commitments And Contingencies Disclosure [Abstract]</t>
  </si>
  <si>
    <t>6. Commitments and Contingencies Ground, Building and Submerged Land Leases – We lease 2,086 square feet of commercial space next to the Hilton Savannah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third of three optional five-year renewal periods expiring October 31, 2011, October 31, 2016 and October 31, 2021, respectively. Rent expense for this operating lease for the years ended December 31, 2017, 2016, and 2015 was $72,984, $72,984 and $65,054, respectively. We lease, as landlord, the entire fourteenth floor of the Savannah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 a parking lot adjacent to the DoubleTree by Hilton Raleigh Brownstone-University in Raleigh, North Carolina. The land is leased under a second amendment, dated April 28, 1998, to a ground lease originally dated May 25, 1966. The original lease is a 50-year operating lease, which expired August 31, 2016. We exercised a renewal option for the first of three additional ten-year periods expiring August 31, 2026, August 31, 2036, and August 31, 2046, respectively. We hold an exclusive and irrevocable option to purchase the leased land at fair market value at the end of the original lease term, subject to the payment of an annual fee of $9,000, and other conditions. For the years ended December 31, 2017, 2016, and 2015, rent expense was $116,791, $95,482 and $95,482, respectively We lease land adjacent to the Crowne Plaza Tampa Westshore for use as parking under a five-year renewable agreement with the Florida Department of Transportation that commenced in July 2009 and expires in July 2019. The agreement requires annual payments of $2,432, plus tax, and may be renewed for an additional five years. Rent expense for each of the years ended December 31, 2017, 2016, and 2015 was $2,602, respectively. We lease 5,216 square feet of commercial office space in Williamsburg, Virginia under an agreement, as amended, that commenced September 1, 2009 and expires August 31, 2018. Rent expense for each of the years ended December 31, 2017, 2016, and 2015 was $90,208, $91,003 and $83,651, respectively. We lease the parking garage adjacent to the Hyde Resort &amp; Residences, along with meeting and office space, in Hollywood Beach, Florida. The parking garage and meeting space is leased under a 20-year operating lease requiring monthly payments of $20,000, which expires in February 2037. Rent expense for the year ending December 31, 2017 totaled $220,000. We also lease certain furniture and equipment under financing arrangements expiring between February 2018 and October 2019. A schedule of minimum future lease payments for the following twelve-month periods is as follows:
For the year ending: December 31, 2018
$
568,112
December 31, 2019
466,465
December 31, 2020
351,464
December 31, 2021
351,464
December 31, 2022
351,464
December 31, 2023 and thereafter
3,920,165
Total
$
6,009,134
Employment Agreements — The Company has entered into various employment contracts with employees that could result in obligations to us in the event of a change in control or termination without cause. Management Agreements – As of December 31, 2017, each of our wholly-owned hotels and the rental program and condominium association of the Hyde Resort &amp; Residences operated under a management agreement with Chesapeake Hospitality (see Note 9). The management agreements expire between January 1, 2020 and January 30, 2022,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Franchise Agreements – As of December 31, 2017, most of our hotels operate under franchise licenses from national hotel companies. Under the franchise agreements, we are required to pay a franchise fee generally between 2.5% and 5.0% of room revenues, plus additional fees for marketing, central reservation systems, and other franchisor programs and services that amount to between 2.5% and 6.0% of room revenues from the hotels. The franchise agreements currently expire between March 2018 and October 2030. On August 7, 2014, we voluntarily terminated the franchise agreement with Holiday Hospitality Franchising, LLC (IHG) for the Crowne Plaza Jacksonville Riverfront effective September 1, 2015 and recognized a termination fee of $351,800. The property has been rebranded as the DoubleTree by Hilton Jacksonville Riverfront. On April 12, 2016 we allowed the franchise agreement on the Crowne Plaza Houston Downtown to expire. The property has been rebranded as The Whitehall. On July 31, 2017, we allowed the franchise agreement on the Hilton Savannah DeSoto to expire. The property has been rebranded as The DeSoto and operates as an independent hotel. Each of our franchise agreements provides for early termination fees in the event the agreement is terminated before the stated term. Restricted Cash Reserves – Each month, we are required to escrow with the lenders on the Hilton Wilmington Riverside, The DeSoto, the DoubleTree by Hilton Raleigh Brownstone-University, the DoubleTree by Hilton Jacksonville Riverside, the DoubleTree Resort by Hilton Hollywood Beach, the Sheraton Louisville Riverside and the Georgian Terrace an amount equal to 1 / 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DeSoto, the Hilton Wilmington Riverside, the DoubleTree by Hilton Jacksonville Riverside, the DoubleTree Resort by Hilton Hollywood Beach, DoubleTree by Hilton Raleigh Brownstone–University, the Whitehall, Crowne Plaza Hampton Marina and the Georgian Terrace and equal 4.0% of room revenues for the DoubleTree by Hilton Philadelphia Airport.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the contributed funds are loaned to the ESOP from the Company. The Company entered into a loan agreement with the ESOP on December 29, 2016, pursuant to which the ESOP may borrow up to $5.0 million to purchase shares of the Company’s common stock on the open market. Under the loan agreement, the aggregate principal amount outstanding at any time may not exceed $5.0 million and the ESOP may borrow additional funds up to that limit in the future, until December 29, 2036. Shares purchased by the ESOP are held in a suspense account for allocation among participants as contributions are made to the ESOP by the Company. The share allocations will be accounted for at fair value at the date of allocation. As of December 31, 2017, the ESOP had purchased 682,500 shares of the Company’s common stock in the open market for approximately $4.9 million, which the ESOP borrowed from the Company pursuant to the loan agreement. A total of 33,832 shares with a fair value of $221,438 were allocated or committed to be released from the suspense account and recognized as compensation cost during the twelve months ended December 31, 2017. The remaining 648,668 unallocated shares have an approximate fair value of $4.2 million, as of December 31, 2017. At December 31, 2017, the ESOP held a total of 9,473 allocated shares, 24,359 committed-to-be-released shares and 648,668 suspense shares. Dividends on allocated shares are paid to the participants of the ESOP, while dividends on unallocated shares are used to pay down the ESOP loan from the Operating Partnership. Litigation – We are not involved in any material litigation, nor, to our knowledge, is any material litigation threatened against us. We have settled, during the period covered by this report, all significant claims made during the same period. We are involved in routine litigation arising out of the ordinary course of business, all of which we expect to be covered by insurance and we believe it is not reasonably possible such matters will have a material impact on our financial condition or results of operations.</t>
  </si>
  <si>
    <t>Preferred Stock and Units</t>
  </si>
  <si>
    <t>Preferred Stock And Units [Abstract]</t>
  </si>
  <si>
    <t xml:space="preserve">7. Preferred Stock and Units Preferred Stock - The Company is authorized to issue up to 11,000,000 shares of preferred stock. As of December 31, 2017 and 2016, there were each 1,610,000 shares of the Series B Preferred Stock issued and outstanding. As of December 31, 2017 and 2016, there were 1,300,000 and 0 shares, respectively, of the Series C Preferred Stock issued and outstanding. In October 2017, the Company issued 1,300,000 shares of Series C Preferred Stock, for net proceeds after all estimated expenses of approximately $30.5 million. The Company contributed the net proceeds from the offering to its Operating Partnership for an equivalent number of Series C Preferred Units. Holders of the Company’s Series C Preferred Stock are entitled to receive distributions when authorized by the Company’s board of directors out of assets legally available for the payment of distributions. The Company pays cumulative cash distributions on the Series C Preferred Stock at a rate of 7.875% per annum of the $25.00 liquidation preference per share. The Series C Preferred Stock is not redeemable by the holders, has no maturity date and is not convertible into any other security of the Company or its affiliates. On August 23, 2016, the Company issued 1,610,000 shares, $0.01 par value per share, of its Series B Preferred Stock for net proceeds after all expenses of approximately $37.8 million, which it contributed to the Operating Partnership for an equivalent number of preferred partnership units. Holders of the Company’s Series B Preferred Stock are entitled to receive distributions when authorized by the Company’s board of directors out of assets legally available for the payment of distributions. The Company pays cumulative cash distributions on the Series B Preferred Stock at a rate of 8.00% per annum of the $25.00 liquidation preference per share. The Series B Preferred Stock is not redeemable by the holders, has no maturity date and is not convertible into any other security of the Company or its affiliates. Preferred Units – The Company is the holder of the Operating Partnership’s preferred partnership units, and is entitled to receive distributions when authorized by our board of directors out of assets legally available for the payment of distributions. In October 2017, the Operating Partnership issued 1,300,000 units of 7.875% Series C Preferred Units, for net proceeds after all estimated expenses of approximately $30.5 million. The Operating Partnership used the net proceeds to redeem in full the Operating Partnership’s 7% Notes and for working capital. On August 23, 2016, the Operating Partnership issued 1,610,000 0.01 8 37.8 The Operating Partnership pays cumulative cash dividends on the Series B Preferred Units and Series C Preferred Units at a rate of 8.00% and 7.875%, respectively per annum for each of the $25.00 liquidation preferences per unit. The Operating Partnership declared and paid per Series B Preferred Units and Series C Preferred Units as follows: The following table presents the quarterly distributions by the Operating Partnership declared and payable per Preferred B unit for the years ended December 31, 2017, 2016, and 2015:
Quarter Ended
2015
2016
2017
March 31,
$
—
$
—
$
0.50
June 30,
$
—
$
—
$
0.50
September 30,
$
—
$
.2111
(1)
$
0.50
December 31,
$
—
$
0.50
$
0.50
(1)
For the short period from August 23, 2016 to September 30, 2016. The following table presents the quarterly distributions by the Operating Partnership declared and payable per Preferred C unit for the years ended December 31, 2017, 2016, and 2015:
Quarter Ended
2015
2016
2017
March 31,
$
—
$
—
$
—
June 30,
$
—
$
—
$
—
September 30,
$
—
$
—
$
—
December 31,
$
—
$
—
$
.4430
(2)
(1)
(2)
For the short period from October 11, 2017 to December 31, 2017. </t>
  </si>
  <si>
    <t>Common Stock and Units</t>
  </si>
  <si>
    <t>Equity [Abstract]</t>
  </si>
  <si>
    <t>8. Common Stock and Units Common Stock –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e Company has and expects to continue to use available working capital to fund purchases under the stock repurchase program and intends to complete the repurchase program prior to December 31, 2017, unless extended by the Board of Directors. For the years ended December 31, 2017 and 2016 the Company repurchased 401,720 and 481,100 shares of common stock, respectively, for approximately $2.7 million and $3.2 million, respectively, and the repurchased shares have been returned to the status of authorized but unissued shares of common stock. The following is a list of issuances during the years ended December 31, 2017, 2016, and 2015 of the Company’s common stock: On February 15, 2017, the Company was issued 12,000 units in the Operating Partnership and awarded 12,000 shares of restricted stock to its independent directors. On February 2, 2016, the Company was issued 36,250 units in the Operating Partnership and awarded an aggregate of 22,000 shares of unrestricted stock to certain executives and employees as well as 12,000 shares of restricted stock and 2,250 shares of unrestricted stock to certain of its independent directors. On February 1, 2016, two holders of units in the Operating Partnership redeemed 422,687 units for an equivalent number of shares of the Company’s common stock. On September 16, 2015, one holder of units in the Operating Partnership redeemed a total of 200,000 units for an equivalent number of shares of the Company’s common stock. On July 17, 2015, the Company sold 435,000 shares of common stock for net proceeds of approximately $2.8 million, which it contributed to the Operating Partnership for an equivalent number of units. On July 1, 2015, the Company sold 3,000,000 shares of common stock, for net proceeds of approximately $19.8 million, which it contributed to the Operating Partnership for an equivalent number of units. During June On May 1, 2015, one holder of units in the On April 1, 2015, one holder of On January 29, 2015, the Company was issued 36,100 units in the Operating Partnership and awarded an aggregate of 26,350 shares of unrestricted stock to certain As of December 31, 2017 and 2016, the Company had 14,078,831 and 14,468,551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The following is a list of issuance and redemption events, since January 2015, of general and limited partnership units in the Operating Partnership in addition to the issuances of units in the Operating Partnership to the Company and redemptions for the Company’s common stock described above: For the years ended December 31, 2017 and 2016, the Operating Partnership for approximately $2.7 million and $3.2 million, respectively, . As of December 31, 2017 and 2016, the total number of Operating Partnership units outstanding was 15,856,971 and 16,246,691, respectively. As of December 31, 2017 and 2016, the total number of outstanding units in the Operating Partnership not owned by the Company was 1,778,140 and 1,778,140, respectively, with a fair market value of approximately $11.5 million and approximately $12.1 million, respectively, based on the price per share of the common stock on such respective dates. Common Unit Distributions – The following table presents the quarterly distributions by the Operating Partnership declared and payable per common unit for the years ended December 31, 2017, 2016, and 2015:
Quarter Ended
2015
2016
2017
March 31,
$
0.070
$
0.085
$
0.100
June 30,
$
0.075
$
0.090
$
0.105
September 30,
$
0.080
$
0.095
$
0.110
December 31,
$
0.080
$
0.095
$
0.110</t>
  </si>
  <si>
    <t>Related Party Transactions</t>
  </si>
  <si>
    <t>Related Party Transactions [Abstract]</t>
  </si>
  <si>
    <t>9. Related Party Transactions Chesapeake Hospitality. As of December 31, 2017, the members of Chesapeake Hospitality (a company that is majority-owned and controlled by the Company’s chief executive officer and two former members of its Board of Directors) owned 1,481,833 shares, approximately 10.5%, of the Company’s outstanding common stock as well as 652,326 Operating Partnership units. The following is a summary of the transactions between Chesapeake Hospitality and us: Accounts Receivable – At December 31, 2017 and 2016, we were due $113,669 and $133,711, respectively, from Chesapeake Hospitality. Management Agreements – Each of the hotels and the hotel condominium unit that we wholly-owned at December 31, 2017 and 2016, are operated by Chesapeake Hospitality under various management agreements. On December 15, 2014, we entered into a new master agreement and a series of individual hotel management agreements that became effective on January 1, 2015. The master agreement has a five-year term, but may be extended for such additional periods as long as an individual management agreement remains in effect. The base management fee for the Whitehall and the Georgian Terrace remained at 2.00% through 2015, increased to 2.25% in 2016 and increases to 2.50% thereafter. The base management fees for the remaining properties in the current portfolio will be 2.65% through 2017 and decreases to 2.50% thereafter. For new individual hotel management agreements, Chesapeake Hospitality will receive a base management fee of 2.00% of gross revenues for the first full year from the commencement date through the anniversary date, 2.25% of gross revenues the second full year, and 2.50% of gross revenues for every year thereafter. Base management fees earned by Chesapeake Hospitality totaled $4,044,059, $3,828,896 and $3,371,668 for the years ended December 31, 2017, 2016, and 2015, respectively. In addition, incentive management fees of $126,918, $36,466 and $79,555 were accrued for the years ended December 31, 2017, 2016, and 2015, respectively. Employee Medical Benefits – We purchase employee medical benefits through Maryland Hospitality, Inc. (d/b/a MHI Health), an affiliate of Chesapeake Hospitality for those employees that are employed by Chesapeake Hospitality that work exclusively for our hotel properties. Gross premiums for employee medical benefits paid by the Company (before offset of employee co-payments) were $4,801,599, $4,606,967 and $4,541,546 for the years ended December 31, 2017, 2016, and 2015, respectively. DoubleTree Resort by Hilton Hollywood Beach. As of December 31, 2017, w e own 100% of the DoubleTree Resort by Hilton Hollywood Beach, which is no longer considered a related party and has a new management agreement as of July 31, 2015. However , through July 31, 2015 we owned a 25.0% indirect interest in (i) the entity that owns the DoubleTree Resort by Hilton Hollywood Beach and (ii) the entity that leases the hotel and has engaged Chesapeake Hospitality to operate the hotel under a management contract. The following is a summary of the transactions between DoubleTree Resort by Hilton Hollywood Beach and us: Management Agreement – DoubleTree Resort by Hilton Hollywood Beach was operated by Chesapeake Hospitality under a management agreement that expired August 2017. Under this agreement Chesapeake Hospitality received a base management fee of 3.0% of gross revenues. Base management fees earned by Chesapeake Hospitality totaled $401,954, for the period ended July 31, 2015. Asset Management Fee – Also, under an asset management agreement that terminated on July 31, 2015, MHI Hospitality TRS II, LLC, an indirect subsidiary of the Company, received a fee of 1.50% of total revenue which is due on a quarterly basis for services rendered. Asset management fees for the period ended July 31, 2015, were $200,976. Sotherly Foundation – During 2015, the Company loaned $180,000 to the Sotherly Foundation, a non-profit organization to benefit wounded warriors. As of December 31, 2017 and 2016, the balance of the loan was $40,000 and $80,000, respectively. Other Related Parties – On June 24, 2013 we hired Ashley S. Kirkland, the daughter of our Chief Executive Officer as a legal analyst and Robert E. Kirkland IV, her husband, as our compliance officer. On October 2, 2014, we hired Andrew M. Sims Jr., the son of our Chief Executive Officer, as a manager. Compensation for the years ended December 31, 2017, 2016 and 2015 totaled $304,737, $291,508 and $272,022, respectively, for the three individuals. On February 1, 2016, one current member of our Board of Directors redeemed 322,687 units for an equivalent number of shares of the Company’s common stock, and one previous member of our Board of Directors redeemed 100,000 units for an equivalent number of shares of the Company’s common stock, pursuant to the terms of the partnership agreement. On September 16, 2015, one current member of our Board of Directors redeemed 200,000 units for an equivalent number of shares of the Company’s common stock. On April 1, 2015, one previous member of our Board of Directors redeemed 100,000 units for an equivalent number of shares of the Company’s common stock. During the years ending December 31, 2017, 2016 and 2015, the Company reimbursed $178,345, $123,866 and $138,025, respectively, to a partnership controlled by the Chief Executive Officer for business-related air travel pursuant to the Company’s travel reimbursement policy.</t>
  </si>
  <si>
    <t>Retirement Plans</t>
  </si>
  <si>
    <t>Compensation And Retirement Disclosure [Abstract]</t>
  </si>
  <si>
    <t xml:space="preserve">10. Retirement Plans We began a 401(k) plan for qualified employees on April 1, 2006. The plan is subject to “safe harbor” provisions which require that we match 100.0% of the first 3.0% of employee contributions and 50.0% of the next 2.0% of employee contributions. All employer matching funds vest immediately in accordance with the “safe harbor” provisions. Contributions to the plan for the years ended December 31, 2017, 2016, and 2015 were $67,273, $63,944 and $40,768, respectively. The Company adopted an Employee Stock Ownership Plan (“ESOP”) in December 2016, effective January 1, 2016. The ESOP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5.0 million to purchase shares of the Company’s common stock on the open market, which serve as collateral for the loan. Between January 3, 2017 and February 28, 2017, the Company’s ESOP purchased 682,500 shares of the Company’s common stock of an aggregate cost of $4.9 million. Shares purchased by the ESOP are held in a suspense account for allocation among participants. The share allocations are accounted for at fair value on the date of allocation as follows:
December 31, 2017
December 31, 2016
Number of Shares
Fair Value
Number of Shares
Fair Value
Allocated shares
9,473
$ 64,321
-
$ —
Committed-to-be released shares
24,359
157,117
-
—
Total allocated and committed-to-be-released
33,832
$ 221,438
-
$ —
Unallocated shares
648,668
4,183,908
-
—
Total ESOP shares
682,500
$ 4,405,346
-
$ — </t>
  </si>
  <si>
    <t>Unconsolidated Joint Venture</t>
  </si>
  <si>
    <t>Unconsolidated Joint Venture [Member]</t>
  </si>
  <si>
    <t>Schedule Of Equity Method Investments [Line Items]</t>
  </si>
  <si>
    <t>11. Unconsolidated Joint Venture As of December 31, 2017 and 2016, we owned 100% of the DoubleTree Resort by Hilton Hollywood Beach. However, through July 31, 2015 we owned only a 25.0% indirect interest in (i) the entity that owns the DoubleTree Resort by Hilton Hollywood Beach and (ii) the entity that leases the hotel and has engaged Chesapeake Hospitality to operate the hotel under a management contract. Carlyle owned a 75.0% indirect controlling interest in these entities through July 31, 2015. The joint venture purchased the property on August 8, 2007 and began operations on September 18, 2007. Summarized financial information for this investment through July 31, 2015, which is accounted for under the equity method, is as follows:
Seven Months Ended
July 31, 2015
Revenue
Rooms department
$
10,605,941
Food and beverage department
1,911,950
Other operating departments
880,564
Total revenue
13,398,455
Expenses
Hotel operating expenses
Rooms department
2,062,515
Food and beverage department
1,442,139
Other operating departments
388,087
Indirect
4,774,322
Total hotel operating expenses
8,667,063
Depreciation and amortization
1,060,339
General and administrative
252,565
Total operating expenses
9,979,967
Operating income
3,418,488
Interest expense
(1,516,433
)
Net income
$
1,902,055</t>
  </si>
  <si>
    <t>Indirect Hotel Operating Expenses</t>
  </si>
  <si>
    <t>Other Income And Expenses [Abstract]</t>
  </si>
  <si>
    <t>12. Indirect Hotel Operating Expenses Indirect hotel operating expenses consists of the following expenses incurred by the hotels:
2017
2016
2015
Sales and marketing
$
13,843,578
$
13,537,887
$
11,259,332
General and administrative
12,949,596
12,135,835
11,327,182
Repairs and maintenance
6,828,963
7,314,178
6,903,226
Utilities
5,820,589
6,429,686
6,115,356
Property taxes
5,729,464
5,983,280
5,110,659
Management fees, including incentive
4,170,977
3,865,362
3,490,586
Franchise fees
3,877,231
4,091,729
4,016,083
Insurance
2,446,269
2,594,783
2,305,966
Information and telecommunications
1,647,728
1,679,603
1,454,219
Other
297,808
104,594
85,338
Total indirect hotel operating expenses
$
57,612,203
$
57,736,937
$
52,067,947</t>
  </si>
  <si>
    <t>Income Taxes</t>
  </si>
  <si>
    <t>Income Tax Disclosure [Abstract]</t>
  </si>
  <si>
    <t>13. Income Taxes The components of the provision for (benefit from) income taxes for the years ended December 31, 2017, 2016, and 2015 are as follows:
Year Ended
Year Ended
Year Ended
December 31, 2017
December 31, 2016
December 31, 2015
Current:
Federal
$
—
$
—
$
—
State
239,582
191,332
444,538
239,582
191,332
444,538
Deferred:
Federal
1,661,153
(1,294,408
)
(1,510,726
)
State
(162,931
)
(264,558
)
(269,845
)
1,498,222
(1,558,966
)
(1,780,571
)
$
1,737,804
$
(1,367,634
)
$
(1,336,033
) A reconciliation of the statutory federal income tax provision (benefit) to the Company’s provision for (benefit from) income tax is as follows:
Year Ended
Year Ended
Year Ended
December 31, 2017
December 31, 2016
December 31, 2015
Statutory federal income tax provision (benefit)
$
600,880
$
(158,859
)
$
1,705,610
Effect of non-taxable REIT income (loss)
(1,621,526
)
(1,135,549
)
(2,866,950
)
Effect of change in federal income tax rate on net deferred tax assets
2,681,800
—
—
State income tax provision (benefit)
76,650
(73,226
)
(174,693
)
$
1,737,804
$
(1,367,634
)
$
(1,336,033
) As of December 31, 2017 and 2016, we had a net deferred tax asset of approximately $5.5 million and $6.9 million, respectively, of which, approximately $4.9 million and $6.0 million, respectively, are due to accumulated net operating losses of our TRS Lessee. These loss carryforwards will begin to expire in 2028 if not utilized. As of December 31, 2017 and 2016, the remainder of the deferred tax asset is attributable to year-to-year timing differences of approximately $0.6 million for accrued, but not deductible, employee performance awards, vacation and sick pay, bad debt allowance and depreciation. At the end of the fiscal year, there was a one-time loss effect resulting from a change in the federal income tax rate, due to the TCJA, on the net deferred tax assets which resulted in lowering deferred tax assets in the amount of approximately $2.7 million. We record a valuation allowance to reduce deferred tax assets to an amount that we believe is more likely than not to be realized. Because of expected future taxable income of our TRS Lessee, we have not recorded a valuation allowance to reduce our net deferred tax asset as of December 31, 2017. We regularly evaluate the likelihood that our TRS Lessee will be able to realize its deferred tax assets and the continuing need for a valuation allowance. At December 31, 2017, we determined, based on all available positive and negative evidence, that it is more-likely-than-not that future taxable income will be available during the carryforward periods to absorb all of the consolidated federal and state net operating loss carryforward of our TRS Lessee. A number of factors played a critical role in this determination, including:
•
a demonstrated track record of past profitability and utilization of past NOL carryforwards,
•
reasonable forecasts of future taxable income, and
•
anticipated changes in the lease rental payments from the TRS Lessee to subsidiaries of the Operating Partnership. At December 31, 2017, we determined, based on all available positive and negative evidence, that it is more-likely-than-not that future taxable income will be available during the carryforward periods to absorb all of the consolidated federal and state net operating loss carryforward.</t>
  </si>
  <si>
    <t>Income (Loss) Per Share and Per Unit</t>
  </si>
  <si>
    <t>Earnings Per Share [Abstract]</t>
  </si>
  <si>
    <t>14. Income (Loss) per Share and per Unit Income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income (loss). The shares of the Series B Preferred Stock and Series C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648,668 non-committed, unearned ESOP shares are treated as reducing the number of issued and outstanding common shares and similarly reducing the weighted average number of common shares outstanding. The effect of allocated and committed to be released shares during the year ended December 31, 2017, have not been included in the weighted average diluted earnings per share calculation, since there would be an anti-dilutive effect from the dilution by these shares, although the amount of compensation for allocated shares is reflected in net income (loss) available to common stockholders for basic computation. There are no ESOP units, therefore there is no dilution on the calculation of earnings per unit. The computation of basic and diluted net income (loss) per share is presented below.
Year Ended
Year Ended
Year Ended
December 31, 2017
December 31, 2016
December 31, 2015
Numerator
Net income (loss) available to common stockholders for basic and diluted computation
$
(3,339,136
)
$
(218,173
)
$
5,356,666
Denominator
Weighted average number of common shares outstanding
14,443,674
14,896,994
12,541,117
Weighted average number of Unearned ESOP Shares
(614,574
)
-
-
Total weighted average number of common shares outstanding for basic and diluted computation
13,829,100
14,896,994
12,541,117
Basic and diluted net income (loss) per share
$
(0.24
)
$
(0.01
)
$
0.43
Income (Loss) Per Unit . The computation of basic and diluted income (loss) per unit is presented below.
Year Ended
Year Ended
Year Ended
December 31, 2017
December 31, 2016
December 31, 2015
Numerator
Net income (loss) available to common unitholders for basic computation
$
(3,752,150
)
$
(244,740
)
$
6,397,653
Denominator
Weighted average number of units outstanding
16,224,005
16,710,935
14,924,410
Basic and diluted net income (loss) per unit
$
(0.23
)
$
(0.01
)
$
0.43</t>
  </si>
  <si>
    <t>Quarterly Operating Results - Unaudited</t>
  </si>
  <si>
    <t>Quarterly Financial Information Disclosure [Abstract]</t>
  </si>
  <si>
    <t xml:space="preserve">15. Quarterly Operating Results - Unaudited
Quarters Ended 2017
March 31
June 30
September 30
December 31
Total revenue
$
38,694,886
$
40,642,632
$
36,769,471
$
38,159,704
Total operating expenses
32,989,182
35,178,717
34,595,193
35,339,712
Net operating income
5,705,704
5,463,915
2,174,278
2,819,992
Net income (loss)
2,886,032
1,135,719
(936,000
)
(3,056,262
)
Net income (loss) attributable to common shareholders
1,851,090
296,850
(1,550,555
)
(3,936,522
)
Earnings (loss) per share attributable to common shareholders– basic and diluted
$
0.13
$
0.02
$
(0.11
)
$
(0.29
)
Net income (loss) available to operating partnership unitholders
2,100,958
310,795
(1,741,000
)
(4,422,903
)
Earnings (loss) per unit attributable to operating partnership unitholders– basic and diluted
$
0.13
$
0.02
$
(0.11
)
$
(0.27
)
Quarters Ended 2016
March 31
June 30
September 30
December 31
Total revenue
$
37,810,144
$
41,824,954
$
37,275,312
$
35,935,342
Total operating expenses
33,025,990
34,645,809
33,539,913
33,026,914
Net operating income
4,784,154
7,179,145
3,735,399
2,908,428
Net income(loss)
545,874
1,977,550
(1,549,191
)
(74,084
)
Net income (loss) attributable to common shareholders
483,095
1,761,106
(1,716,234
)
(746,140
)
Earnings (loss) per share attributable to common shareholders– basic and diluted
$
0.03
$
0.12
$
(0.11
)
$
(0.05
)
Net income (loss) available to operating partnership unitholders
545,874
1,977,550
(1,889,080
)
(879,084
)
Earnings (loss) per unit attributable to operating partnership unitholders– basic and diluted
$
0.03
$
0.12
$
(0.11
)
$
(0.05
) </t>
  </si>
  <si>
    <t>Subsequent Events</t>
  </si>
  <si>
    <t>Subsequent Events [Abstract]</t>
  </si>
  <si>
    <t>16. Subsequent Events On January 11, 2018, we paid a quarterly dividend (distribution) of $0.11 per common share (and unit) to those stockholders (and unitholders of the Operating Partnership) of record on December 15, 2017. On January 30, 2018, we authorized payment of a quarterly dividend (distribution) of $0.115 per common share (and unit) to the stockholders (and unitholders of the Operating Partnership) of record as of March 15, 2018. The dividend (distribution) is to be paid on April 11, 2018. On January 30, 2018, we authorized payment of a quarterly dividend of $0.50 per Series B Preferred Share (and unit) to the preferred stockholders (and unitholders of the Operating Partnership) of record as of March 29, 2018. The dividend is to be paid on April 16, 2018. On January 30, 2018, we authorized payment of a quarterly dividend of $0.4922 per Series C Preferred Share (and unit) to the preferred stockholders (and unitholders of the Operating Partnership) of record as of March 29, 2018. The dividend is to be paid on April 16, 2018. On February 1, 2018, we received the additional $5.0 million on the Hilton Wilmington Riverside mortgage loan after meeting certain requirements, per the mortgage documents. On February 12, 2018, the Company and the Operating Partnership closed on a sale and issuance by the Operating Partnership of an aggregate $25.0 million of the 7.25% senior unsecured notes due 2021, unconditionally guaranteed by the Company, for net proceeds after all estimated expenses of approximately $23.3 million. On February 26, 2018, we entered into a First Amendment to Loan Agreement, Amended and Restated Promissory Note, and other related documents with International Bank of Commerce to amend the terms of the mortgage loan on The Whitehall hotel located in Houston, Texas. Pursuant to the amended loan documents, the maturity date is extended until February 26, 2023, the loan amortizes on a 25-year schedule with payments of principal and interest beginning immediately, and an initial principal balance of $15.0 million. On March 1, 2018, we entered into a loan agreement, a first promissory note (“Note A”) in the amount of $50.0 million, a second promissory note (“Note B”) in the amount of $7.0 million, and other loan documents, including a guarantee by the Operating Partnership, to secure an aggregate $57.0 million mortgage on the Hyatt Centric Arlington hotel with Fifth Third Bank. Pursuant to the mortgage loan documents, Note A has a term of 3 years, with two 1-year extension options, each of which subject to certain criteria; bears a floating interest rate of one-month LIBOR plus 3.00%; and amortizes on a 25-year schedule. Pursuant to the mortgage loan documents, Note B has a term of 1-year, with two 1-year extension options, each of which subject to certain criteria; bears a floating interest rate of three-month LIBOR plus 5.00%. On March 1, 2018, we acquired the 318-room Hyatt Centric Arlington hotel located in Arlington, Virginia for an aggregate purchase price of $79.7 million including seller credits, subject to a $57.0 million mortgage. Transaction costs associated with the transaction were approximately $0.1 million for the year ended December 31, 2017. Due to the timing and nature of the transaction, we are continuing to evaluate the adjustments that are necessary to reflect the acquired assets and assumed liabilities to estimated fair value. As a result, the acquired assets and assumed liabilities, fair value adjustments, and supplemental pro forma information that is required will be disclosed in subsequent filings.</t>
  </si>
  <si>
    <t>Schedule III - Real Estate and Accumulated Depreciation</t>
  </si>
  <si>
    <t>Real Estate And Accumulated Depreciation Disclosure [Abstract]</t>
  </si>
  <si>
    <t>SOTHERLY HOTELS INC. SOTHERLY HOTELS LP SCHEDULE III—REAL ESTATE AND ACCUMULATED DEPRECIATION AS OF DECEMBER 31, 2017 (in thousands)
Costs Capitalized
Life on
Initial Costs
Subsequent to Acquisition
Gross Amount At End of Year
Accumulated
Which
Building &amp;
Building &amp;
Building &amp;
Depreciation
Date of
Date
Depreciation
Description
Encumbrances
Land
Improvements
Land
Improvements
Land
Improvements
Total
&amp; Impairment
Construction
Acquired
is Computed
Crowne Plaza Tampa Westshore – Tampa, Florida
$
58,023
$
4,153
$
9,670
$
320
$
22,289
$
4,473
$
31,959
$
36,432
$
(8,701
)
1973
2007
3-39 years
The DeSoto – Savannah, Georgia
34,646
600
13,562
527
17,334
1,127
30,896
32,023
(9,166
)
1968
2004
3-39 years
DoubleTree by Hilton Jacksonville Riverfront – Jacksonville, Florida
15,284
7,090
14,604
111
7,124
7,201
21,728
28,929
(6,714
)
1970
2005
3-39 years
DoubleTree by Hilton Laurel – Laurel, Maryland
35,295
900
9,443
175
5,746
1,075
15,189
16,264
(4,431
)
1985
2004
3-39 years
DoubleTree by Hilton Philadelphia Airport – Philadelphia, Pennsylvania
9,133
2100
22,031
377
5,725
2,477
27,756
30,233
(9,205
)
1972
2004
3-39 years
DoubleTree by Hilton Raleigh Brownstone – University – Raleigh, North Carolina
30,432
815
7,416
211
6,176
1,026
13,592
14,618
(5,349
)
1971
2004
3-39 years
DoubleTree Resort by Hilton Hollywood Beach - Hollywood Beach, Florida
14,504
22,865
67,660
394
2,870
23,259
70,530
93,789
(4,335
)
1972
2015
3-39 years
Georgian Terrace – Atlanta, Georgia
45,033
10,128
45,386
(1,309
)
5,555
8,819
50,941
59,760
(5,267
)
1911
2014
3-39 years
Hilton Wilmington Riverside – Wilmington, North Carolina
30,000
785
16,829
500
15,775
1,285
32,604
33,889
(13,043
)
1970
2004
3-39 years
Sheraton Louisville Riverside – Jeffersonville, Indiana
11,702
782
6,891
274
14,613
1,056
21,504
22,560
(5,696
)
1972
2006
3-39 years
The Whitehall – Houston, Texas
15,000
7,374
22,185
106
5,359
7,480
27,544
35,024
(3,103
)
1963
2013
3-39 years
The Hyde Resort
-
226
4,290
-
-
226
4,290
4,516
(101
)
2016
2017
3-39 years
$
299,052
$
57,818
$
239,967
$
1,686
$
108,566
$
59,504
$
348,533
$
408,037
$
(75,111
)
(1)
RECONCILIATION OF REAL ESTATE AND ACCUMULATED DEPRECIATION RECONCILIATION OF REAL ESTATE
Balance at December 31, 2015
$
393,630
Acquisitions
—
Improvements
9,473
Disposal of Assets
(914
)
Balance at December 31, 2016
$
402,189
Acquisitions
4,516
Improvements
13,713
Disposal of Assets
(12,381
)
Balance at December 31, 2017
$
408,037
RECONCILIATION OF ACCUMULATED DEPRECIATION
Balance at December 31, 2015
$
62,041
Current Expense
7,018
Impairment
—
Disposal of Assets
(553
)
Balance at December 31, 2016
$
68,506
Current Expense
9,933
Impairment
—
Disposal of Assets
(3,328
)
Balance at December 31, 2017
$
75,111</t>
  </si>
  <si>
    <t>Summary of Significant Accounting Policies (Policies)</t>
  </si>
  <si>
    <t>Basis of Presentation</t>
  </si>
  <si>
    <t>Basis of Presentation – The consolidated financial statements of the Company presented herein include all of the accounts of Sotherly Hotels Inc., the Operating Partnership, MHI TRS and subsidiaries and have been prepared using accounting principles generally accepted in the United States of America (“GAAP”). All significant inter-company balances and transactions have been eliminat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t>Investment in Hotel Properties</t>
  </si>
  <si>
    <t xml:space="preserve">Investment in Hotel Properties – Investments in hotel properties include investments in operating properties which are recorded at fair value on acquisition dat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Our review of possible impairment at one of our hotel properties and a re-evaluation of future revenues and expenses based on anticipated market conditions, market penetration and costs necessary to achieve such market penetration revealed an excess of current carrying cost over the estimated undiscounted future cash flows and current fair values during the period ending December 31, 2015, resulting in an impairment of approximately $0.5 million, as of December 31, 2015. </t>
  </si>
  <si>
    <t>Assets Held For Sale</t>
  </si>
  <si>
    <t>Assets Held For Sale – The Company records assets as held for sale when management has committed to a plan to sell the assets, actively seeks a buyer for the assets, and the consummation of the sale is considered probable and is expected within one year.</t>
  </si>
  <si>
    <t>Investment in Joint Venture</t>
  </si>
  <si>
    <t>Investment in Joint Venture – Prior to July 31, 2015 we accounted for our investment in the joint venture under the equity method of accounting and were entitled to receive our pro rata share of annual cash flow. We also had the opportunity to earn an incentive participation in the net sale proceeds based upon the achievement of certain overall investment returns, in addition to our pro rata share of net sale proceeds. On July 31, 2015, we acquired the remaining 75.0% interest in (i) the entity that owns the DoubleTree Resort by Hilton Hollywood Beach, and (ii) the entity that leases the DoubleTree Resort by Hilton Hollywood Beach. As a result, we now have a 100% indirect ownership interest in the entities that own the DoubleTree Resort by Hilton Hollywood Beach and consolidate the financial results of operations within the financial statements from August 1, 2015 through December 31, 2015 and for the years ended December 31, 2017 and 2016. In addition, we recorded a gain on change in control of $6,603,148. The overall enterprise fair value based on underlying acquired assets was used to determine the fair value of the equity interest on the date of acquisition. The value was reduced by a minority interest discount to arrive at the fair value used to calculate the gain on the acquisition.</t>
  </si>
  <si>
    <t>Cash and Cash Equivalents</t>
  </si>
  <si>
    <t>Cash and Cash Equivalents – We consider all highly liquid investments with an original maturity of three months or less to be cash equivalents.</t>
  </si>
  <si>
    <t>Concentration of Credit Risk</t>
  </si>
  <si>
    <t>Concentration of Credit Risk – We hold cash accounts at several institutions in excess of the Federal Deposit Insurance Corporation (the “FDIC”) protection limits of $ 250,000. Our exposure to credit loss in the event of the failure of these institutions is represented by the difference between the FDIC protection limit and the total amounts on deposit. Management reviews, on a regular basis, the balances on deposit to minimize our potential risk.</t>
  </si>
  <si>
    <t>Restricted Cash</t>
  </si>
  <si>
    <t>Restricted Cash – Restricted cash includes real estate tax escrows, insurance escrows and reserves for replacements of furniture, fixtures and equipment pursuant to certain requirements in our various mortgage agreements.</t>
  </si>
  <si>
    <t>Accounts Receivable</t>
  </si>
  <si>
    <t>Accounts Receivable – Accounts receivable consists primarily of hotel guest, banqueting and credit card receivables. Ongoing evaluations of collectability are performed and an allowance for potential credit losses is provided against the portion of accounts receivable that is estimated to be uncollectible.</t>
  </si>
  <si>
    <t>Inventories</t>
  </si>
  <si>
    <t>Inventories – Inventories, consisting primarily of food and beverages, are stated at the lower of cost or net realizable value, with cost determined on a method that approximates first-in, first-out basis.</t>
  </si>
  <si>
    <t>Franchise License Fees</t>
  </si>
  <si>
    <t>Franchise License Fees – Fees expended to obtain or renew a franchise license are amortized over the life of the license or renewal. The unamortized franchise fees as of December 31, 2017 and 2016 were approximately $532,070 and $386,612, respectively. Amortization expense for the years ended December 31, 2017, 2016, and 2015 was $46,209, $52,330 and $53,347, respectively.</t>
  </si>
  <si>
    <t>Deferred Financing and Offering Costs</t>
  </si>
  <si>
    <t>Deferred Financing and Offering Costs – Deferred financing costs are recorded at cost and consist of loan fees and other costs incurred in issuing debt and are reflected in mortgage loans, net on the consolidated balance sheets.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Our amortization of deferred offering costs occurs when one of our common equity offerings is complete, whereby the costs are offset against the equity funds raised in the future and included in additional paid in capital on the consolidated balance sheets, or if the offering expires and the offering costs exceed the funds raised in the offering then the excess will be included in corporate general and administrative expenses in the consolidated statements of operations. During the twelve months ended December 31, 2017 and 2016, the Company wrote off approximately $0.5 million and $0 of deferred offering costs, respectively. As of December 31, 2017, we have no capitalized deferred offering costs subject to further amortization.</t>
  </si>
  <si>
    <t>Derivative Instruments</t>
  </si>
  <si>
    <t>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primarily are using an interest rate cap which acts as a cash flow hedge and is not designated as a hedge. We value our interest-rate c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t>
  </si>
  <si>
    <t>Fair Value Measurements</t>
  </si>
  <si>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 is the only asset or liability measured at fair value on a recurring basis and there were no non-recurring asset and liability fair value measurements as of December 31, 2017 and 2016, respectively):
Level 1
Level 2
Level 3
December 31, 2016
Interest Rate Cap (1)
$
—
$
33,597
$
—
Mortgage loans (2)
$
—
$
(281,840,780
)
$
—
Unsecured notes (3)
$
(26,241,160
)
$
—
$
—
December 31, 2017
Interest Rate Cap (1)
$
—
$
5,213
$
—
Mortgage loans (2)
$
—
$
(292,368,370
)
$
—
Unsecured notes (3)
$
—
$
—
$
—
(1)
Interest rate cap, which caps a 1-month LIBOR rate at 2.5%.
(2)
Mortgage loans are reflected at carrying value on our Consolidated Balance Sheets as of December 31, 2017 and December 31, 2016.
(3)
Unsecured notes are recorded at historical cost on our Consolidated Balance Sheet as of December 31, 2016.</t>
  </si>
  <si>
    <t>Noncontrolling Interest in Operating Partnership</t>
  </si>
  <si>
    <t>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si>
  <si>
    <t>Revenue Recognition</t>
  </si>
  <si>
    <t>Revenue Recognition – Revenues from operations of the hotels are recognized when the services are provided. Revenues consist of room sales, food and beverage sales, and other hotel department revenues, such as; telephone, parking, gift shop sales, rentals from restaurant tenants, rooftop leases, fees earned on the management of the condominium rental program at the Hyde Resort &amp; Residences and insurance proceeds of business interruption coverage. Revenues are reported net of occupancy and other taxes collected from customers and remitted to governmental authorities. Refer to “New Accounting Pronouncements - ASU No. 2014-09, ,” below for further discussion of revenue recognition.</t>
  </si>
  <si>
    <t>Lease Revenue</t>
  </si>
  <si>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consolidated statement of operations pursuant to the terms of each lease. Lease revenue was $ 1,780,525, $1,785,934 and $1,776,518, for the years ended December 31, 2017, 2016, and 2015, respectively. A schedule of minimum future lease payments receivable for the following twelve-month periods is as follows:
For the year ending: December 31, 2018
$
1,112,282
December 31, 2019
868,289
December 31, 2020
832,695
December 31, 2021
725,244
December 31, 2022
584,901
December 31, 2023 and thereafter
2,500,972
Total
$
6,624,383</t>
  </si>
  <si>
    <t>Variable Interest Entities</t>
  </si>
  <si>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si>
  <si>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t December 31, 2017, deferred tax assets total approximately $5.5 million, of which approximately $4.9 million relate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December 31, 2017, we had no uncertain tax positions. Our policy is to recognize interest and penalties related to uncertain tax positions in income tax expense. As of December 31, 2017, the tax years that remain subject to examination by the major tax jurisdictions to which the Company is subject generally include 2010 through 2016. In addition, as of December 31, 2017, the tax years that remain subject to examination by the major tax jurisdictions to which MHI TRS is subject, because of open NOL carryforwards, generally include 2009 through 2017. The Operating Partnership is generally not subject to federal and state income taxes as the unit holders of the Partnership are subject to tax on their respective shares of the Partnership’s taxable income.</t>
  </si>
  <si>
    <t>Stock-Based Compensation</t>
  </si>
  <si>
    <t>Stock-based Compensation – The Company’s 2004 Long Term Incentive Plan (the “2004 Plan”) and its 2013 Long-Term Incentive Plan (the “2013 Plan”), which the Company’s stockholders approved in April 2013, permit the grant of stock options, restricted stock and performance share compensation awards to its employees and directors for up to 350,000 and 750,000 shares of common stock, respectively. The Company believes that stock awards align the interests of its employees with those of its stockholders. Under the 2004 Plan, the Company has made restricted stock and deferred stock awards totaling 337,438 shares including 255,938 shares issued to certain executives and employees and 81,500 restricted shares issued to its independent directors. All of the 255,938 shares issued to certain of our executives and employees have vested. All of the 81,500 restricted shares issued to the Company’s independent directors have vested. The 2004 plan was terminated in 2013. Under the 2013 Plan, the Company has made stock awards totaling 163,350 shares, including 77,600 non-restricted shares to certain executives, directors and employees, and 85,750 restricted shares issued to its independent directors and one employee. All awards have vested except for 25,000 shares issued to one employee, which will vest over the next 5 years and 15,000 shares issued to the Company’s independent directors in February 2018, which will vest by December 31, 2018.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7, no performance-based stock awards have been granted. Consequently, stock-based compensation as determined under the fair-value method would be the same under the intrinsic-value method. Total compensation cost recognized under the 2004 Plan and 2013 Plan for the years ended December 31, 2017, 2016, and 2015 was $109,080, $211,682 and $285,978, respectively. The 2004 Plan was terminated in April 2013. Additionally, the Company sponsors and maintains 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To the extent that the fair value of the Company’s ESOP shares differs from the cost of such shares, the differential is recognized as additional paid in capital. Because the ESOP is internally leveraged through a loan from the Company to the ESOP, the loan receivable by the Company from the ESOP is not reported as an asset nor is the debt of the ESOP shown as a liability in the consolidated financial statements. On February 15, 2017, the NCGC Committee approved the suspension of the Company’s Long Term Stock Bonus Program (the “LTSBP”), a stock-based compensation program approved by the board on April 16, 2013 and implemented in conjunction with and aligned with the duration of the Company’s 2013 Plan.</t>
  </si>
  <si>
    <t>Advertising</t>
  </si>
  <si>
    <t>Advertising – Advertising costs were $ 357,379, $452,665 and $280,625 for the years ended December 31, 2017, 2016, and 2015, respectively and are expensed as incurred.</t>
  </si>
  <si>
    <t>Business Interruption Coverage</t>
  </si>
  <si>
    <t>Business Interruption Coverage – Insurance recoveries for business interruption were recognized during the year ended December 31, 2017, for approximately $ 0.3 million. The events that resulted in these recoveries during the year ending December 31, 2017 were caused by Hurricanes Matthew and Irma at our properties in Houston, Texas and Tampa, Florida, respectively. The insurance proceeds were reflected in the statement of operations in other operating departments revenues.</t>
  </si>
  <si>
    <t>Involuntary Conversion of Assets</t>
  </si>
  <si>
    <t>Involuntary Conversion of Assets – We record gains or losses on involuntary conversions of assets due to recovered insurance proceeds to the extent the undepreciated cost of a nonmonetary asset differs from the amount of monetary proceeds received. During the years ending December 31, 2017, 2016 and 2015, we recognized approximately $ 2.2 million, $0 and $0, respectively, for gain on involuntary conversion of assets, which is reflected in the consolidated statements of operations.</t>
  </si>
  <si>
    <t>Comprehensive Income (Loss)</t>
  </si>
  <si>
    <t>Comprehensive Income (Loss) – Comprehensive income (loss), as defined, includes all changes in equity (net assets) during a period from non-owner sources. We do not have any items of comprehensive income (loss) other than net income (loss).</t>
  </si>
  <si>
    <t>Segment Information</t>
  </si>
  <si>
    <t>Segment Information – We have determined that our business is conducted in one reportable segment: hotel ownership.</t>
  </si>
  <si>
    <t>Use of Estimates</t>
  </si>
  <si>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 Certain reclassifications in the amount of approximately $0.6 million and approximately $0.8 million for the twelve-month periods ending December 31, 2016 and 2015, respectively, from rooms expense to indirect expense balances on the consolidated statements of operations have been made to conform to the current period presentation. We have also reclassified approximately $0.3 million for the twelve-month period ending December 31, 2016 on the statement of cash flows into line item, loss on early extinguishments of debt, and out of line item, payments of deferred financing costs, in order to conform to the current period presentation.</t>
  </si>
  <si>
    <t>New Accounting Pronouncements</t>
  </si>
  <si>
    <t>New Accounting Pronouncements – In August 2017, the Financial Accounting Standards Board (“FASB”) issued ASU No. 2017-12, , which improves the financial reporting of hedging relationships to better portray the economic results of an entity’s risk management activities in its financial statements and simplifies the application of hedge accounting. This standard will be effective for the first annual period beginning after December 15, 2018, including interim periods within those periods. Early adoption is permitted. We adopted this standard on January 1, 2018 and aside from minor presentation changes in its disclosure on derivative and hedging activities it will not have a material effect on our consolidated financial statements. In February 2017, the FASB issued ASU 2017-05, Other Income-Gains and Losses from the Derecognition of Nonfinancial Assets (Subtopic 610-20). Nonmonetary Transactions In January 2017, the FASB issued ASU 2017-01, Business Combinations – Clarifying the Definition of a Business (Topic 805). In November 2016, the FASB issued ASU 2016-18, Statement of Cash Flows (Topic 230): Restricted Cash In August 2016, the FASB issued ASU 2016-15, Statement of Cash Flows (Topic 230): Classification of Certain Cash Receipts and Cash Payments In May 2016, the FASB issued ASU No. 2016-12, Revenue from Contracts with Customers – Narrow-Scope Improvements and Practical Expedients (Topic 606) Revenue from Contracts with Customers (Topic 606) In April 2016, the FASB issued ASU No. 2016-10 , Revenue from Contracts with Customers – Identifying Performance Obligations and Licensing (Topic 606) Revenue from Contracts with Customers (Topic 606) In February 2016, the FASB issued ASU 2016-02, Leases (Topic 842) In May 2014, the FASB issued ASU No. 2014-09, Revenue from Contracts with Customers (Topic 606)</t>
  </si>
  <si>
    <t>Summary of Significant Accounting Policies (Tables)</t>
  </si>
  <si>
    <t>Schedule of Recurring Assets and Liabilities Measured at Fair Value</t>
  </si>
  <si>
    <t>The following table represents our assets and liabilities measured at fair value and the basis for that measurement (our interest rate cap is the only asset or liability measured at fair value on a recurring basis and there were no non-recurring asset and liability fair value measurements as of December 31, 2017 and 2016, respectively):
Level 1
Level 2
Level 3
December 31, 2016
Interest Rate Cap (1)
$
—
$
33,597
$
—
Mortgage loans (2)
$
—
$
(281,840,780
)
$
—
Unsecured notes (3)
$
(26,241,160
)
$
—
$
—
December 31, 2017
Interest Rate Cap (1)
$
—
$
5,213
$
—
Mortgage loans (2)
$
—
$
(292,368,370
)
$
—
Unsecured notes (3)
$
—
$
—
$
—
(1)
Interest rate cap, which caps a 1-month LIBOR rate at 2.5%.
(2)
Mortgage loans are reflected at carrying value on our Consolidated Balance Sheets as of December 31, 2017 and December 31, 2016.
(3)
Unsecured notes are recorded at historical cost on our Consolidated Balance Sheet as of December 31, 2016.</t>
  </si>
  <si>
    <t>Schedule of Minimum Future Lease Payments Receivable</t>
  </si>
  <si>
    <t>A schedule of minimum future lease payments receivable for the following twelve-month periods is as follows:
For the year ending: December 31, 2018
$
1,112,282
December 31, 2019
868,289
December 31, 2020
832,695
December 31, 2021
725,244
December 31, 2022
584,901
December 31, 2023 and thereafter
2,500,972
Total
$
6,624,383</t>
  </si>
  <si>
    <t>Acquisition of Hotel Properties (Tables)</t>
  </si>
  <si>
    <t>Allocation of Purchase Price Based on Fair Values</t>
  </si>
  <si>
    <t>The allocation of the purchase price based on their fair values was as follows:
Hyde Resort &amp; Residences
Land and land improvements
$
500
Buildings and improvements
4,309,500
Furniture, fixtures and equipment
72,616
Investment in hotel properties
4,382,616
Accrued liabilities and other costs
(866,142
)
Prepaid expenses, inventory and other assets
470,375
Net cash
$
3,986,849</t>
  </si>
  <si>
    <t>Investment in Hotel Properties, Net and Investment in Hotel Properties Held for Sale, Net (Tables)</t>
  </si>
  <si>
    <t>Schedule of Investment in Hotel Properties, Net</t>
  </si>
  <si>
    <t>Investment in hotel properties as of December 31, 2017 and 2016 consisted of the following:
December 31, 2017
December 31, 2016
Land and land improvements
$
59,504,625
$
57,851,380
Buildings and improvements
348,532,577
336,996,876
Furniture, fixtures and equipment
48,467,956
43,458,781
456,505,158
438,307,037
Less: accumulated depreciation and impairment
(98,705,646
)
(89,713,125
)
Investment in Hotel Properties, Net
$
357,799,512
$
348,593,912</t>
  </si>
  <si>
    <t>Schedule of Investment in Hotel Properties Held for Sale, Net</t>
  </si>
  <si>
    <t>Investment in hotel properties held for sale, net as of December 31, 2017 and 2016 consisted of the following:
December 31, 2017
December 31, 2016
Land and land improvements
$
$
1,097,096
Buildings and improvements
—
6,242,504
Furniture, fixtures and equipment
—
2,289,008
—
9,628,608
Less: accumulated depreciation and impairment
—
(4,295,608)
Investment in Hotel Properties Held for Sale, Net
$
—
$
5,333,000</t>
  </si>
  <si>
    <t>Debt (Tables)</t>
  </si>
  <si>
    <t>Schedule of Mortgage Debt Obligations on Hotels</t>
  </si>
  <si>
    <t xml:space="preserve">The following table sets forth our mortgage debt obligations on our hotels.
Balance Outstanding as of
December 31,
December 31,
Prepayment
Maturity
Amortization
Interest
Property
2017
2016
Penalties
Date
Provisions
Rate
Crowne Plaza Hampton Marina (1)
$
-
$
2,584,633
None
11/1/2019
3 years
5.00%
Crowne Plaza Tampa Westshore (2)
15,284,200
15,561,400
None
6/30/2019
25 years
LIBOR plus 3.75 %
The DeSoto (3)
34,645,929
30,000,000
Yes
7/1/2026
25 years
4.25%
DoubleTree by Hilton Jacksonville Riverfront (4)
35,294,741
19,291,716
Yes
7/11/2024
30 years
4.88%
DoubleTree by Hilton Laurel (5)
9,132,558
9,329,005
Yes
8/5/2021
25 years
5.25%
DoubleTree by Hilton Philadelphia Airport (6)
30,432,260
31,261,991
None
4/1/2019
25 years
LIBOR plus 3.00 %
DoubleTree by Hilton Raleigh Brownstone University (7)
14,503,925
14,773,885
n/a
8/1/2018
30 years
4.78%
DoubleTree Resort by Hilton Hollywood Beach (8)
58,023,567
58,935,818
n/a
10/1/2025
30 years
4.913%
Georgian Terrace (9)
45,032,662
45,826,038
n/a
6/1/2025
30 years
4.42%
Hilton Wilmington Riverside (10)
30,000,000
30,000,000
Yes
1/1/2027
25 years
4.25%
Sheraton Louisville Riverside (11)
11,701,930
11,977,557
Yes
12/1/2026
25 years
4.27%
The Whitehall (12)
15,000,000
15,000,000
Yes
10/12/2021
18 years
LIBOR plus 3.50 %
Total Mortgage Principal Balance
$
299,051,772
$
284,542,043
Deferred financing costs, net
(1,923,928
)
(2,049,409
)
Unamortized premium on loan
190,972
215,655
Total Mortgage Loans, Net
$
297,318,816
$
282,708,289
(1)
The note was extended and modified in November 2016 for 3 years until November 1, 2019 and the Operating Partnership was required to make monthly principal payments of $15,367. The note rate was changed to a fixed rate of 5.00%, effective June 27, 2014. As of February 7, 2017, the note is no longer outstanding.
(2)
The note provides initial proceeds of $15.7 million, with an additional $3.3 million available upon the satisfaction of certain conditions; bears a floating interest rate of the 30-day LIBOR plus 3.75%, subject to a floor rate of 3.75%; the note provides that the mortgage can be extended for two additional periods of one year each, subject to certain conditions.
(3)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4)
The note may not be prepaid until August 2019, after which it is subject to a pre-payment penalty until March 2024. Prepayment can be made without penalty thereafter.
(5)
The note is subject to a pre-payment penalty except for any pre-payments made either between April 2017 and August 2017, or from April 2021 through maturity of the note.
(6)
The note bears a minimum interest rate of 3.50%.
(7)
With limited exception, the note may not be prepaid until two months before maturity.
(8)
With limited exception, the note may not be prepaid until June 2025.
(9)
With limited exception, the note may not be prepaid until February 2025.
(10)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11)
The note bears a fixed interest rate of 4.27% for the first 5 years of the loan, with an option for the lender to reset the interest rate after 5 years.
(12)
The note was refinanced in October 2016, provides initial proceeds of $15.0 million, with an additional $5.5 million available upon the satisfaction of certain conditions; bears a floating interest rate of the 1-month LIBOR plus 3.5%, subject to a floor rate of 4.0% and is subject to prepayment penalties subject to a declining scale from 3.0% penalty on or before the first anniversary date, a 2.0% penalty during the second anniversary year and a 1.0% penalty after the third anniversary date. </t>
  </si>
  <si>
    <t>Schedule of Future Mortgage Debt Maturities</t>
  </si>
  <si>
    <t>Total future mortgage debt maturities, without respect to any extension of loan maturity, as of December 31, 2017 were as follows:
For the year ending: December 31, 2018
$
22,039,201
December 31, 2019
51,290,912
December 31, 2020
7,232,596
December 31, 2021
28,919,110
December 31, 2022
7,018,848
December 31, 2023 and thereafter
182,551,105
Total future maturities
$
299,051,772</t>
  </si>
  <si>
    <t>Commitments and Contingencies (Tables)</t>
  </si>
  <si>
    <t>Schedule of Minimum Future Lease Payments</t>
  </si>
  <si>
    <t>A schedule of minimum future lease payments for the following twelve-month periods is as follows:
For the year ending: December 31, 2018
$
568,112
December 31, 2019
466,465
December 31, 2020
351,464
December 31, 2021
351,464
December 31, 2022
351,464
December 31, 2023 and thereafter
3,920,165
Total
$
6,009,134</t>
  </si>
  <si>
    <t>Preferred Stock and Units (Tables)</t>
  </si>
  <si>
    <t>Quarterly Distributions Declared and Payable by Operating Partnership</t>
  </si>
  <si>
    <t>The following table presents the quarterly distributions by the Operating Partnership declared and payable per Preferred B unit for the years ended December 31, 2017, 2016, and 2015:
Quarter Ended
2015
2016
2017
March 31,
$
—
$
—
$
0.50
June 30,
$
—
$
—
$
0.50
September 30,
$
—
$
.2111
(1)
$
0.50
December 31,
$
—
$
0.50
$
0.50
(1)
For the short period from August 23, 2016 to September 30, 2016. The following table presents the quarterly distributions by the Operating Partnership declared and payable per Preferred C unit for the years ended December 31, 2017, 2016, and 2015:
Quarter Ended
2015
2016
2017
March 31,
$
—
$
—
$
—
June 30,
$
—
$
—
$
—
September 30,
$
—
$
—
$
—
December 31,
$
—
$
—
$
.4430
(2)
(1)
(2)
For the short period from October 11, 2017 to December 31, 2017.</t>
  </si>
  <si>
    <t>Common Stock and Units (Tables)</t>
  </si>
  <si>
    <t>Common Unit Distributions – The following table presents the quarterly distributions by the Operating Partnership declared and payable per common unit for the years ended December 31, 2017, 2016, and 2015:
Quarter Ended
2015
2016
2017
March 31,
$
0.070
$
0.085
$
0.100
June 30,
$
0.075
$
0.090
$
0.105
September 30,
$
0.080
$
0.095
$
0.110
December 31,
$
0.080
$
0.095
$
0.110</t>
  </si>
  <si>
    <t>Retirement Plans (Tables)</t>
  </si>
  <si>
    <t>Summary of Shares Allocations are Accounted For Fair Value on The Date of Allocations</t>
  </si>
  <si>
    <t xml:space="preserve">The share allocations are accounted for at fair value on the date of allocation as follows
December 31, 2017
December 31, 2016
Number of Shares
Fair Value
Number of Shares
Fair Value
Allocated shares
9,473
$ 64,321
-
$ —
Committed-to-be released shares
24,359
157,117
-
—
Total allocated and committed-to-be-released
33,832
$ 221,438
-
$ —
Unallocated shares
648,668
4,183,908
-
—
Total ESOP shares
682,500
$ 4,405,346
-
$ — </t>
  </si>
  <si>
    <t>Unconsolidated Joint Venture (Tables)</t>
  </si>
  <si>
    <t>Equity Method Investments And Joint Ventures [Abstract]</t>
  </si>
  <si>
    <t>Summarized Financial Information of Investment</t>
  </si>
  <si>
    <t>Summarized financial information for this investment through July 31, 2015, which is accounted for under the equity method, is as follows:
Seven Months Ended
July 31, 2015
Revenue
Rooms department
$
10,605,941
Food and beverage department
1,911,950
Other operating departments
880,564
Total revenue
13,398,455
Expenses
Hotel operating expenses
Rooms department
2,062,515
Food and beverage department
1,442,139
Other operating departments
388,087
Indirect
4,774,322
Total hotel operating expenses
8,667,063
Depreciation and amortization
1,060,339
General and administrative
252,565
Total operating expenses
9,979,967
Operating income
3,418,488
Interest expense
(1,516,433
)
Net income
$
1,902,055</t>
  </si>
  <si>
    <t>Indirect Hotel Operating Expenses (Tables)</t>
  </si>
  <si>
    <t>Summary of Indirect Hotel Operating Expenses</t>
  </si>
  <si>
    <t>Indirect hotel operating expenses consists of the following expenses incurred by the hotels:
2017
2016
2015
Sales and marketing
$
13,843,578
$
13,537,887
$
11,259,332
General and administrative
12,949,596
12,135,835
11,327,182
Repairs and maintenance
6,828,963
7,314,178
6,903,226
Utilities
5,820,589
6,429,686
6,115,356
Property taxes
5,729,464
5,983,280
5,110,659
Management fees, including incentive
4,170,977
3,865,362
3,490,586
Franchise fees
3,877,231
4,091,729
4,016,083
Insurance
2,446,269
2,594,783
2,305,966
Information and telecommunications
1,647,728
1,679,603
1,454,219
Other
297,808
104,594
85,338
Total indirect hotel operating expenses
$
57,612,203
$
57,736,937
$
52,067,947</t>
  </si>
  <si>
    <t>Income Taxes (Tables)</t>
  </si>
  <si>
    <t>Components of Income Tax (Benefit) Provision</t>
  </si>
  <si>
    <t xml:space="preserve">The components of the provision for (benefit from) income taxes for the years ended December 31, 2017, 2016, and 2015 are as follows:
Year Ended
Year Ended
Year Ended
December 31, 2017
December 31, 2016
December 31, 2015
Current:
Federal
$
—
$
—
$
—
State
239,582
191,332
444,538
239,582
191,332
444,538
Deferred:
Federal
1,661,153
(1,294,408
)
(1,510,726
)
State
(162,931
)
(264,558
)
(269,845
)
1,498,222
(1,558,966
)
(1,780,571
)
$
1,737,804
$
(1,367,634
)
$
(1,336,033
) </t>
  </si>
  <si>
    <t>Reconciliation of Statutory Federal Income Tax Provision (Benefit)</t>
  </si>
  <si>
    <t xml:space="preserve">A reconciliation of the statutory federal income tax provision (benefit) to the Company’s provision for (benefit from) income tax is as follows:
Year Ended
Year Ended
Year Ended
December 31, 2017
December 31, 2016
December 31, 2015
Statutory federal income tax provision (benefit)
$
600,880
$
(158,859
)
$
1,705,610
Effect of non-taxable REIT income (loss)
(1,621,526
)
(1,135,549
)
(2,866,950
)
Effect of change in federal income tax rate on net deferred tax assets
2,681,800
—
—
State income tax provision (benefit)
76,650
(73,226
)
(174,693
)
$
1,737,804
$
(1,367,634
)
$
(1,336,033
) </t>
  </si>
  <si>
    <t>Income (Loss) Per Share and Per Unit (Tables)</t>
  </si>
  <si>
    <t>Computation of Basic and Diluted Net Income (Loss) Per Share</t>
  </si>
  <si>
    <t>The computation of basic and diluted net income (loss) per share is presented below.
Year Ended
Year Ended
Year Ended
December 31, 2017
December 31, 2016
December 31, 2015
Numerator
Net income (loss) available to common stockholders for basic and diluted computation
$
(3,339,136
)
$
(218,173
)
$
5,356,666
Denominator
Weighted average number of common shares outstanding
14,443,674
14,896,994
12,541,117
Weighted average number of Unearned ESOP Shares
(614,574
)
-
-
Total weighted average number of common shares outstanding for basic and diluted computation
13,829,100
14,896,994
12,541,117
Basic and diluted net income (loss) per share
$
(0.24
)
$
(0.01
)
$
0.43</t>
  </si>
  <si>
    <t>Computation of Basic and Diluted Income (Loss) Per Unit</t>
  </si>
  <si>
    <t>Income (Loss) Per Unit . The computation of basic and diluted income (loss) per unit is presented below.
Year Ended
Year Ended
Year Ended
December 31, 2017
December 31, 2016
December 31, 2015
Numerator
Net income (loss) available to common unitholders for basic computation
$
(3,752,150
)
$
(244,740
)
$
6,397,653
Denominator
Weighted average number of units outstanding
16,224,005
16,710,935
14,924,410
Basic and diluted net income (loss) per unit
$
(0.23
)
$
(0.01
)
$
0.43</t>
  </si>
  <si>
    <t>Quarterly Operating Results - Unaudited (Tables)</t>
  </si>
  <si>
    <t>Quarterly Operating Results</t>
  </si>
  <si>
    <t xml:space="preserve">Quarters Ended 2017
March 31
June 30
September 30
December 31
Total revenue
$
38,694,886
$
40,642,632
$
36,769,471
$
38,159,704
Total operating expenses
32,989,182
35,178,717
34,595,193
35,339,712
Net operating income
5,705,704
5,463,915
2,174,278
2,819,992
Net income (loss)
2,886,032
1,135,719
(936,000
)
(3,056,262
)
Net income (loss) attributable to common shareholders
1,851,090
296,850
(1,550,555
)
(3,936,522
)
Earnings (loss) per share attributable to common shareholders– basic and diluted
$
0.13
$
0.02
$
(0.11
)
$
(0.29
)
Net income (loss) available to operating partnership unitholders
2,100,958
310,795
(1,741,000
)
(4,422,903
)
Earnings (loss) per unit attributable to operating partnership unitholders– basic and diluted
$
0.13
$
0.02
$
(0.11
)
$
(0.27
)
Quarters Ended 2016
March 31
June 30
September 30
December 31
Total revenue
$
37,810,144
$
41,824,954
$
37,275,312
$
35,935,342
Total operating expenses
33,025,990
34,645,809
33,539,913
33,026,914
Net operating income
4,784,154
7,179,145
3,735,399
2,908,428
Net income(loss)
545,874
1,977,550
(1,549,191
)
(74,084
)
Net income (loss) attributable to common shareholders
483,095
1,761,106
(1,716,234
)
(746,140
)
Earnings (loss) per share attributable to common shareholders– basic and diluted
$
0.03
$
0.12
$
(0.11
)
$
(0.05
)
Net income (loss) available to operating partnership unitholders
545,874
1,977,550
(1,889,080
)
(879,084
)
Earnings (loss) per unit attributable to operating partnership unitholders– basic and diluted
$
0.03
$
0.12
$
(0.11
)
$
(0.05
) </t>
  </si>
  <si>
    <t>Organization and Description of Business - Additional Information (Detail)</t>
  </si>
  <si>
    <t>Nov. 15, 2017USD ($)</t>
  </si>
  <si>
    <t>Oct. 17, 2017USD ($)shares</t>
  </si>
  <si>
    <t>Oct. 11, 2017USD ($)shares</t>
  </si>
  <si>
    <t>Jun. 29, 2017USD ($)</t>
  </si>
  <si>
    <t>Jun. 01, 2017USD ($)</t>
  </si>
  <si>
    <t>Feb. 07, 2017USD ($)</t>
  </si>
  <si>
    <t>Jan. 30, 2017USD ($)RoomParkingSpaces</t>
  </si>
  <si>
    <t>Dec. 02, 2016USD ($)$ / shares</t>
  </si>
  <si>
    <t>Dec. 01, 2016USD ($)</t>
  </si>
  <si>
    <t>Nov. 03, 2016USD ($)</t>
  </si>
  <si>
    <t>Oct. 12, 2016USD ($)mortgage</t>
  </si>
  <si>
    <t>Aug. 23, 2016USD ($)shares</t>
  </si>
  <si>
    <t>Jun. 30, 2016USD ($)</t>
  </si>
  <si>
    <t>Jun. 27, 2016USD ($)</t>
  </si>
  <si>
    <t>Mar. 21, 2016</t>
  </si>
  <si>
    <t>Jan. 04, 2016USD ($)</t>
  </si>
  <si>
    <t>Oct. 20, 2015USD ($)</t>
  </si>
  <si>
    <t>Sep. 28, 2015USD ($)</t>
  </si>
  <si>
    <t>Sep. 02, 2015USD ($)a</t>
  </si>
  <si>
    <t>Jul. 17, 2015USD ($)shares</t>
  </si>
  <si>
    <t>Jul. 07, 2015USD ($)mortgage</t>
  </si>
  <si>
    <t>Jul. 02, 2015USD ($)</t>
  </si>
  <si>
    <t>May 05, 2015USD ($)</t>
  </si>
  <si>
    <t>Jun. 30, 2015USD ($)shares</t>
  </si>
  <si>
    <t>Feb. 28, 2017USD ($)shares</t>
  </si>
  <si>
    <t>Dec. 31, 2017USD ($)HotelRoom$ / sharesshares</t>
  </si>
  <si>
    <t>Dec. 31, 2016USD ($)$ / sharesshares</t>
  </si>
  <si>
    <t>Dec. 31, 2015USD ($)</t>
  </si>
  <si>
    <t>Oct. 30, 2017</t>
  </si>
  <si>
    <t>Dec. 29, 2016USD ($)</t>
  </si>
  <si>
    <t>Sep. 30, 2016USD ($)</t>
  </si>
  <si>
    <t>Jan. 01, 2016USD ($)</t>
  </si>
  <si>
    <t>Jul. 31, 2015</t>
  </si>
  <si>
    <t>Jul. 30, 2015</t>
  </si>
  <si>
    <t>Jul. 01, 2015shares</t>
  </si>
  <si>
    <t>Nov. 21, 2014</t>
  </si>
  <si>
    <t>Jun. 27, 2014</t>
  </si>
  <si>
    <t>Organization Consolidation and Presentation of Financial Statements [Line Items]</t>
  </si>
  <si>
    <t>Date of incorporation</t>
  </si>
  <si>
    <t>Aug. 20,
		2004</t>
  </si>
  <si>
    <t>Investment in number of hotels | Hotel</t>
  </si>
  <si>
    <t>Rooms in hotel | Room</t>
  </si>
  <si>
    <t>Date of commencement of business</t>
  </si>
  <si>
    <t>Dec. 21,
		2004</t>
  </si>
  <si>
    <t>Number of hotels acquired before commencement of business | Hotel</t>
  </si>
  <si>
    <t>Debt instrument maturity date</t>
  </si>
  <si>
    <t>Nov. 13,
		2017</t>
  </si>
  <si>
    <t>Jul. 7,
		2019</t>
  </si>
  <si>
    <t>Common stock, shares issued | shares</t>
  </si>
  <si>
    <t>Proceeds from sale of common stock</t>
  </si>
  <si>
    <t>Mortgage loan term period</t>
  </si>
  <si>
    <t>5 years</t>
  </si>
  <si>
    <t>4 years</t>
  </si>
  <si>
    <t>Number of parts mortgage loan issued | mortgage</t>
  </si>
  <si>
    <t>Mortgage loans</t>
  </si>
  <si>
    <t>Mortgage loan additional earn-out provision</t>
  </si>
  <si>
    <t>Proceeds from mortgage loans</t>
  </si>
  <si>
    <t>Period subject to certain terms and conditions</t>
  </si>
  <si>
    <t>1 year</t>
  </si>
  <si>
    <t>Floating interest rate period</t>
  </si>
  <si>
    <t>1 month</t>
  </si>
  <si>
    <t>30 days</t>
  </si>
  <si>
    <t>Floating rate of interest rate</t>
  </si>
  <si>
    <t>3.50%</t>
  </si>
  <si>
    <t>Fixed interest rate</t>
  </si>
  <si>
    <t>4.00%</t>
  </si>
  <si>
    <t>Amortization Period</t>
  </si>
  <si>
    <t>18 years</t>
  </si>
  <si>
    <t>25 years</t>
  </si>
  <si>
    <t>Business acquisition percentage of voting interests acquired</t>
  </si>
  <si>
    <t>75.00%</t>
  </si>
  <si>
    <t>Proceeds from sale of preferred stock</t>
  </si>
  <si>
    <t>Common stock, par value | $ / shares</t>
  </si>
  <si>
    <t>Number of common stock shares repurchased | shares</t>
  </si>
  <si>
    <t>Maximum amount allocated to purchase common stock under ESOP</t>
  </si>
  <si>
    <t>Number of common stock, shares purchased | shares</t>
  </si>
  <si>
    <t>Purchased common stock at an aggregate cost</t>
  </si>
  <si>
    <t>Crowne Plaza Hampton Marina [Member]</t>
  </si>
  <si>
    <t>Proceeds from sale of assets</t>
  </si>
  <si>
    <t>Maximum [Member]</t>
  </si>
  <si>
    <t>8.0% Senior Unsecured Notes [Member]</t>
  </si>
  <si>
    <t>Interest rate</t>
  </si>
  <si>
    <t>Debt instrument redeemed, principal amount</t>
  </si>
  <si>
    <t>8.0% Senior Unsecured Notes [Member] | Sotherly Hotels LP [Member]</t>
  </si>
  <si>
    <t>7.0% Senior Unsecured Notes [Member]</t>
  </si>
  <si>
    <t>7.00%</t>
  </si>
  <si>
    <t>Nov. 15,
		2019</t>
  </si>
  <si>
    <t>Debt instrument redeemed date</t>
  </si>
  <si>
    <t>Nov. 15,
		2017</t>
  </si>
  <si>
    <t>Percentage of redemption price equal to principal amount</t>
  </si>
  <si>
    <t>101.00%</t>
  </si>
  <si>
    <t>7.0% Senior Unsecured Notes [Member] | Sotherly Hotels LP [Member]</t>
  </si>
  <si>
    <t>8% Series B Cumulative Redeemable Perpetual Preferred Stock [Member]</t>
  </si>
  <si>
    <t>Preferred stock, shares sale and issuance | shares</t>
  </si>
  <si>
    <t>Double Tree by Hilton Jacksonville Riverfront [Member]</t>
  </si>
  <si>
    <t>Additional proceeds on mortgage loan</t>
  </si>
  <si>
    <t>Double Tree by Hilton Jacksonville Riverfront [Member] | Mortgage Loans [Member]</t>
  </si>
  <si>
    <t>Jul. 11,
		2024</t>
  </si>
  <si>
    <t>30 years</t>
  </si>
  <si>
    <t>Double Tree by Hilton Laurel [Member]</t>
  </si>
  <si>
    <t>Double Tree by Hilton Laurel [Member] | Mortgage Loans [Member]</t>
  </si>
  <si>
    <t>Aug. 5,
		2021</t>
  </si>
  <si>
    <t>Crowne Plaza Tampa Westshore [Member] | Mortgage Loans [Member]</t>
  </si>
  <si>
    <t>Jun. 30,
		2019</t>
  </si>
  <si>
    <t>3.75%</t>
  </si>
  <si>
    <t>Sheraton Louisville Riverside [Member] | Mortgage Loans [Member]</t>
  </si>
  <si>
    <t>4.27%</t>
  </si>
  <si>
    <t>Dec. 1,
		2026</t>
  </si>
  <si>
    <t>Sheraton Louisville Riverside [Member] | Mortgage Loans [Member] | Sotherly Hotels LP [Member]</t>
  </si>
  <si>
    <t>Guaranteed percentage of unpaid principal balance, interest, and other amounts owed</t>
  </si>
  <si>
    <t>50.00%</t>
  </si>
  <si>
    <t>Crowne Plaza Hampton Marina [Member] | Mortgage Loans [Member]</t>
  </si>
  <si>
    <t>5.00%</t>
  </si>
  <si>
    <t>Nov. 1,
		2019</t>
  </si>
  <si>
    <t>3 years</t>
  </si>
  <si>
    <t>Debt instrument, date of first required payment</t>
  </si>
  <si>
    <t>Dec. 1,
		2016</t>
  </si>
  <si>
    <t>Debt instrument periodic payment</t>
  </si>
  <si>
    <t>DoubleTree Resort by Hilton Hollywood Beach [Member]</t>
  </si>
  <si>
    <t>Percentage of operating partnership owned</t>
  </si>
  <si>
    <t>100.00%</t>
  </si>
  <si>
    <t>First Installment [Member]</t>
  </si>
  <si>
    <t>Second Installment [Member]</t>
  </si>
  <si>
    <t>Bank Of America [Member] | DoubleTree Resort by Hilton Hollywood Beach [Member]</t>
  </si>
  <si>
    <t>4.913%</t>
  </si>
  <si>
    <t>Amortization schedule</t>
  </si>
  <si>
    <t>Oct. 1,
		2025</t>
  </si>
  <si>
    <t>10 years</t>
  </si>
  <si>
    <t>MONY Life Insurance Company [Member] | Hilton Savannah DeSoto [Member]</t>
  </si>
  <si>
    <t>4.25%</t>
  </si>
  <si>
    <t>Jan. 1,
		2027</t>
  </si>
  <si>
    <t>Jul. 1,
		2026</t>
  </si>
  <si>
    <t>Fifth Third Bank [Member] | Crowne Plaza Tampa Westshore [Member]</t>
  </si>
  <si>
    <t>2 years</t>
  </si>
  <si>
    <t>Wells Fargo Bank, N.A [Member] | Double Tree by Hilton Jacksonville Riverfront [Member]</t>
  </si>
  <si>
    <t>4.88%</t>
  </si>
  <si>
    <t>Operating Partnership [Member]</t>
  </si>
  <si>
    <t>88.80%</t>
  </si>
  <si>
    <t>Commercial Unit of Hyde Resort &amp; Residences [Member]</t>
  </si>
  <si>
    <t>Commercial unit purchase price</t>
  </si>
  <si>
    <t>Number of parking space lease agreement entered | ParkingSpaces</t>
  </si>
  <si>
    <t>Proceeds from pre-opening services fee</t>
  </si>
  <si>
    <t>Georgian Terrace [Member]</t>
  </si>
  <si>
    <t>Development parcel | a</t>
  </si>
  <si>
    <t>Proceeds from sale of real estate</t>
  </si>
  <si>
    <t>Georgian Terrace [Member] | Bank Of America [Member]</t>
  </si>
  <si>
    <t>Carrying amount</t>
  </si>
  <si>
    <t>4.42%</t>
  </si>
  <si>
    <t>Jun. 1,
		2025</t>
  </si>
  <si>
    <t>Commercial Unit of Planned Hyde Beach House Resort &amp; Residences [Member]</t>
  </si>
  <si>
    <t>Pre-opening services fee receivable</t>
  </si>
  <si>
    <t>Summary of Significant Accounting Policies - Additional Information (Detail)</t>
  </si>
  <si>
    <t>Jan. 01, 2018USD ($)</t>
  </si>
  <si>
    <t>Dec. 31, 2017USD ($)Segmentshares</t>
  </si>
  <si>
    <t>Dec. 31, 2016USD ($)</t>
  </si>
  <si>
    <t>Summary Of Significant Accounting Policies [Line Items]</t>
  </si>
  <si>
    <t>Impairment of hotel properties</t>
  </si>
  <si>
    <t>Percentage of remaining ownership interest acquired</t>
  </si>
  <si>
    <t>Federal Deposit Insurance Corporation protection limits</t>
  </si>
  <si>
    <t>Un-amortized franchise fees</t>
  </si>
  <si>
    <t>Amortization expense</t>
  </si>
  <si>
    <t>Deferred offering costs write off</t>
  </si>
  <si>
    <t>Capitalized deferred offering costs for amortization</t>
  </si>
  <si>
    <t>Lease revenue</t>
  </si>
  <si>
    <t>Deferred tax assets related to net operating losses</t>
  </si>
  <si>
    <t>Minimum percentage of likelihood of realization of deferred tax assets</t>
  </si>
  <si>
    <t>Deferred tax assets valuation allowance</t>
  </si>
  <si>
    <t>Uncertain tax positions</t>
  </si>
  <si>
    <t>Compensation cost recognized</t>
  </si>
  <si>
    <t>Advertising cost</t>
  </si>
  <si>
    <t>Number of reportable segment | Segment</t>
  </si>
  <si>
    <t>Reclassifications of expenses from rooms expense to indirect expense</t>
  </si>
  <si>
    <t>Reclassification into loss on extinguishments of debt</t>
  </si>
  <si>
    <t>ASU 2014-09 [Member] | Subsequent Event [Member]</t>
  </si>
  <si>
    <t>Adjustment recorded to opening balance of retained earnings</t>
  </si>
  <si>
    <t>Impact to net income</t>
  </si>
  <si>
    <t>Reclassifications of Expenses [Member]</t>
  </si>
  <si>
    <t>Other Operating Departments Revenue [Member] | Hurricane [Member] | Houston, Texas and Tampa, Florida [Member]</t>
  </si>
  <si>
    <t>Insurance recoveries from business interruption</t>
  </si>
  <si>
    <t>2004 Plan [Member]</t>
  </si>
  <si>
    <t>Shares issued under plan | shares</t>
  </si>
  <si>
    <t>Termination year of stock based compensation plan</t>
  </si>
  <si>
    <t>Stock based compensation plan termination date</t>
  </si>
  <si>
    <t>Apr. 30,
		2013</t>
  </si>
  <si>
    <t>2004 Plan [Member] | Executives and Employees [Member]</t>
  </si>
  <si>
    <t>2004 Plan [Member] | Director [Member]</t>
  </si>
  <si>
    <t>Stock-based Compensation , Number of Shares, Vested | shares</t>
  </si>
  <si>
    <t>2013 Plan [Member]</t>
  </si>
  <si>
    <t>Performance-based stock awards granted | shares</t>
  </si>
  <si>
    <t>2013 Plan [Member] | Director [Member]</t>
  </si>
  <si>
    <t>Shares issued but not vested | shares</t>
  </si>
  <si>
    <t>Shares award vesting date</t>
  </si>
  <si>
    <t>Dec. 31,
		2018</t>
  </si>
  <si>
    <t>2013 Plan [Member] | Executives, Directors and Employees [Member]</t>
  </si>
  <si>
    <t>2013 Plan [Member] | Director and One Employee [Member]</t>
  </si>
  <si>
    <t>2013 Plan [Member] | One Employee [Member]</t>
  </si>
  <si>
    <t>Stock award vesting period</t>
  </si>
  <si>
    <t>2004 and 2013 Plan [Member]</t>
  </si>
  <si>
    <t>Percentage of ownership interest</t>
  </si>
  <si>
    <t>Maximum [Member] | 2004 Plan [Member]</t>
  </si>
  <si>
    <t>Restricted and performance stock awards permitted to grant to employees and directors | shares</t>
  </si>
  <si>
    <t>Maximum [Member] | 2013 Plan [Member]</t>
  </si>
  <si>
    <t>Buildings and Improvements [Member] | Minimum [Member]</t>
  </si>
  <si>
    <t>Estimated useful lives of the assets</t>
  </si>
  <si>
    <t>7 years</t>
  </si>
  <si>
    <t>Buildings and Improvements [Member] | Maximum [Member]</t>
  </si>
  <si>
    <t>39 years</t>
  </si>
  <si>
    <t>Furniture, Fixtures and Equipment [Member] | Minimum [Member]</t>
  </si>
  <si>
    <t>Furniture, Fixtures and Equipment [Member] | Maximum [Member]</t>
  </si>
  <si>
    <t>Summary of Significant Accounting Policies - Schedule of Recurring Assets and Liabilities Measured at Fair Value (Detail) - USD ($)</t>
  </si>
  <si>
    <t>Level 1 [Member] | Unsecured Notes [Member]</t>
  </si>
  <si>
    <t>Derivatives Fair Value [Line Items]</t>
  </si>
  <si>
    <t>Debt instruments measured at fair value</t>
  </si>
  <si>
    <t>Level 2 [Member] | Interest Rate Cap [Member]</t>
  </si>
  <si>
    <t>Interest rate cap</t>
  </si>
  <si>
    <t>Level 2 [Member] | Mortgage Loans [Member]</t>
  </si>
  <si>
    <t>Summary of Significant Accounting Policies - Schedule of Recurring Assets and Liabilities Measured at Fair Value (Detail) (Parenthetical) (Detail)</t>
  </si>
  <si>
    <t>1-Month LIBOR</t>
  </si>
  <si>
    <t>Interest rate cap for loan</t>
  </si>
  <si>
    <t>2.50%</t>
  </si>
  <si>
    <t>Summary of Significant Accounting Policies - Schedule of Minimum Future Lease Payments Receivable (Detail)</t>
  </si>
  <si>
    <t>Dec. 31, 2017USD ($)</t>
  </si>
  <si>
    <t>Leases [Abstract]</t>
  </si>
  <si>
    <t>For the year ending: December 31, 2018</t>
  </si>
  <si>
    <t>December 31, 2019</t>
  </si>
  <si>
    <t>December 31, 2020</t>
  </si>
  <si>
    <t>December 31, 2021</t>
  </si>
  <si>
    <t>December 31, 2022</t>
  </si>
  <si>
    <t>December 31, 2023 and thereafter</t>
  </si>
  <si>
    <t>Acquisition of Hotel Properties - Additional Information (Detail) - Commercial Condominium Unit of Hyde Resort &amp; Residences [Member] - USD ($) $ in Millions</t>
  </si>
  <si>
    <t>Jan. 30, 2017</t>
  </si>
  <si>
    <t>Business Acquisition [Line Items]</t>
  </si>
  <si>
    <t>Total revenue from acquisitions</t>
  </si>
  <si>
    <t>Net loss from operations</t>
  </si>
  <si>
    <t>Acquisition of Hotel Properties - Allocation of Purchase Price Based on Fair Values (Detail) - USD ($)</t>
  </si>
  <si>
    <t>Net cash</t>
  </si>
  <si>
    <t>Commercial Condominium Unit of Hyde Resort &amp; Residences [Member]</t>
  </si>
  <si>
    <t>Land and land improvements</t>
  </si>
  <si>
    <t>Buildings and improvements</t>
  </si>
  <si>
    <t>Furniture, fixtures and equipment</t>
  </si>
  <si>
    <t>Investment in hotel properties</t>
  </si>
  <si>
    <t>Accrued liabilities and other costs</t>
  </si>
  <si>
    <t>Investment in Hotel Properties, Net and Investment in Hotel Properties Held for Sale, Net - Schedule of Investment in Hotel Properties, Net (Detail) - USD ($)</t>
  </si>
  <si>
    <t>Property, Plant and Equipment [Line Items]</t>
  </si>
  <si>
    <t>Total Gross</t>
  </si>
  <si>
    <t>Less: accumulated depreciation and impairment</t>
  </si>
  <si>
    <t>Total Net</t>
  </si>
  <si>
    <t>Land and Land Improvements [Member]</t>
  </si>
  <si>
    <t>Buildings and Improvements [Member]</t>
  </si>
  <si>
    <t>Furniture, Fixtures and Equipment [Member]</t>
  </si>
  <si>
    <t>Investment in Hotel Properties, Net and Investment in Hotel Properties Held for Sale, Net - Schedule of Investment in Hotel Properties Held for Sale, Net (Detail)</t>
  </si>
  <si>
    <t>Investment in Hotel Properties Held for Sale, Net</t>
  </si>
  <si>
    <t>Investment in Hotel Properties, Net and Investment in Hotel Properties Held for Sale, Net - Additional Information (Detail) - USD ($)</t>
  </si>
  <si>
    <t>Property Plant And Equipment Capitalized Interest Costs [Abstract]</t>
  </si>
  <si>
    <t>Debt - Additional Information (Detail) - USD ($) $ in Millions</t>
  </si>
  <si>
    <t>Nov. 15, 2017</t>
  </si>
  <si>
    <t>Jul. 07, 2015</t>
  </si>
  <si>
    <t>Debt Instrument [Line Items]</t>
  </si>
  <si>
    <t>Mortgage loan outstanding balance</t>
  </si>
  <si>
    <t>Interest rate on loan</t>
  </si>
  <si>
    <t>Borrowed amount</t>
  </si>
  <si>
    <t>Debt Instrument redeemed date</t>
  </si>
  <si>
    <t>Notes face value</t>
  </si>
  <si>
    <t>Debt - Schedule of Mortgage Debt Obligations on Hotels (Detail) - USD ($)</t>
  </si>
  <si>
    <t>Nov. 03, 2016</t>
  </si>
  <si>
    <t>Oct. 12, 2016</t>
  </si>
  <si>
    <t>Feb. 07, 2017</t>
  </si>
  <si>
    <t>Maturity Date</t>
  </si>
  <si>
    <t>Amortization Provisions, Term</t>
  </si>
  <si>
    <t>Excess Interest rate over LIBOR on mortgage debt</t>
  </si>
  <si>
    <t>Deferred financing costs, net</t>
  </si>
  <si>
    <t>Unamortized premium on loan</t>
  </si>
  <si>
    <t>Total Mortgage Loans, Net</t>
  </si>
  <si>
    <t>Prepayment Penalties</t>
  </si>
  <si>
    <t>None</t>
  </si>
  <si>
    <t>Interest rate applicable to the mortgage loan</t>
  </si>
  <si>
    <t>The DeSoto [Member] | Mortgage Loans [Member]</t>
  </si>
  <si>
    <t>5.25%</t>
  </si>
  <si>
    <t>Double Tree By Hilton Philadelphia Airport [Member] | Mortgage Loans [Member]</t>
  </si>
  <si>
    <t>Apr. 1,
		2019</t>
  </si>
  <si>
    <t>3.00%</t>
  </si>
  <si>
    <t>Doubletree By Hilton Raleigh Brownstone - University [Member] | Mortgage Loans [Member]</t>
  </si>
  <si>
    <t>n/a</t>
  </si>
  <si>
    <t>Aug. 1,
		2018</t>
  </si>
  <si>
    <t>4.78%</t>
  </si>
  <si>
    <t>DoubleTree Resort by Hilton Hollywood Beach [Member] | Mortgage Loans [Member]</t>
  </si>
  <si>
    <t>Georgian Terrace [Member] | Mortgage Loans [Member]</t>
  </si>
  <si>
    <t>Hilton Wilmington Riverside [Member] | Mortgage Loans [Member]</t>
  </si>
  <si>
    <t>The Whitehall [Member] | Mortgage Loans [Member]</t>
  </si>
  <si>
    <t>Oct. 12,
		2021</t>
  </si>
  <si>
    <t>Debt - Schedule of Mortgage Debt Obligations on Hotels (Parenthetical) (Detail) - USD ($)</t>
  </si>
  <si>
    <t>Mortgage Loans [Member] | Crowne Plaza Hampton Marina [Member]</t>
  </si>
  <si>
    <t>Note extended date</t>
  </si>
  <si>
    <t>2016-11</t>
  </si>
  <si>
    <t>Mortgage Loans [Member] | Crowne Plaza Tampa Westshore [Member]</t>
  </si>
  <si>
    <t>Mortgage Loans [Member] | The DeSoto [Member]</t>
  </si>
  <si>
    <t>Period before maturity in which prepayment is allowed with out penalty</t>
  </si>
  <si>
    <t>120 days</t>
  </si>
  <si>
    <t>Mortgage Loans [Member] | Double Tree by Hilton Jacksonville Riverfront [Member]</t>
  </si>
  <si>
    <t>Prepayment date before maturity in which prepayment is allowed with penalty</t>
  </si>
  <si>
    <t>Mar. 31,
		2024</t>
  </si>
  <si>
    <t>Prepayment date before maturity</t>
  </si>
  <si>
    <t>Aug. 31,
		2019</t>
  </si>
  <si>
    <t>Mortgage Loans [Member] | Double Tree by Hilton Laurel [Member]</t>
  </si>
  <si>
    <t>Prepayment date before maturity in which prepayment is allowed without penalty</t>
  </si>
  <si>
    <t>Apr. 30,
		2021</t>
  </si>
  <si>
    <t>Mortgage Loans [Member] | Double Tree by Hilton Laurel [Member] | Minimum [Member]</t>
  </si>
  <si>
    <t>Apr. 30,
		2017</t>
  </si>
  <si>
    <t>Mortgage Loans [Member] | Double Tree by Hilton Laurel [Member] | Maximum [Member]</t>
  </si>
  <si>
    <t>Aug. 31,
		2017</t>
  </si>
  <si>
    <t>Mortgage Loans [Member] | Double Tree By Hilton Philadelphia Airport [Member]</t>
  </si>
  <si>
    <t>Mortgage Loans [Member] | Double Tree By Hilton Philadelphia Airport [Member] | Minimum [Member]</t>
  </si>
  <si>
    <t>Mortgage Loans [Member] | Doubletree By Hilton Raleigh Brownstone - University [Member]</t>
  </si>
  <si>
    <t>Number of months for prepayment before maturity</t>
  </si>
  <si>
    <t>2 months</t>
  </si>
  <si>
    <t>Mortgage Loans [Member] | DoubleTree Resort by Hilton Hollywood Beach [Member]</t>
  </si>
  <si>
    <t>Jun. 30,
		2025</t>
  </si>
  <si>
    <t>Mortgage Loans [Member] | Georgian Terrace [Member]</t>
  </si>
  <si>
    <t>Feb. 28,
		2025</t>
  </si>
  <si>
    <t>Mortgage Loans [Member] | Hilton Wilmington Riverside [Member]</t>
  </si>
  <si>
    <t>Mortgage Loans [Member] | Sheraton Louisville Riverside [Member]</t>
  </si>
  <si>
    <t>Mortgage Loans [Member] | The Whitehall [Member]</t>
  </si>
  <si>
    <t>Mortgage Loans [Member] | The Whitehall [Member] | Prepayment Penalty Before to First Anniversary [Member]</t>
  </si>
  <si>
    <t>Prepayment penalty percentage</t>
  </si>
  <si>
    <t>Mortgage Loans [Member] | The Whitehall [Member] | Prepayment Penalty Second Anniversary [Member]</t>
  </si>
  <si>
    <t>2.00%</t>
  </si>
  <si>
    <t>Mortgage Loans [Member] | The Whitehall [Member] | Prepayment Penalty After Third Anniversary [Member]</t>
  </si>
  <si>
    <t>1.00%</t>
  </si>
  <si>
    <t>Debt - Schedule of Future Mortgage Debt Maturities (Detail) - USD ($)</t>
  </si>
  <si>
    <t>Total future maturities</t>
  </si>
  <si>
    <t>Commitments and Contingencies - Additional Information (Detail)</t>
  </si>
  <si>
    <t>Dec. 31, 2017USD ($)ft²shares</t>
  </si>
  <si>
    <t>Aug. 07, 2014USD ($)</t>
  </si>
  <si>
    <t>Operating Leased Assets [Line Items]</t>
  </si>
  <si>
    <t>Franchise termination fee recognized</t>
  </si>
  <si>
    <t>Total number of ESOP shares | shares</t>
  </si>
  <si>
    <t>Fair value of ESOP released from suspense account and recognized compensation cost</t>
  </si>
  <si>
    <t>Number of non committed, unearned ESOP shares | shares</t>
  </si>
  <si>
    <t>Fair value of unallocated ESOP shares</t>
  </si>
  <si>
    <t>Number of ESOP shares allocated | shares</t>
  </si>
  <si>
    <t>Number of ESOP shares committed to be released | shares</t>
  </si>
  <si>
    <t>ESOP [Member]</t>
  </si>
  <si>
    <t>Purchased common stock, value</t>
  </si>
  <si>
    <t>Crowne Plaza Houston Downtown [Member]</t>
  </si>
  <si>
    <t>Franchise agreement expire date</t>
  </si>
  <si>
    <t>Apr. 12,
		2016</t>
  </si>
  <si>
    <t>Hilton Savannah DeSoto [Member]</t>
  </si>
  <si>
    <t>Jul. 31,
		2017</t>
  </si>
  <si>
    <t>Hilton Wilmington Riverside [Member]</t>
  </si>
  <si>
    <t>Monthly contribution of room revenues</t>
  </si>
  <si>
    <t>Restricted cash reserve</t>
  </si>
  <si>
    <t>Amount equal to 1 / 12 of the annual real estate taxes due for the properties</t>
  </si>
  <si>
    <t>The DeSoto [Member]</t>
  </si>
  <si>
    <t>DoubleTree by Hilton Brownstone-University [Member]</t>
  </si>
  <si>
    <t>Double Tree by Hilton Jacksonville Riverside [Member]</t>
  </si>
  <si>
    <t>Sheraton Louisville Riverside [Member]</t>
  </si>
  <si>
    <t>Whitehall [Member]</t>
  </si>
  <si>
    <t>Double Tree By Hilton Philadelphia Airport [Member]</t>
  </si>
  <si>
    <t>Minimum [Member]</t>
  </si>
  <si>
    <t>Franchise fees of room revenues</t>
  </si>
  <si>
    <t>Additional fees of room revenues</t>
  </si>
  <si>
    <t>Franchise agreement expiry date</t>
  </si>
  <si>
    <t>2018-03</t>
  </si>
  <si>
    <t>6.00%</t>
  </si>
  <si>
    <t>2030-10</t>
  </si>
  <si>
    <t>Maximum [Member] | ESOP [Member]</t>
  </si>
  <si>
    <t>Chesapeake Hospitality [Member]</t>
  </si>
  <si>
    <t>Expiry date of master management agreement</t>
  </si>
  <si>
    <t>between January 1, 2020 and January 30, 2022, and may be extended for up to two additional periods of five years each subject to the approval of both parties.</t>
  </si>
  <si>
    <t>Williamsburg Virginia [Member]</t>
  </si>
  <si>
    <t>Area of commercial space leased | ft²</t>
  </si>
  <si>
    <t>Rent expense</t>
  </si>
  <si>
    <t>Commencement date of agreement</t>
  </si>
  <si>
    <t>Sep. 1,
		2009</t>
  </si>
  <si>
    <t>Lease renewable expiration date</t>
  </si>
  <si>
    <t>Aug. 31,
		2018</t>
  </si>
  <si>
    <t>Hyde Resort and Residences in Hollywood Beach, Florida [Member]</t>
  </si>
  <si>
    <t>Operating lease, expiring date</t>
  </si>
  <si>
    <t>Feb. 28,
		2037</t>
  </si>
  <si>
    <t>Lease agreement</t>
  </si>
  <si>
    <t>20 years</t>
  </si>
  <si>
    <t>Operating lease monthly payments</t>
  </si>
  <si>
    <t>Oct. 31,
		2006</t>
  </si>
  <si>
    <t>Duration period under renewal option second</t>
  </si>
  <si>
    <t>Expiration date one under renewal option second</t>
  </si>
  <si>
    <t>Oct. 31,
		2011</t>
  </si>
  <si>
    <t>Expiration date two under renewal option second</t>
  </si>
  <si>
    <t>Oct. 31,
		2016</t>
  </si>
  <si>
    <t>Expiration date three under renewal option second</t>
  </si>
  <si>
    <t>Oct. 31,
		2021</t>
  </si>
  <si>
    <t>Doubletree By Hilton Raleigh Brownstone - University [Member]</t>
  </si>
  <si>
    <t>Duration of operating lease term</t>
  </si>
  <si>
    <t>50 years</t>
  </si>
  <si>
    <t>Aug. 31,
		2016</t>
  </si>
  <si>
    <t>Aug. 31,
		2026</t>
  </si>
  <si>
    <t>Aug. 31,
		2036</t>
  </si>
  <si>
    <t>Aug. 31,
		2046</t>
  </si>
  <si>
    <t>Land leased under second amendment dated</t>
  </si>
  <si>
    <t>Apr. 28,
		1998</t>
  </si>
  <si>
    <t>Land lease originally dated</t>
  </si>
  <si>
    <t>May 25,
		1966</t>
  </si>
  <si>
    <t>Purchase of leased land at fair market value subject to annual fee payment</t>
  </si>
  <si>
    <t>Crowne Plaza Tampa Westshore [Member]</t>
  </si>
  <si>
    <t>Jul. 31,
		2019</t>
  </si>
  <si>
    <t>Jul. 31,
		2009</t>
  </si>
  <si>
    <t>Annual payment</t>
  </si>
  <si>
    <t>Additional renewal of agreement</t>
  </si>
  <si>
    <t>Financing arrangement expiration date</t>
  </si>
  <si>
    <t>2018-02</t>
  </si>
  <si>
    <t>2019-10</t>
  </si>
  <si>
    <t>Six Year Operating Lease Property [Member] | Hilton Savannah DeSoto [Member]</t>
  </si>
  <si>
    <t>6 years</t>
  </si>
  <si>
    <t>Ninety Nine Year Operating Lease Property [Member] | Savannah Hotel Property [Member]</t>
  </si>
  <si>
    <t>99 years</t>
  </si>
  <si>
    <t>Jul. 31,
		2086</t>
  </si>
  <si>
    <t>Rental income recognized during period</t>
  </si>
  <si>
    <t>Original lump sum rent payment received</t>
  </si>
  <si>
    <t>Commitments and Contingencies - Schedule of Minimum Future Lease Payments (Detail)</t>
  </si>
  <si>
    <t>Operating Leases Future Minimum Payments Due [Abstract]</t>
  </si>
  <si>
    <t>Preferred Stock and Units - Additional Information (Detail) - USD ($)</t>
  </si>
  <si>
    <t>Aug. 23, 2016</t>
  </si>
  <si>
    <t>Sep. 30, 2016</t>
  </si>
  <si>
    <t>Preferred Units [Line Items]</t>
  </si>
  <si>
    <t>Proceeds from sale of preferred units, net</t>
  </si>
  <si>
    <t>Sotherly Hotels LP [Member] | 7.0% Senior Unsecured Notes [Member]</t>
  </si>
  <si>
    <t>Sotherly Hotels LP [Member] | 8.0% Senior Unsecured Notes [Member]</t>
  </si>
  <si>
    <t>Operating partnership preferred partnership units issued</t>
  </si>
  <si>
    <t>Preferred Stock and Units - Quarterly Distributions Declared and Payable by Operating Partnership (Detail) - Sotherly Hotels LP [Member] - $ / shares</t>
  </si>
  <si>
    <t>1 Months Ended</t>
  </si>
  <si>
    <t>3 Months Ended</t>
  </si>
  <si>
    <t>Sep. 30, 2017</t>
  </si>
  <si>
    <t>Mar. 31, 2017</t>
  </si>
  <si>
    <t>8% Series B Cumulative Redeemable Perpetual Preferred Units [Member]</t>
  </si>
  <si>
    <t>Class of Stock [Line Items]</t>
  </si>
  <si>
    <t>Preferred dividend declared and payable</t>
  </si>
  <si>
    <t>7.875% Series C Cumulative Redeemable Perpetual Preferred Units [Member]</t>
  </si>
  <si>
    <t>Common Stock and Units - Additional Information (Detail)</t>
  </si>
  <si>
    <t>Feb. 15, 2017shares</t>
  </si>
  <si>
    <t>Feb. 02, 2016shares</t>
  </si>
  <si>
    <t>Feb. 01, 2016shares</t>
  </si>
  <si>
    <t>Sep. 16, 2015shares</t>
  </si>
  <si>
    <t>May 01, 2015shares</t>
  </si>
  <si>
    <t>Apr. 01, 2015shares</t>
  </si>
  <si>
    <t>Jan. 29, 2015shares</t>
  </si>
  <si>
    <t>Dec. 31, 2017USD ($)$ / sharesshares</t>
  </si>
  <si>
    <t>Dec. 31, 2015USD ($)shares</t>
  </si>
  <si>
    <t>Voting right</t>
  </si>
  <si>
    <t>Each outstanding share of common stock entitles the holder to one vote on all matters submitted to a vote of stockholders.</t>
  </si>
  <si>
    <t>Repurchased common stock, value | $</t>
  </si>
  <si>
    <t>Number of common stock shares repurchased</t>
  </si>
  <si>
    <t>Proceeds from sale of common stock | $</t>
  </si>
  <si>
    <t>Common stock exchange ratio</t>
  </si>
  <si>
    <t>Operating Partnership common units not owned</t>
  </si>
  <si>
    <t>Restricted shares issued</t>
  </si>
  <si>
    <t>Conversion of units in Operating Partnership to shares of common stock, shares</t>
  </si>
  <si>
    <t>Shares issued</t>
  </si>
  <si>
    <t>Common Stock [Member] | Executive Officer [Member]</t>
  </si>
  <si>
    <t>Non-restricted shares issued</t>
  </si>
  <si>
    <t>Common Stock [Member] | Director [Member]</t>
  </si>
  <si>
    <t>Repurchased common units | $</t>
  </si>
  <si>
    <t>Operating Partnership common units outstanding</t>
  </si>
  <si>
    <t>Fair market value | $</t>
  </si>
  <si>
    <t>Sotherly Hotels LP [Member] | Common Stock [Member]</t>
  </si>
  <si>
    <t>Number of issued unit in Operating Partnership</t>
  </si>
  <si>
    <t>Common Stock and Units - Quarterly Distributions Declared and Payable by Operating Partnership (Detail) - $ / shares</t>
  </si>
  <si>
    <t>Jun. 30, 2016</t>
  </si>
  <si>
    <t>Mar. 31, 2016</t>
  </si>
  <si>
    <t>Sep. 30, 2015</t>
  </si>
  <si>
    <t>Jun. 30, 2015</t>
  </si>
  <si>
    <t>Mar. 31, 2015</t>
  </si>
  <si>
    <t>Dividends payable amount per share</t>
  </si>
  <si>
    <t>Related Party Transactions - Additional Information (Detail)</t>
  </si>
  <si>
    <t>Jul. 31, 2015USD ($)</t>
  </si>
  <si>
    <t>Dec. 31, 2017USD ($)Membersshares</t>
  </si>
  <si>
    <t>Related Party Transaction [Line Items]</t>
  </si>
  <si>
    <t>25.00%</t>
  </si>
  <si>
    <t>Number of former members | Members</t>
  </si>
  <si>
    <t>Company's outstanding common stock owned by members of Chesapeake Hospitality</t>
  </si>
  <si>
    <t>10.50%</t>
  </si>
  <si>
    <t>Operating Partnership units owned by members of Chesapeake Hospitality | shares</t>
  </si>
  <si>
    <t>Company's common stock shares owned by members of Chesapeake Hospitality | shares</t>
  </si>
  <si>
    <t>Agreement term</t>
  </si>
  <si>
    <t>Base management fees earned by related party</t>
  </si>
  <si>
    <t>Incentive management fees earned by related party</t>
  </si>
  <si>
    <t>Employee medical benefits paid</t>
  </si>
  <si>
    <t>Expiry date of management agreement</t>
  </si>
  <si>
    <t>Management fee</t>
  </si>
  <si>
    <t>Base management fees</t>
  </si>
  <si>
    <t>Chesapeake Hospitality [Member] | Fiscal Year 2017 [Member]</t>
  </si>
  <si>
    <t>Percentage of management fee due</t>
  </si>
  <si>
    <t>2.65%</t>
  </si>
  <si>
    <t>Chesapeake Hospitality [Member] | Fiscal Year 2017 and Thereafter [Member]</t>
  </si>
  <si>
    <t>Chesapeake Hospitality [Member] | Individual Hotel Management Agreements [Member]</t>
  </si>
  <si>
    <t>Management fee of gross revenues for first full fiscal year</t>
  </si>
  <si>
    <t>Management fee of gross revenues for second full fiscal year</t>
  </si>
  <si>
    <t>2.25%</t>
  </si>
  <si>
    <t>Management fee of gross revenues for every year thereafter</t>
  </si>
  <si>
    <t>Chesapeake Hospitality [Member] | Whitehall and Georgian Terrace Hotel [Member] | Fiscal Year 2015 [Member]</t>
  </si>
  <si>
    <t>Chesapeake Hospitality [Member] | Whitehall and Georgian Terrace Hotel [Member] | Fiscal Year 2016 [Member]</t>
  </si>
  <si>
    <t>Chesapeake Hospitality [Member] | Whitehall and Georgian Terrace Hotel [Member] | Fiscal Year Thereafter [Member]</t>
  </si>
  <si>
    <t>MHI Hospitality TRS II, LLC [Member]</t>
  </si>
  <si>
    <t>Asset management fee as percentage of revenue</t>
  </si>
  <si>
    <t>1.50%</t>
  </si>
  <si>
    <t>Asset management fee paid</t>
  </si>
  <si>
    <t>Sotherly Foundation [Member]</t>
  </si>
  <si>
    <t>Amount loaned to related party</t>
  </si>
  <si>
    <t>Loan receivable outstanding</t>
  </si>
  <si>
    <t>Immediate Family Members of Chief Executive Officer [Member]</t>
  </si>
  <si>
    <t>Total compensation for related parties</t>
  </si>
  <si>
    <t>Director [Member]</t>
  </si>
  <si>
    <t>Conversion of units in Operating Partnership to shares of common stock, shares | shares</t>
  </si>
  <si>
    <t>Partnership controlled by Chief Executive Officer [Member]</t>
  </si>
  <si>
    <t>Business-related air travel expense reimbursed to partnership</t>
  </si>
  <si>
    <t>Previous Director [Member]</t>
  </si>
  <si>
    <t>Retirement Plans - Additional Information (Detail) - USD ($)</t>
  </si>
  <si>
    <t>2 Months Ended</t>
  </si>
  <si>
    <t>Feb. 28, 2017</t>
  </si>
  <si>
    <t>Dec. 29, 2016</t>
  </si>
  <si>
    <t>Jan. 01, 2016</t>
  </si>
  <si>
    <t>Employer contribution for first 3% of employee contributions</t>
  </si>
  <si>
    <t>Employer contribution for next 2% of employee contributions</t>
  </si>
  <si>
    <t>Percentage of first specified employee contributions</t>
  </si>
  <si>
    <t>Percentage of next specified employee contributions</t>
  </si>
  <si>
    <t>Contribution for retirement plan</t>
  </si>
  <si>
    <t>Number of common stock, shares purchased</t>
  </si>
  <si>
    <t>Retirement Plans - Summary of Shares Allocations are Accounted For Fair Value on The Date of Allocations (Detail)</t>
  </si>
  <si>
    <t>Dec. 31, 2017USD ($)shares</t>
  </si>
  <si>
    <t>Total number of ESOP allocated and committed-to-be-released | shares</t>
  </si>
  <si>
    <t>Fair value of ESOP allocated shares | $</t>
  </si>
  <si>
    <t>Fair value of ESOP Committed-to-be released shares | $</t>
  </si>
  <si>
    <t>Total fair value of ESOP allocated and committed-to-be-released | $</t>
  </si>
  <si>
    <t>Fair value of ESOP unallocated shares | $</t>
  </si>
  <si>
    <t>Total fair value of ESOP shares | $</t>
  </si>
  <si>
    <t>Unconsolidated Joint Venture - Additional Information (Detail)</t>
  </si>
  <si>
    <t>Percentage of direct ownership</t>
  </si>
  <si>
    <t>Carlyle [Member]</t>
  </si>
  <si>
    <t>Percentage of indirect interest owned</t>
  </si>
  <si>
    <t>Unconsolidated Joint Venture - Summarized Financial Information of Investment (Detail) - DoubleTree Resort by Hilton Hollywood Beach [Member]</t>
  </si>
  <si>
    <t>7 Months Ended</t>
  </si>
  <si>
    <t>Revenue</t>
  </si>
  <si>
    <t>General and administrative</t>
  </si>
  <si>
    <t>Operating income</t>
  </si>
  <si>
    <t>Indirect Hotel Operating Expenses - Summary of Indirect Hotel Operating Expenses (Detail) - USD ($)</t>
  </si>
  <si>
    <t>Component Of Operating Cost And Expense [Line Items]</t>
  </si>
  <si>
    <t>Total indirect hotel operating expenses</t>
  </si>
  <si>
    <t>Sales and Marketing [Member]</t>
  </si>
  <si>
    <t>General and Administrative [Member]</t>
  </si>
  <si>
    <t>Repairs and Maintenance [Member]</t>
  </si>
  <si>
    <t>Utilities [Member]</t>
  </si>
  <si>
    <t>Property Taxes [Member]</t>
  </si>
  <si>
    <t>Management Fees, Including Incentive [Member]</t>
  </si>
  <si>
    <t>Franchise Fees [Member]</t>
  </si>
  <si>
    <t>Insurance [Member]</t>
  </si>
  <si>
    <t>Information and Telecommunications [Member]</t>
  </si>
  <si>
    <t>Other [Member]</t>
  </si>
  <si>
    <t>Income Taxes - Components of Income Tax (Benefit) Provision (Detail) - USD ($)</t>
  </si>
  <si>
    <t>Current:</t>
  </si>
  <si>
    <t>State</t>
  </si>
  <si>
    <t>Deferred:</t>
  </si>
  <si>
    <t>Federal</t>
  </si>
  <si>
    <t>Income tax (benefit) provision</t>
  </si>
  <si>
    <t>Income Taxes - Reconciliation of Statutory Federal Income Tax Provision (Benefit) (Detail) - USD ($)</t>
  </si>
  <si>
    <t>Effective Income Tax Rate Reconciliation, Amount [Abstract]</t>
  </si>
  <si>
    <t>Statutory federal income tax provision (benefit)</t>
  </si>
  <si>
    <t>Effect of non-taxable REIT income (loss)</t>
  </si>
  <si>
    <t>Effect of change in federal income tax rate on net deferred tax assets</t>
  </si>
  <si>
    <t>State income tax provision (benefit)</t>
  </si>
  <si>
    <t>Income Taxes - Additional Information (Detail) - USD ($)</t>
  </si>
  <si>
    <t>Income Taxes [Line Items]</t>
  </si>
  <si>
    <t>Deferred tax asset</t>
  </si>
  <si>
    <t>Accumulated net operating losses</t>
  </si>
  <si>
    <t>Loss carryforwards, expired</t>
  </si>
  <si>
    <t>Deferred tax asset nondeductible accrued expenses</t>
  </si>
  <si>
    <t>Reduction in deferred tax assets due to change in federal income tax rate</t>
  </si>
  <si>
    <t>TRS Lessee [Member]</t>
  </si>
  <si>
    <t>Income (Loss) Per Share and Per Unit - Additional Information (Detail)</t>
  </si>
  <si>
    <t>Dec. 31, 2017shares</t>
  </si>
  <si>
    <t>Earnings Per Share [Line Items]</t>
  </si>
  <si>
    <t>Number of non-committed, unearned ESOP shares</t>
  </si>
  <si>
    <t>Number of ESOP units</t>
  </si>
  <si>
    <t>Income (Loss) Per Share and Per Unit - Computation of Basic and Diluted Net Income (Loss) Per Share (Detail) - USD ($)</t>
  </si>
  <si>
    <t>Numerator</t>
  </si>
  <si>
    <t>Net income (loss) available to common stockholders for basic and diluted computation</t>
  </si>
  <si>
    <t>Denominator</t>
  </si>
  <si>
    <t>Weighted average number of common shares outstanding</t>
  </si>
  <si>
    <t>Weighted average number of Unearned ESOP Shares</t>
  </si>
  <si>
    <t>Total weighted average number of common shares outstanding for basic and diluted computation</t>
  </si>
  <si>
    <t>Basic and diluted net income (loss) per share</t>
  </si>
  <si>
    <t>Income (Loss) Per Share and Per Unit - Computation of Basic and Diluted Income (Loss) Per Unit (Detail) - USD ($)</t>
  </si>
  <si>
    <t>Schedule Of Computation Of Basic And Diluted Earnings Per Common Share [Line Items]</t>
  </si>
  <si>
    <t>Net income (loss) available to common unitholders for basic computation</t>
  </si>
  <si>
    <t>Earnings (loss) per unit attributable to operating partnership unitholders– basic and diluted</t>
  </si>
  <si>
    <t>Weighted average number of units outstanding</t>
  </si>
  <si>
    <t>Quarterly Operating Results - Unaudited - Quarterly Operating Results (Detail) - USD ($)</t>
  </si>
  <si>
    <t>Net operating income</t>
  </si>
  <si>
    <t>Net income (loss) attributable to common shareholders</t>
  </si>
  <si>
    <t>Subsequent Events - Additional Information (Detail)</t>
  </si>
  <si>
    <t>Mar. 01, 2018USD ($)Room</t>
  </si>
  <si>
    <t>Feb. 26, 2018USD ($)</t>
  </si>
  <si>
    <t>Feb. 12, 2018USD ($)</t>
  </si>
  <si>
    <t>Feb. 01, 2018USD ($)</t>
  </si>
  <si>
    <t>Jan. 30, 2018$ / shares</t>
  </si>
  <si>
    <t>Jan. 11, 2018$ / shares</t>
  </si>
  <si>
    <t>Oct. 12, 2016USD ($)</t>
  </si>
  <si>
    <t>Jul. 07, 2015USD ($)</t>
  </si>
  <si>
    <t>Dec. 31, 2017USD ($)Room</t>
  </si>
  <si>
    <t>Subsequent Event [Line Items]</t>
  </si>
  <si>
    <t>Hyatt Centric Arlington [Member]</t>
  </si>
  <si>
    <t>Transaction costs</t>
  </si>
  <si>
    <t>Subsequent Event [Member]</t>
  </si>
  <si>
    <t>Dividend paid | $ / shares</t>
  </si>
  <si>
    <t>Dividend record date</t>
  </si>
  <si>
    <t>Mar. 15,
		2018</t>
  </si>
  <si>
    <t>Dec. 15,
		2017</t>
  </si>
  <si>
    <t>Dividend distributed | $ / shares</t>
  </si>
  <si>
    <t>Dividend payment date</t>
  </si>
  <si>
    <t>Apr. 11,
		2018</t>
  </si>
  <si>
    <t>Subsequent Event [Member] | Hyatt Centric Arlington [Member]</t>
  </si>
  <si>
    <t>Hotel property aggregate purchase price</t>
  </si>
  <si>
    <t>Subsequent Event [Member] | 7.25% Senior Unsecured Notes due 2021 [Member]</t>
  </si>
  <si>
    <t>Proceeds from sale and issuance of unsecured notes</t>
  </si>
  <si>
    <t>7.25%</t>
  </si>
  <si>
    <t>Proceeds from unsecured notes net of estimated expenses</t>
  </si>
  <si>
    <t>Subsequent Event [Member] | First Promissory Note (“Note A”) [Member] | Hyatt Centric Arlington [Member]</t>
  </si>
  <si>
    <t>Debt instrument maturity term</t>
  </si>
  <si>
    <t>Extended maturity period</t>
  </si>
  <si>
    <t>two 1-year</t>
  </si>
  <si>
    <t>Subsequent Event [Member] | First Promissory Note (“Note A”) [Member] | Hyatt Centric Arlington [Member] | 1-Month LIBOR</t>
  </si>
  <si>
    <t>Subsequent Event [Member] | Second Promissory Note (“Note B”) [Member] | Hyatt Centric Arlington [Member]</t>
  </si>
  <si>
    <t>Subsequent Event [Member] | Second Promissory Note (“Note B”) [Member] | Hyatt Centric Arlington [Member] | 1-Month LIBOR</t>
  </si>
  <si>
    <t>Subsequent Event [Member] | Hilton Wilmington Riverside [Member] | Mortgage Loans [Member]</t>
  </si>
  <si>
    <t>Subsequent Event [Member] | The Whitehall [Member] | Mortgage Loans [Member]</t>
  </si>
  <si>
    <t>Extended maturity date</t>
  </si>
  <si>
    <t>Feb. 26,
		2023</t>
  </si>
  <si>
    <t>Subsequent Event [Member] | 7.875% Series C Cumulative Redeemable Perpetual Preferred Stock [Member]</t>
  </si>
  <si>
    <t>Mar. 29,
		2018</t>
  </si>
  <si>
    <t>Apr. 16,
		2018</t>
  </si>
  <si>
    <t>Preferred dividend distributed | $ / shares</t>
  </si>
  <si>
    <t>Subsequent Event [Member] | 8% Series B Cumulative Redeemable Perpetual Preferred Stock [Member]</t>
  </si>
  <si>
    <t>Schedule III - Real Estate and Accumulated Depreciation - Real Estate and Accumulated Depreciation (Detail) - USD ($) $ in Thousands</t>
  </si>
  <si>
    <t>SEC Schedule III, Real Estate and Accumulated Depreciation [Line Items]</t>
  </si>
  <si>
    <t>Encumbrances</t>
  </si>
  <si>
    <t>Initial Costs, Land</t>
  </si>
  <si>
    <t>Initial Costs, Building &amp; Improvements</t>
  </si>
  <si>
    <t>Costs Capitalized Subsequent to Acquisition, Land</t>
  </si>
  <si>
    <t>Costs Capitalized Subsequent to Acquisition, Building &amp; Improvements</t>
  </si>
  <si>
    <t>Gross Amount at End of Year, Land</t>
  </si>
  <si>
    <t>Gross Amount at End of Year, Building &amp; Improvements</t>
  </si>
  <si>
    <t>Gross Amount at End of Year, Total</t>
  </si>
  <si>
    <t>Accumulated Depreciation &amp; Impairment</t>
  </si>
  <si>
    <t>Crowne Plaza Tampa Westshore – Tampa, Florida [Member]</t>
  </si>
  <si>
    <t>Description</t>
  </si>
  <si>
    <t>Crowne Plaza Tampa Westshore – Tampa, Florida</t>
  </si>
  <si>
    <t>Date of Construction</t>
  </si>
  <si>
    <t>Date Acquired</t>
  </si>
  <si>
    <t>Crowne Plaza Tampa Westshore – Tampa, Florida [Member] | Minimum [Member]</t>
  </si>
  <si>
    <t>Life on Which Depreciation is Computed</t>
  </si>
  <si>
    <t>Crowne Plaza Tampa Westshore – Tampa, Florida [Member] | Maximum [Member]</t>
  </si>
  <si>
    <t>The DeSoto – Savannah, Georgia [Member]</t>
  </si>
  <si>
    <t>The DeSoto – Savannah, Georgia</t>
  </si>
  <si>
    <t>The DeSoto – Savannah, Georgia [Member] | Minimum [Member]</t>
  </si>
  <si>
    <t>The DeSoto – Savannah, Georgia [Member] | Maximum [Member]</t>
  </si>
  <si>
    <t>DoubleTree by Hilton Jacksonville Riverfront – Jacksonville, Florida [Member]</t>
  </si>
  <si>
    <t>DoubleTree by Hilton Jacksonville Riverfront –
   Jacksonville, Florida</t>
  </si>
  <si>
    <t>DoubleTree by Hilton Jacksonville Riverfront – Jacksonville, Florida [Member] | Minimum [Member]</t>
  </si>
  <si>
    <t>DoubleTree by Hilton Jacksonville Riverfront – Jacksonville, Florida [Member] | Maximum [Member]</t>
  </si>
  <si>
    <t>DoubleTree by Hilton Laurel – Laurel, Maryland [Member]</t>
  </si>
  <si>
    <t>DoubleTree by Hilton Laurel – Laurel, Maryland</t>
  </si>
  <si>
    <t>DoubleTree by Hilton Laurel – Laurel, Maryland [Member] | Minimum [Member]</t>
  </si>
  <si>
    <t>DoubleTree by Hilton Laurel – Laurel, Maryland [Member] | Maximum [Member]</t>
  </si>
  <si>
    <t>DoubleTree by Hilton Philadelphia Airport – Philadelphia, Pennsylvania [Member]</t>
  </si>
  <si>
    <t>DoubleTree by Hilton Philadelphia Airport –
   Philadelphia, Pennsylvania</t>
  </si>
  <si>
    <t>DoubleTree by Hilton Philadelphia Airport – Philadelphia, Pennsylvania [Member] | Minimum [Member]</t>
  </si>
  <si>
    <t>DoubleTree by Hilton Philadelphia Airport – Philadelphia, Pennsylvania [Member] | Maximum [Member]</t>
  </si>
  <si>
    <t>DoubleTree by Hilton Raleigh Brownstone – University – Raleigh, North Carolina [Member]</t>
  </si>
  <si>
    <t>DoubleTree by Hilton Raleigh Brownstone –
   University – Raleigh, North Carolina</t>
  </si>
  <si>
    <t>DoubleTree by Hilton Raleigh Brownstone – University – Raleigh, North Carolina [Member] | Minimum [Member]</t>
  </si>
  <si>
    <t>DoubleTree by Hilton Raleigh Brownstone – University – Raleigh, North Carolina [Member] | Maximum [Member]</t>
  </si>
  <si>
    <t>DoubleTree Resort by Hilton Hollywood Beach - Hollywood Beach Florida [Member]</t>
  </si>
  <si>
    <t>DoubleTree Resort by Hilton Hollywood Beach - Hollywood Beach, Florida</t>
  </si>
  <si>
    <t>DoubleTree Resort by Hilton Hollywood Beach - Hollywood Beach Florida [Member] | Minimum [Member]</t>
  </si>
  <si>
    <t>DoubleTree Resort by Hilton Hollywood Beach - Hollywood Beach Florida [Member] | Maximum [Member]</t>
  </si>
  <si>
    <t>Georgian Terrace – Atlanta, Georgia [Member]</t>
  </si>
  <si>
    <t>Georgian Terrace – Atlanta, Georgia</t>
  </si>
  <si>
    <t>Georgian Terrace – Atlanta, Georgia [Member] | Minimum [Member]</t>
  </si>
  <si>
    <t>Georgian Terrace – Atlanta, Georgia [Member] | Maximum [Member]</t>
  </si>
  <si>
    <t>Hilton Wilmington Riverside – Wilmington, North Carolina [Member]</t>
  </si>
  <si>
    <t>Hilton Wilmington Riverside – Wilmington,
   North Carolina</t>
  </si>
  <si>
    <t>Hilton Wilmington Riverside – Wilmington, North Carolina [Member] | Minimum [Member]</t>
  </si>
  <si>
    <t>Hilton Wilmington Riverside – Wilmington, North Carolina [Member] | Maximum [Member]</t>
  </si>
  <si>
    <t>Sheraton Louisville Riverside – Jeffersonville, Indiana [Member]</t>
  </si>
  <si>
    <t>Sheraton Louisville Riverside – Jeffersonville, Indiana</t>
  </si>
  <si>
    <t>Sheraton Louisville Riverside – Jeffersonville, Indiana [Member] | Minimum [Member]</t>
  </si>
  <si>
    <t>Sheraton Louisville Riverside – Jeffersonville, Indiana [Member] | Maximum [Member]</t>
  </si>
  <si>
    <t>The Whitehall – Houston, Texas [Member]</t>
  </si>
  <si>
    <t>The Whitehall – Houston, Texas</t>
  </si>
  <si>
    <t>The Whitehall – Houston, Texas [Member] | Minimum [Member]</t>
  </si>
  <si>
    <t>The Whitehall – Houston, Texas [Member] | Maximum [Member]</t>
  </si>
  <si>
    <t>The Hyde Resort [Member]</t>
  </si>
  <si>
    <t>The Hyde Resort</t>
  </si>
  <si>
    <t>The Hyde Resort [Member] | Minimum [Member]</t>
  </si>
  <si>
    <t>The Hyde Resort [Member] | Maximum [Member]</t>
  </si>
  <si>
    <t>Schedule III - Real Estate and Accumulated Depreciation - Real Estate and Accumulated Depreciation (Parenthetical) (Detail) $ in Millions</t>
  </si>
  <si>
    <t>Aggregate cost of our real estate assets for federal income tax</t>
  </si>
  <si>
    <t>Schedule III - Real Estate and Accumulated Depreciation - Reconciliation of Real Estate and Accumulated Depreciation (Detail) - USD ($)</t>
  </si>
  <si>
    <t>Reconciliation of Real Estate</t>
  </si>
  <si>
    <t>Beginning Balance</t>
  </si>
  <si>
    <t>Acquisitions</t>
  </si>
  <si>
    <t>Improvements</t>
  </si>
  <si>
    <t>Disposal of Assets</t>
  </si>
  <si>
    <t>Ending Balance</t>
  </si>
  <si>
    <t>Reconciliation of Accumulated Depreciation</t>
  </si>
  <si>
    <t>Current Expense</t>
  </si>
  <si>
    <t>Impairme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012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121081</v>
      </c>
    </row>
    <row r="18" spans="1:4">
      <c r="A18" s="4" t="s">
        <v>30</v>
      </c>
      <c r="D18" s="6" t="n">
        <v>78880056</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7</v>
      </c>
    </row>
    <row r="25" spans="1:4">
      <c r="A25" s="4" t="s">
        <v>13</v>
      </c>
      <c r="B25" s="4" t="s">
        <v>14</v>
      </c>
    </row>
    <row r="26" spans="1:4">
      <c r="A26" s="4" t="s">
        <v>17</v>
      </c>
      <c r="B26" s="4" t="s">
        <v>32</v>
      </c>
    </row>
    <row r="27" spans="1:4">
      <c r="A27" s="4" t="s">
        <v>19</v>
      </c>
      <c r="B27" s="5" t="n">
        <v>1301236</v>
      </c>
    </row>
    <row r="28" spans="1:4">
      <c r="A28" s="4" t="s">
        <v>20</v>
      </c>
      <c r="B28" s="4" t="s">
        <v>21</v>
      </c>
    </row>
    <row r="29" spans="1:4">
      <c r="A29" s="4" t="s">
        <v>22</v>
      </c>
      <c r="B29" s="4" t="s">
        <v>23</v>
      </c>
    </row>
    <row r="30" spans="1:4">
      <c r="A30" s="4" t="s">
        <v>24</v>
      </c>
      <c r="B30" s="4" t="s">
        <v>25</v>
      </c>
    </row>
    <row r="31" spans="1:4">
      <c r="A31" s="4" t="s">
        <v>26</v>
      </c>
      <c r="B31" s="4" t="s">
        <v>23</v>
      </c>
    </row>
    <row r="32" spans="1:4">
      <c r="A32" s="4" t="s">
        <v>27</v>
      </c>
      <c r="B3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4" t="s">
        <v>281</v>
      </c>
    </row>
    <row r="4" spans="1:2">
      <c r="A4" s="3" t="s">
        <v>282</v>
      </c>
    </row>
    <row r="5" spans="1:2">
      <c r="A5" s="4" t="s">
        <v>280</v>
      </c>
      <c r="B5"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7799512</v>
      </c>
      <c r="C3" s="6" t="n">
        <v>348593912</v>
      </c>
    </row>
    <row r="4" spans="1:3">
      <c r="A4" s="4" t="s">
        <v>38</v>
      </c>
      <c r="C4" s="5" t="n">
        <v>5333000</v>
      </c>
    </row>
    <row r="5" spans="1:3">
      <c r="A5" s="4" t="s">
        <v>39</v>
      </c>
      <c r="B5" s="5" t="n">
        <v>29777845</v>
      </c>
      <c r="C5" s="5" t="n">
        <v>31766775</v>
      </c>
    </row>
    <row r="6" spans="1:3">
      <c r="A6" s="4" t="s">
        <v>40</v>
      </c>
      <c r="B6" s="5" t="n">
        <v>3651197</v>
      </c>
      <c r="C6" s="5" t="n">
        <v>4596145</v>
      </c>
    </row>
    <row r="7" spans="1:3">
      <c r="A7" s="4" t="s">
        <v>41</v>
      </c>
      <c r="B7" s="5" t="n">
        <v>5587077</v>
      </c>
      <c r="C7" s="5" t="n">
        <v>4127748</v>
      </c>
    </row>
    <row r="8" spans="1:3">
      <c r="A8" s="4" t="s">
        <v>42</v>
      </c>
      <c r="B8" s="5" t="n">
        <v>394026</v>
      </c>
      <c r="C8" s="5" t="n">
        <v>4175</v>
      </c>
    </row>
    <row r="9" spans="1:3">
      <c r="A9" s="4" t="s">
        <v>43</v>
      </c>
      <c r="B9" s="5" t="n">
        <v>7292565</v>
      </c>
      <c r="C9" s="5" t="n">
        <v>4648469</v>
      </c>
    </row>
    <row r="10" spans="1:3">
      <c r="A10" s="4" t="s">
        <v>44</v>
      </c>
      <c r="B10" s="5" t="n">
        <v>5451118</v>
      </c>
      <c r="C10" s="5" t="n">
        <v>6949340</v>
      </c>
    </row>
    <row r="11" spans="1:3">
      <c r="A11" s="4" t="s">
        <v>45</v>
      </c>
      <c r="B11" s="5" t="n">
        <v>409953340</v>
      </c>
      <c r="C11" s="5" t="n">
        <v>406019564</v>
      </c>
    </row>
    <row r="12" spans="1:3">
      <c r="A12" s="3" t="s">
        <v>46</v>
      </c>
    </row>
    <row r="13" spans="1:3">
      <c r="A13" s="4" t="s">
        <v>47</v>
      </c>
      <c r="B13" s="5" t="n">
        <v>297318816</v>
      </c>
      <c r="C13" s="5" t="n">
        <v>282708289</v>
      </c>
    </row>
    <row r="14" spans="1:3">
      <c r="A14" s="4" t="s">
        <v>48</v>
      </c>
      <c r="C14" s="5" t="n">
        <v>24308713</v>
      </c>
    </row>
    <row r="15" spans="1:3">
      <c r="A15" s="4" t="s">
        <v>49</v>
      </c>
      <c r="B15" s="5" t="n">
        <v>13813623</v>
      </c>
      <c r="C15" s="5" t="n">
        <v>12970960</v>
      </c>
    </row>
    <row r="16" spans="1:3">
      <c r="A16" s="4" t="s">
        <v>50</v>
      </c>
      <c r="B16" s="5" t="n">
        <v>1572388</v>
      </c>
      <c r="C16" s="5" t="n">
        <v>2315787</v>
      </c>
    </row>
    <row r="17" spans="1:3">
      <c r="A17" s="4" t="s">
        <v>51</v>
      </c>
      <c r="B17" s="5" t="n">
        <v>3073483</v>
      </c>
      <c r="C17" s="5" t="n">
        <v>2376527</v>
      </c>
    </row>
    <row r="18" spans="1:3">
      <c r="A18" s="4" t="s">
        <v>52</v>
      </c>
      <c r="B18" s="5" t="n">
        <v>315778310</v>
      </c>
      <c r="C18" s="5" t="n">
        <v>324680276</v>
      </c>
    </row>
    <row r="19" spans="1:3">
      <c r="A19" s="4" t="s">
        <v>53</v>
      </c>
      <c r="B19" s="4" t="s">
        <v>54</v>
      </c>
      <c r="C19" s="4" t="s">
        <v>54</v>
      </c>
    </row>
    <row r="20" spans="1:3">
      <c r="A20" s="3" t="s">
        <v>55</v>
      </c>
    </row>
    <row r="21" spans="1:3">
      <c r="A21" s="4" t="s">
        <v>56</v>
      </c>
      <c r="B21" s="5" t="n">
        <v>140788</v>
      </c>
      <c r="C21" s="5" t="n">
        <v>144685</v>
      </c>
    </row>
    <row r="22" spans="1:3">
      <c r="A22" s="4" t="s">
        <v>57</v>
      </c>
      <c r="B22" s="5" t="n">
        <v>146249339</v>
      </c>
      <c r="C22" s="5" t="n">
        <v>118395082</v>
      </c>
    </row>
    <row r="23" spans="1:3">
      <c r="A23" s="4" t="s">
        <v>58</v>
      </c>
      <c r="B23" s="5" t="n">
        <v>-4633112</v>
      </c>
    </row>
    <row r="24" spans="1:3">
      <c r="A24" s="4" t="s">
        <v>59</v>
      </c>
      <c r="B24" s="5" t="n">
        <v>-48765860</v>
      </c>
      <c r="C24" s="5" t="n">
        <v>-39545754</v>
      </c>
    </row>
    <row r="25" spans="1:3">
      <c r="A25" s="4" t="s">
        <v>60</v>
      </c>
      <c r="B25" s="5" t="n">
        <v>93020255</v>
      </c>
      <c r="C25" s="5" t="n">
        <v>79010113</v>
      </c>
    </row>
    <row r="26" spans="1:3">
      <c r="A26" s="4" t="s">
        <v>61</v>
      </c>
      <c r="B26" s="5" t="n">
        <v>1154775</v>
      </c>
      <c r="C26" s="5" t="n">
        <v>2329175</v>
      </c>
    </row>
    <row r="27" spans="1:3">
      <c r="A27" s="4" t="s">
        <v>62</v>
      </c>
      <c r="B27" s="5" t="n">
        <v>94175030</v>
      </c>
      <c r="C27" s="5" t="n">
        <v>81339288</v>
      </c>
    </row>
    <row r="28" spans="1:3">
      <c r="A28" s="4" t="s">
        <v>63</v>
      </c>
      <c r="B28" s="5" t="n">
        <v>409953340</v>
      </c>
      <c r="C28" s="5" t="n">
        <v>406019564</v>
      </c>
    </row>
    <row r="29" spans="1:3">
      <c r="A29" s="4" t="s">
        <v>31</v>
      </c>
    </row>
    <row r="30" spans="1:3">
      <c r="A30" s="3" t="s">
        <v>36</v>
      </c>
    </row>
    <row r="31" spans="1:3">
      <c r="A31" s="4" t="s">
        <v>37</v>
      </c>
      <c r="B31" s="5" t="n">
        <v>357799512</v>
      </c>
      <c r="C31" s="5" t="n">
        <v>348593912</v>
      </c>
    </row>
    <row r="32" spans="1:3">
      <c r="A32" s="4" t="s">
        <v>38</v>
      </c>
      <c r="C32" s="5" t="n">
        <v>5333000</v>
      </c>
    </row>
    <row r="33" spans="1:3">
      <c r="A33" s="4" t="s">
        <v>39</v>
      </c>
      <c r="B33" s="5" t="n">
        <v>29777845</v>
      </c>
      <c r="C33" s="5" t="n">
        <v>31766775</v>
      </c>
    </row>
    <row r="34" spans="1:3">
      <c r="A34" s="4" t="s">
        <v>40</v>
      </c>
      <c r="B34" s="5" t="n">
        <v>3651197</v>
      </c>
      <c r="C34" s="5" t="n">
        <v>4596145</v>
      </c>
    </row>
    <row r="35" spans="1:3">
      <c r="A35" s="4" t="s">
        <v>41</v>
      </c>
      <c r="B35" s="5" t="n">
        <v>5587077</v>
      </c>
      <c r="C35" s="5" t="n">
        <v>4127748</v>
      </c>
    </row>
    <row r="36" spans="1:3">
      <c r="A36" s="4" t="s">
        <v>42</v>
      </c>
      <c r="B36" s="5" t="n">
        <v>394026</v>
      </c>
      <c r="C36" s="5" t="n">
        <v>4175</v>
      </c>
    </row>
    <row r="37" spans="1:3">
      <c r="A37" s="4" t="s">
        <v>64</v>
      </c>
      <c r="B37" s="5" t="n">
        <v>4650969</v>
      </c>
    </row>
    <row r="38" spans="1:3">
      <c r="A38" s="4" t="s">
        <v>43</v>
      </c>
      <c r="B38" s="5" t="n">
        <v>7292565</v>
      </c>
      <c r="C38" s="5" t="n">
        <v>4648469</v>
      </c>
    </row>
    <row r="39" spans="1:3">
      <c r="A39" s="4" t="s">
        <v>44</v>
      </c>
      <c r="B39" s="5" t="n">
        <v>5451118</v>
      </c>
      <c r="C39" s="5" t="n">
        <v>6949340</v>
      </c>
    </row>
    <row r="40" spans="1:3">
      <c r="A40" s="4" t="s">
        <v>45</v>
      </c>
      <c r="B40" s="5" t="n">
        <v>414604309</v>
      </c>
      <c r="C40" s="5" t="n">
        <v>406019564</v>
      </c>
    </row>
    <row r="41" spans="1:3">
      <c r="A41" s="3" t="s">
        <v>46</v>
      </c>
    </row>
    <row r="42" spans="1:3">
      <c r="A42" s="4" t="s">
        <v>47</v>
      </c>
      <c r="B42" s="5" t="n">
        <v>297318816</v>
      </c>
      <c r="C42" s="5" t="n">
        <v>282708289</v>
      </c>
    </row>
    <row r="43" spans="1:3">
      <c r="A43" s="4" t="s">
        <v>48</v>
      </c>
      <c r="C43" s="5" t="n">
        <v>24308713</v>
      </c>
    </row>
    <row r="44" spans="1:3">
      <c r="A44" s="4" t="s">
        <v>49</v>
      </c>
      <c r="B44" s="5" t="n">
        <v>13813623</v>
      </c>
      <c r="C44" s="5" t="n">
        <v>12970960</v>
      </c>
    </row>
    <row r="45" spans="1:3">
      <c r="A45" s="4" t="s">
        <v>50</v>
      </c>
      <c r="B45" s="5" t="n">
        <v>1572388</v>
      </c>
      <c r="C45" s="5" t="n">
        <v>2315787</v>
      </c>
    </row>
    <row r="46" spans="1:3">
      <c r="A46" s="4" t="s">
        <v>51</v>
      </c>
      <c r="B46" s="5" t="n">
        <v>3119027</v>
      </c>
      <c r="C46" s="5" t="n">
        <v>2376527</v>
      </c>
    </row>
    <row r="47" spans="1:3">
      <c r="A47" s="4" t="s">
        <v>52</v>
      </c>
      <c r="B47" s="5" t="n">
        <v>315823854</v>
      </c>
      <c r="C47" s="5" t="n">
        <v>324680276</v>
      </c>
    </row>
    <row r="48" spans="1:3">
      <c r="A48" s="4" t="s">
        <v>53</v>
      </c>
      <c r="B48" s="4" t="s">
        <v>54</v>
      </c>
      <c r="C48" s="4" t="s">
        <v>54</v>
      </c>
    </row>
    <row r="49" spans="1:3">
      <c r="A49" s="3" t="s">
        <v>55</v>
      </c>
    </row>
    <row r="50" spans="1:3">
      <c r="A50" s="4" t="s">
        <v>63</v>
      </c>
      <c r="B50" s="5" t="n">
        <v>414604309</v>
      </c>
      <c r="C50" s="5" t="n">
        <v>406019564</v>
      </c>
    </row>
    <row r="51" spans="1:3">
      <c r="A51" s="3" t="s">
        <v>65</v>
      </c>
    </row>
    <row r="52" spans="1:3">
      <c r="A52" s="4" t="s">
        <v>66</v>
      </c>
      <c r="B52" s="5" t="n">
        <v>586725</v>
      </c>
      <c r="C52" s="5" t="n">
        <v>681389</v>
      </c>
    </row>
    <row r="53" spans="1:3">
      <c r="A53" s="4" t="s">
        <v>67</v>
      </c>
      <c r="B53" s="5" t="n">
        <v>29938539</v>
      </c>
      <c r="C53" s="5" t="n">
        <v>42891368</v>
      </c>
    </row>
    <row r="54" spans="1:3">
      <c r="A54" s="4" t="s">
        <v>68</v>
      </c>
      <c r="B54" s="5" t="n">
        <v>98780455</v>
      </c>
      <c r="C54" s="5" t="n">
        <v>81339288</v>
      </c>
    </row>
    <row r="55" spans="1:3">
      <c r="A55" s="4" t="s">
        <v>69</v>
      </c>
    </row>
    <row r="56" spans="1:3">
      <c r="A56" s="3" t="s">
        <v>65</v>
      </c>
    </row>
    <row r="57" spans="1:3">
      <c r="A57" s="4" t="s">
        <v>70</v>
      </c>
      <c r="B57" s="5" t="n">
        <v>37766531</v>
      </c>
      <c r="C57" s="5" t="n">
        <v>37766531</v>
      </c>
    </row>
    <row r="58" spans="1:3">
      <c r="A58" s="4" t="s">
        <v>71</v>
      </c>
    </row>
    <row r="59" spans="1:3">
      <c r="A59" s="3" t="s">
        <v>65</v>
      </c>
    </row>
    <row r="60" spans="1:3">
      <c r="A60" s="4" t="s">
        <v>70</v>
      </c>
      <c r="B60" s="5" t="n">
        <v>30488660</v>
      </c>
    </row>
    <row r="61" spans="1:3">
      <c r="A61" s="4" t="s">
        <v>72</v>
      </c>
    </row>
    <row r="62" spans="1:3">
      <c r="A62" s="3" t="s">
        <v>55</v>
      </c>
    </row>
    <row r="63" spans="1:3">
      <c r="A63" s="4" t="s">
        <v>73</v>
      </c>
      <c r="B63" s="5" t="n">
        <v>16100</v>
      </c>
      <c r="C63" s="6" t="n">
        <v>16100</v>
      </c>
    </row>
    <row r="64" spans="1:3">
      <c r="A64" s="4" t="s">
        <v>74</v>
      </c>
    </row>
    <row r="65" spans="1:3">
      <c r="A65" s="3" t="s">
        <v>55</v>
      </c>
    </row>
    <row r="66" spans="1:3">
      <c r="A66" s="4" t="s">
        <v>73</v>
      </c>
      <c r="B66" s="6" t="n">
        <v>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5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287</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354</v>
      </c>
      <c r="B30"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5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57</v>
      </c>
    </row>
    <row r="4" spans="1:2">
      <c r="A4" s="4" t="s">
        <v>362</v>
      </c>
      <c r="B4"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6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5</v>
      </c>
    </row>
    <row r="3" spans="1:3">
      <c r="A3" s="4" t="s">
        <v>76</v>
      </c>
      <c r="B3" s="5" t="n">
        <v>11000000</v>
      </c>
      <c r="C3" s="5" t="n">
        <v>11000000</v>
      </c>
    </row>
    <row r="4" spans="1:3">
      <c r="A4" s="4" t="s">
        <v>77</v>
      </c>
      <c r="B4" s="7" t="n">
        <v>0.01</v>
      </c>
      <c r="C4" s="7" t="n">
        <v>0.01</v>
      </c>
    </row>
    <row r="5" spans="1:3">
      <c r="A5" s="4" t="s">
        <v>78</v>
      </c>
      <c r="B5" s="5" t="n">
        <v>49000000</v>
      </c>
      <c r="C5" s="5" t="n">
        <v>49000000</v>
      </c>
    </row>
    <row r="6" spans="1:3">
      <c r="A6" s="4" t="s">
        <v>79</v>
      </c>
      <c r="B6" s="5" t="n">
        <v>14078831</v>
      </c>
      <c r="C6" s="5" t="n">
        <v>14468551</v>
      </c>
    </row>
    <row r="7" spans="1:3">
      <c r="A7" s="4" t="s">
        <v>80</v>
      </c>
      <c r="B7" s="5" t="n">
        <v>14078831</v>
      </c>
      <c r="C7" s="5" t="n">
        <v>14468551</v>
      </c>
    </row>
    <row r="8" spans="1:3">
      <c r="A8" s="4" t="s">
        <v>31</v>
      </c>
    </row>
    <row r="9" spans="1:3">
      <c r="A9" s="4" t="s">
        <v>81</v>
      </c>
      <c r="B9" s="5" t="n">
        <v>158570</v>
      </c>
      <c r="C9" s="5" t="n">
        <v>162467</v>
      </c>
    </row>
    <row r="10" spans="1:3">
      <c r="A10" s="4" t="s">
        <v>82</v>
      </c>
      <c r="B10" s="5" t="n">
        <v>158570</v>
      </c>
      <c r="C10" s="5" t="n">
        <v>162467</v>
      </c>
    </row>
    <row r="11" spans="1:3">
      <c r="A11" s="4" t="s">
        <v>83</v>
      </c>
      <c r="B11" s="5" t="n">
        <v>15698401</v>
      </c>
      <c r="C11" s="5" t="n">
        <v>16084224</v>
      </c>
    </row>
    <row r="12" spans="1:3">
      <c r="A12" s="4" t="s">
        <v>84</v>
      </c>
      <c r="B12" s="5" t="n">
        <v>15698401</v>
      </c>
      <c r="C12" s="5" t="n">
        <v>16084224</v>
      </c>
    </row>
    <row r="13" spans="1:3">
      <c r="A13" s="4" t="s">
        <v>69</v>
      </c>
    </row>
    <row r="14" spans="1:3">
      <c r="A14" s="4" t="s">
        <v>85</v>
      </c>
      <c r="B14" s="7" t="n">
        <v>0.01</v>
      </c>
      <c r="C14" s="7" t="n">
        <v>0.01</v>
      </c>
    </row>
    <row r="15" spans="1:3">
      <c r="A15" s="4" t="s">
        <v>86</v>
      </c>
      <c r="B15" s="5" t="n">
        <v>11000000</v>
      </c>
      <c r="C15" s="5" t="n">
        <v>11000000</v>
      </c>
    </row>
    <row r="16" spans="1:3">
      <c r="A16" s="4" t="s">
        <v>87</v>
      </c>
      <c r="B16" s="4" t="s">
        <v>88</v>
      </c>
      <c r="C16" s="4" t="s">
        <v>88</v>
      </c>
    </row>
    <row r="17" spans="1:3">
      <c r="A17" s="4" t="s">
        <v>89</v>
      </c>
      <c r="B17" s="6" t="n">
        <v>25</v>
      </c>
      <c r="C17" s="6" t="n">
        <v>25</v>
      </c>
    </row>
    <row r="18" spans="1:3">
      <c r="A18" s="4" t="s">
        <v>90</v>
      </c>
      <c r="B18" s="5" t="n">
        <v>1610000</v>
      </c>
      <c r="C18" s="5" t="n">
        <v>1610000</v>
      </c>
    </row>
    <row r="19" spans="1:3">
      <c r="A19" s="4" t="s">
        <v>91</v>
      </c>
      <c r="B19" s="5" t="n">
        <v>1610000</v>
      </c>
      <c r="C19" s="5" t="n">
        <v>1610000</v>
      </c>
    </row>
    <row r="20" spans="1:3">
      <c r="A20" s="4" t="s">
        <v>71</v>
      </c>
    </row>
    <row r="21" spans="1:3">
      <c r="A21" s="4" t="s">
        <v>85</v>
      </c>
      <c r="B21" s="7" t="n">
        <v>0.01</v>
      </c>
      <c r="C21" s="7" t="n">
        <v>0.01</v>
      </c>
    </row>
    <row r="22" spans="1:3">
      <c r="A22" s="4" t="s">
        <v>86</v>
      </c>
      <c r="B22" s="5" t="n">
        <v>11000000</v>
      </c>
      <c r="C22" s="5" t="n">
        <v>11000000</v>
      </c>
    </row>
    <row r="23" spans="1:3">
      <c r="A23" s="4" t="s">
        <v>87</v>
      </c>
      <c r="B23" s="4" t="s">
        <v>92</v>
      </c>
      <c r="C23" s="4" t="s">
        <v>92</v>
      </c>
    </row>
    <row r="24" spans="1:3">
      <c r="A24" s="4" t="s">
        <v>89</v>
      </c>
      <c r="B24" s="6" t="n">
        <v>25</v>
      </c>
      <c r="C24" s="6" t="n">
        <v>25</v>
      </c>
    </row>
    <row r="25" spans="1:3">
      <c r="A25" s="4" t="s">
        <v>90</v>
      </c>
      <c r="B25" s="5" t="n">
        <v>1300000</v>
      </c>
      <c r="C25" s="5" t="n">
        <v>0</v>
      </c>
    </row>
    <row r="26" spans="1:3">
      <c r="A26" s="4" t="s">
        <v>91</v>
      </c>
      <c r="B26" s="5" t="n">
        <v>1300000</v>
      </c>
      <c r="C26" s="5" t="n">
        <v>0</v>
      </c>
    </row>
    <row r="27" spans="1:3">
      <c r="A27" s="4" t="s">
        <v>72</v>
      </c>
    </row>
    <row r="28" spans="1:3">
      <c r="A28" s="4" t="s">
        <v>93</v>
      </c>
      <c r="B28" s="7" t="n">
        <v>0.01</v>
      </c>
      <c r="C28" s="7" t="n">
        <v>0.01</v>
      </c>
    </row>
    <row r="29" spans="1:3">
      <c r="A29" s="4" t="s">
        <v>76</v>
      </c>
      <c r="B29" s="5" t="n">
        <v>11000000</v>
      </c>
      <c r="C29" s="5" t="n">
        <v>11000000</v>
      </c>
    </row>
    <row r="30" spans="1:3">
      <c r="A30" s="4" t="s">
        <v>94</v>
      </c>
      <c r="B30" s="4" t="s">
        <v>88</v>
      </c>
      <c r="C30" s="4" t="s">
        <v>88</v>
      </c>
    </row>
    <row r="31" spans="1:3">
      <c r="A31" s="4" t="s">
        <v>95</v>
      </c>
      <c r="B31" s="6" t="n">
        <v>25</v>
      </c>
      <c r="C31" s="6" t="n">
        <v>25</v>
      </c>
    </row>
    <row r="32" spans="1:3">
      <c r="A32" s="4" t="s">
        <v>96</v>
      </c>
      <c r="B32" s="5" t="n">
        <v>1610000</v>
      </c>
      <c r="C32" s="5" t="n">
        <v>1610000</v>
      </c>
    </row>
    <row r="33" spans="1:3">
      <c r="A33" s="4" t="s">
        <v>97</v>
      </c>
      <c r="B33" s="5" t="n">
        <v>1610000</v>
      </c>
      <c r="C33" s="5" t="n">
        <v>1610000</v>
      </c>
    </row>
    <row r="34" spans="1:3">
      <c r="A34" s="4" t="s">
        <v>74</v>
      </c>
    </row>
    <row r="35" spans="1:3">
      <c r="A35" s="4" t="s">
        <v>93</v>
      </c>
      <c r="B35" s="7" t="n">
        <v>0.01</v>
      </c>
      <c r="C35" s="7" t="n">
        <v>0.01</v>
      </c>
    </row>
    <row r="36" spans="1:3">
      <c r="A36" s="4" t="s">
        <v>76</v>
      </c>
      <c r="B36" s="5" t="n">
        <v>11000000</v>
      </c>
      <c r="C36" s="5" t="n">
        <v>11000000</v>
      </c>
    </row>
    <row r="37" spans="1:3">
      <c r="A37" s="4" t="s">
        <v>94</v>
      </c>
      <c r="B37" s="4" t="s">
        <v>92</v>
      </c>
      <c r="C37" s="4" t="s">
        <v>92</v>
      </c>
    </row>
    <row r="38" spans="1:3">
      <c r="A38" s="4" t="s">
        <v>95</v>
      </c>
      <c r="B38" s="6" t="n">
        <v>25</v>
      </c>
      <c r="C38" s="6" t="n">
        <v>25</v>
      </c>
    </row>
    <row r="39" spans="1:3">
      <c r="A39" s="4" t="s">
        <v>96</v>
      </c>
      <c r="B39" s="5" t="n">
        <v>1300000</v>
      </c>
      <c r="C39" s="5" t="n">
        <v>0</v>
      </c>
    </row>
    <row r="40" spans="1:3">
      <c r="A40" s="4" t="s">
        <v>97</v>
      </c>
      <c r="B40" s="5" t="n">
        <v>1300000</v>
      </c>
      <c r="C40"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66</v>
      </c>
    </row>
    <row r="4" spans="1:2">
      <c r="A4" s="4" t="s">
        <v>375</v>
      </c>
      <c r="B4"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7</v>
      </c>
      <c r="B1" s="2" t="s">
        <v>1</v>
      </c>
    </row>
    <row r="2" spans="1:2">
      <c r="B2" s="2" t="s">
        <v>2</v>
      </c>
    </row>
    <row r="3" spans="1:2">
      <c r="A3" s="3" t="s">
        <v>269</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2</v>
      </c>
    </row>
    <row r="3" spans="1:2">
      <c r="A3" s="3" t="s">
        <v>272</v>
      </c>
    </row>
    <row r="4" spans="1:2">
      <c r="A4" s="4" t="s">
        <v>378</v>
      </c>
      <c r="B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8</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85</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2</v>
      </c>
      <c r="B1" s="2" t="s">
        <v>1</v>
      </c>
    </row>
    <row r="2" spans="1:2">
      <c r="B2" s="2" t="s">
        <v>2</v>
      </c>
    </row>
    <row r="3" spans="1:2">
      <c r="A3" s="3" t="s">
        <v>28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7</v>
      </c>
      <c r="B1" s="2" t="s">
        <v>1</v>
      </c>
    </row>
    <row r="2" spans="1:2">
      <c r="B2" s="2" t="s">
        <v>2</v>
      </c>
    </row>
    <row r="3" spans="1:2">
      <c r="A3" s="3" t="s">
        <v>29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94</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L18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38"/>
    <col customWidth="1" max="9" min="9" width="31"/>
    <col customWidth="1" max="10" min="10" width="21"/>
    <col customWidth="1" max="11" min="11" width="21"/>
    <col customWidth="1" max="12" min="12" width="29"/>
    <col customWidth="1" max="13" min="13" width="27"/>
    <col customWidth="1" max="14" min="14" width="21"/>
    <col customWidth="1" max="15" min="15" width="21"/>
    <col customWidth="1" max="16" min="16" width="16"/>
    <col customWidth="1" max="17" min="17" width="21"/>
    <col customWidth="1" max="18" min="18" width="21"/>
    <col customWidth="1" max="19" min="19" width="21"/>
    <col customWidth="1" max="20" min="20" width="22"/>
    <col customWidth="1" max="21" min="21" width="27"/>
    <col customWidth="1" max="22" min="22" width="29"/>
    <col customWidth="1" max="23" min="23" width="21"/>
    <col customWidth="1" max="24" min="24" width="20"/>
    <col customWidth="1" max="25" min="25" width="27"/>
    <col customWidth="1" max="26" min="26" width="27"/>
    <col customWidth="1" max="27" min="27" width="46"/>
    <col customWidth="1" max="28" min="28" width="37"/>
    <col customWidth="1" max="29" min="29" width="21"/>
    <col customWidth="1" max="30" min="30" width="14"/>
    <col customWidth="1" max="31" min="31" width="21"/>
    <col customWidth="1" max="32" min="32" width="21"/>
    <col customWidth="1" max="33" min="33" width="21"/>
    <col customWidth="1" max="34" min="34" width="14"/>
    <col customWidth="1" max="35" min="35" width="14"/>
    <col customWidth="1" max="36" min="36" width="20"/>
    <col customWidth="1" max="37" min="37" width="14"/>
    <col customWidth="1" max="38" min="38" width="14"/>
  </cols>
  <sheetData>
    <row r="1" spans="1:38">
      <c r="A1" s="1" t="s">
        <v>405</v>
      </c>
      <c r="B1" s="2" t="s">
        <v>406</v>
      </c>
      <c r="C1" s="2" t="s">
        <v>407</v>
      </c>
      <c r="D1" s="2" t="s">
        <v>408</v>
      </c>
      <c r="E1" s="2" t="s">
        <v>409</v>
      </c>
      <c r="F1" s="2" t="s">
        <v>410</v>
      </c>
      <c r="G1" s="2" t="s">
        <v>411</v>
      </c>
      <c r="H1" s="2" t="s">
        <v>412</v>
      </c>
      <c r="I1" s="2" t="s">
        <v>413</v>
      </c>
      <c r="J1" s="2" t="s">
        <v>414</v>
      </c>
      <c r="K1" s="2" t="s">
        <v>415</v>
      </c>
      <c r="L1" s="2" t="s">
        <v>416</v>
      </c>
      <c r="M1" s="2" t="s">
        <v>417</v>
      </c>
      <c r="N1" s="2" t="s">
        <v>418</v>
      </c>
      <c r="O1" s="2" t="s">
        <v>419</v>
      </c>
      <c r="P1" s="2" t="s">
        <v>420</v>
      </c>
      <c r="Q1" s="2" t="s">
        <v>421</v>
      </c>
      <c r="R1" s="2" t="s">
        <v>422</v>
      </c>
      <c r="S1" s="2" t="s">
        <v>423</v>
      </c>
      <c r="T1" s="2" t="s">
        <v>424</v>
      </c>
      <c r="U1" s="2" t="s">
        <v>425</v>
      </c>
      <c r="V1" s="2" t="s">
        <v>426</v>
      </c>
      <c r="W1" s="2" t="s">
        <v>427</v>
      </c>
      <c r="X1" s="2" t="s">
        <v>428</v>
      </c>
      <c r="Y1" s="2" t="s">
        <v>429</v>
      </c>
      <c r="Z1" s="2" t="s">
        <v>430</v>
      </c>
      <c r="AA1" s="2" t="s">
        <v>431</v>
      </c>
      <c r="AB1" s="2" t="s">
        <v>432</v>
      </c>
      <c r="AC1" s="2" t="s">
        <v>433</v>
      </c>
      <c r="AD1" s="2" t="s">
        <v>434</v>
      </c>
      <c r="AE1" s="2" t="s">
        <v>435</v>
      </c>
      <c r="AF1" s="2" t="s">
        <v>436</v>
      </c>
      <c r="AG1" s="2" t="s">
        <v>437</v>
      </c>
      <c r="AH1" s="2" t="s">
        <v>438</v>
      </c>
      <c r="AI1" s="2" t="s">
        <v>439</v>
      </c>
      <c r="AJ1" s="2" t="s">
        <v>440</v>
      </c>
      <c r="AK1" s="2" t="s">
        <v>441</v>
      </c>
      <c r="AL1" s="2" t="s">
        <v>442</v>
      </c>
    </row>
    <row r="2" spans="1:38">
      <c r="A2" s="3" t="s">
        <v>443</v>
      </c>
    </row>
    <row r="3" spans="1:38">
      <c r="A3" s="4" t="s">
        <v>444</v>
      </c>
      <c r="AA3" s="4" t="s">
        <v>445</v>
      </c>
    </row>
    <row r="4" spans="1:38">
      <c r="A4" s="4" t="s">
        <v>446</v>
      </c>
      <c r="AA4" s="5" t="n">
        <v>11</v>
      </c>
    </row>
    <row r="5" spans="1:38">
      <c r="A5" s="4" t="s">
        <v>447</v>
      </c>
      <c r="AA5" s="5" t="n">
        <v>2838</v>
      </c>
    </row>
    <row r="6" spans="1:38">
      <c r="A6" s="4" t="s">
        <v>448</v>
      </c>
      <c r="AA6" s="4" t="s">
        <v>449</v>
      </c>
    </row>
    <row r="7" spans="1:38">
      <c r="A7" s="4" t="s">
        <v>450</v>
      </c>
      <c r="AA7" s="5" t="n">
        <v>6</v>
      </c>
    </row>
    <row r="8" spans="1:38">
      <c r="A8" s="4" t="s">
        <v>451</v>
      </c>
      <c r="P8" s="4" t="s">
        <v>452</v>
      </c>
      <c r="V8" s="4" t="s">
        <v>453</v>
      </c>
    </row>
    <row r="9" spans="1:38">
      <c r="A9" s="4" t="s">
        <v>454</v>
      </c>
      <c r="U9" s="5" t="n">
        <v>435000</v>
      </c>
      <c r="AA9" s="5" t="n">
        <v>14078831</v>
      </c>
      <c r="AB9" s="5" t="n">
        <v>14468551</v>
      </c>
      <c r="AJ9" s="5" t="n">
        <v>3000000</v>
      </c>
    </row>
    <row r="10" spans="1:38">
      <c r="A10" s="4" t="s">
        <v>455</v>
      </c>
      <c r="U10" s="6" t="n">
        <v>2800000</v>
      </c>
      <c r="W10" s="6" t="n">
        <v>19800000</v>
      </c>
      <c r="Y10" s="6" t="n">
        <v>700000</v>
      </c>
      <c r="AC10" s="6" t="n">
        <v>23250818</v>
      </c>
    </row>
    <row r="11" spans="1:38">
      <c r="A11" s="4" t="s">
        <v>456</v>
      </c>
      <c r="L11" s="4" t="s">
        <v>457</v>
      </c>
      <c r="V11" s="4" t="s">
        <v>458</v>
      </c>
    </row>
    <row r="12" spans="1:38">
      <c r="A12" s="4" t="s">
        <v>459</v>
      </c>
      <c r="L12" s="5" t="n">
        <v>2</v>
      </c>
      <c r="V12" s="5" t="n">
        <v>2</v>
      </c>
    </row>
    <row r="13" spans="1:38">
      <c r="A13" s="4" t="s">
        <v>460</v>
      </c>
      <c r="L13" s="6" t="n">
        <v>20500000</v>
      </c>
      <c r="V13" s="6" t="n">
        <v>18500000</v>
      </c>
      <c r="AA13" s="6" t="n">
        <v>299051772</v>
      </c>
      <c r="AB13" s="6" t="n">
        <v>284542043</v>
      </c>
    </row>
    <row r="14" spans="1:38">
      <c r="A14" s="4" t="s">
        <v>461</v>
      </c>
      <c r="L14" s="5" t="n">
        <v>5500000</v>
      </c>
      <c r="AC14" s="5" t="n">
        <v>1500000</v>
      </c>
    </row>
    <row r="15" spans="1:38">
      <c r="A15" s="4" t="s">
        <v>462</v>
      </c>
      <c r="L15" s="6" t="n">
        <v>15000000</v>
      </c>
      <c r="V15" s="6" t="n">
        <v>2000000</v>
      </c>
      <c r="AA15" s="5" t="n">
        <v>40500000</v>
      </c>
      <c r="AB15" s="5" t="n">
        <v>102700000</v>
      </c>
      <c r="AC15" s="5" t="n">
        <v>127000000</v>
      </c>
    </row>
    <row r="16" spans="1:38">
      <c r="A16" s="4" t="s">
        <v>463</v>
      </c>
      <c r="V16" s="4" t="s">
        <v>464</v>
      </c>
    </row>
    <row r="17" spans="1:38">
      <c r="A17" s="4" t="s">
        <v>465</v>
      </c>
      <c r="L17" s="4" t="s">
        <v>466</v>
      </c>
      <c r="V17" s="4" t="s">
        <v>467</v>
      </c>
    </row>
    <row r="18" spans="1:38">
      <c r="A18" s="4" t="s">
        <v>468</v>
      </c>
      <c r="L18" s="4" t="s">
        <v>469</v>
      </c>
      <c r="V18" s="4" t="s">
        <v>469</v>
      </c>
    </row>
    <row r="19" spans="1:38">
      <c r="A19" s="4" t="s">
        <v>470</v>
      </c>
      <c r="L19" s="4" t="s">
        <v>471</v>
      </c>
      <c r="V19" s="4" t="s">
        <v>471</v>
      </c>
    </row>
    <row r="20" spans="1:38">
      <c r="A20" s="4" t="s">
        <v>472</v>
      </c>
      <c r="L20" s="4" t="s">
        <v>473</v>
      </c>
      <c r="V20" s="4" t="s">
        <v>474</v>
      </c>
    </row>
    <row r="21" spans="1:38">
      <c r="A21" s="4" t="s">
        <v>475</v>
      </c>
      <c r="AH21" s="4" t="s">
        <v>476</v>
      </c>
    </row>
    <row r="22" spans="1:38">
      <c r="A22" s="4" t="s">
        <v>477</v>
      </c>
      <c r="AA22" s="5" t="n">
        <v>30488660</v>
      </c>
      <c r="AB22" s="5" t="n">
        <v>37766531</v>
      </c>
    </row>
    <row r="23" spans="1:38">
      <c r="A23" s="4" t="s">
        <v>168</v>
      </c>
      <c r="AA23" s="6" t="n">
        <v>2731041</v>
      </c>
      <c r="AB23" s="6" t="n">
        <v>3164536</v>
      </c>
    </row>
    <row r="24" spans="1:38">
      <c r="A24" s="4" t="s">
        <v>478</v>
      </c>
      <c r="I24" s="7" t="n">
        <v>0.01</v>
      </c>
      <c r="AA24" s="7" t="n">
        <v>0.01</v>
      </c>
      <c r="AB24" s="7" t="n">
        <v>0.01</v>
      </c>
    </row>
    <row r="25" spans="1:38">
      <c r="A25" s="4" t="s">
        <v>479</v>
      </c>
      <c r="AA25" s="5" t="n">
        <v>401720</v>
      </c>
      <c r="AB25" s="5" t="n">
        <v>481100</v>
      </c>
    </row>
    <row r="26" spans="1:38">
      <c r="A26" s="4" t="s">
        <v>480</v>
      </c>
      <c r="AE26" s="6" t="n">
        <v>5000000</v>
      </c>
      <c r="AG26" s="6" t="n">
        <v>5000000</v>
      </c>
    </row>
    <row r="27" spans="1:38">
      <c r="A27" s="4" t="s">
        <v>481</v>
      </c>
      <c r="Z27" s="5" t="n">
        <v>682500</v>
      </c>
    </row>
    <row r="28" spans="1:38">
      <c r="A28" s="4" t="s">
        <v>482</v>
      </c>
      <c r="Z28" s="6" t="n">
        <v>4900000</v>
      </c>
      <c r="AA28" s="6" t="n">
        <v>4874758</v>
      </c>
    </row>
    <row r="29" spans="1:38">
      <c r="A29" s="4" t="s">
        <v>483</v>
      </c>
    </row>
    <row r="30" spans="1:38">
      <c r="A30" s="3" t="s">
        <v>443</v>
      </c>
    </row>
    <row r="31" spans="1:38">
      <c r="A31" s="4" t="s">
        <v>484</v>
      </c>
      <c r="G31" s="6" t="n">
        <v>5600000</v>
      </c>
    </row>
    <row r="32" spans="1:38">
      <c r="A32" s="4" t="s">
        <v>485</v>
      </c>
    </row>
    <row r="33" spans="1:38">
      <c r="A33" s="3" t="s">
        <v>443</v>
      </c>
    </row>
    <row r="34" spans="1:38">
      <c r="A34" s="4" t="s">
        <v>168</v>
      </c>
      <c r="I34" s="6" t="n">
        <v>10000000</v>
      </c>
    </row>
    <row r="35" spans="1:38">
      <c r="A35" s="4" t="s">
        <v>31</v>
      </c>
    </row>
    <row r="36" spans="1:38">
      <c r="A36" s="3" t="s">
        <v>443</v>
      </c>
    </row>
    <row r="37" spans="1:38">
      <c r="A37" s="4" t="s">
        <v>462</v>
      </c>
      <c r="AA37" s="6" t="n">
        <v>40500000</v>
      </c>
      <c r="AB37" s="6" t="n">
        <v>102700000</v>
      </c>
      <c r="AC37" s="6" t="n">
        <v>127000000</v>
      </c>
    </row>
    <row r="38" spans="1:38">
      <c r="A38" s="4" t="s">
        <v>486</v>
      </c>
    </row>
    <row r="39" spans="1:38">
      <c r="A39" s="3" t="s">
        <v>443</v>
      </c>
    </row>
    <row r="40" spans="1:38">
      <c r="A40" s="4" t="s">
        <v>487</v>
      </c>
      <c r="AF40" s="4" t="s">
        <v>88</v>
      </c>
    </row>
    <row r="41" spans="1:38">
      <c r="A41" s="4" t="s">
        <v>488</v>
      </c>
      <c r="AF41" s="6" t="n">
        <v>27600000</v>
      </c>
    </row>
    <row r="42" spans="1:38">
      <c r="A42" s="4" t="s">
        <v>489</v>
      </c>
    </row>
    <row r="43" spans="1:38">
      <c r="A43" s="3" t="s">
        <v>443</v>
      </c>
    </row>
    <row r="44" spans="1:38">
      <c r="A44" s="4" t="s">
        <v>487</v>
      </c>
      <c r="M44" s="4" t="s">
        <v>88</v>
      </c>
    </row>
    <row r="45" spans="1:38">
      <c r="A45" s="4" t="s">
        <v>490</v>
      </c>
    </row>
    <row r="46" spans="1:38">
      <c r="A46" s="3" t="s">
        <v>443</v>
      </c>
    </row>
    <row r="47" spans="1:38">
      <c r="A47" s="4" t="s">
        <v>487</v>
      </c>
      <c r="B47" s="4" t="s">
        <v>491</v>
      </c>
      <c r="AK47" s="4" t="s">
        <v>491</v>
      </c>
    </row>
    <row r="48" spans="1:38">
      <c r="A48" s="4" t="s">
        <v>451</v>
      </c>
      <c r="AA48" s="4" t="s">
        <v>492</v>
      </c>
    </row>
    <row r="49" spans="1:38">
      <c r="A49" s="4" t="s">
        <v>488</v>
      </c>
      <c r="B49" s="6" t="n">
        <v>25300000</v>
      </c>
    </row>
    <row r="50" spans="1:38">
      <c r="A50" s="4" t="s">
        <v>493</v>
      </c>
      <c r="B50" s="4" t="s">
        <v>494</v>
      </c>
      <c r="AA50" s="4" t="s">
        <v>494</v>
      </c>
    </row>
    <row r="51" spans="1:38">
      <c r="A51" s="4" t="s">
        <v>495</v>
      </c>
      <c r="B51" s="4" t="s">
        <v>496</v>
      </c>
    </row>
    <row r="52" spans="1:38">
      <c r="A52" s="4" t="s">
        <v>497</v>
      </c>
    </row>
    <row r="53" spans="1:38">
      <c r="A53" s="3" t="s">
        <v>443</v>
      </c>
    </row>
    <row r="54" spans="1:38">
      <c r="A54" s="4" t="s">
        <v>487</v>
      </c>
      <c r="AD54" s="4" t="s">
        <v>491</v>
      </c>
    </row>
    <row r="55" spans="1:38">
      <c r="A55" s="4" t="s">
        <v>498</v>
      </c>
    </row>
    <row r="56" spans="1:38">
      <c r="A56" s="3" t="s">
        <v>443</v>
      </c>
    </row>
    <row r="57" spans="1:38">
      <c r="A57" s="4" t="s">
        <v>499</v>
      </c>
      <c r="M57" s="5" t="n">
        <v>1610000</v>
      </c>
    </row>
    <row r="58" spans="1:38">
      <c r="A58" s="4" t="s">
        <v>94</v>
      </c>
      <c r="M58" s="4" t="s">
        <v>88</v>
      </c>
    </row>
    <row r="59" spans="1:38">
      <c r="A59" s="4" t="s">
        <v>477</v>
      </c>
      <c r="M59" s="6" t="n">
        <v>37800000</v>
      </c>
    </row>
    <row r="60" spans="1:38">
      <c r="A60" s="4" t="s">
        <v>74</v>
      </c>
    </row>
    <row r="61" spans="1:38">
      <c r="A61" s="3" t="s">
        <v>443</v>
      </c>
    </row>
    <row r="62" spans="1:38">
      <c r="A62" s="4" t="s">
        <v>499</v>
      </c>
      <c r="C62" s="5" t="n">
        <v>100000</v>
      </c>
      <c r="D62" s="5" t="n">
        <v>1200000</v>
      </c>
    </row>
    <row r="63" spans="1:38">
      <c r="A63" s="4" t="s">
        <v>94</v>
      </c>
      <c r="D63" s="4" t="s">
        <v>92</v>
      </c>
    </row>
    <row r="64" spans="1:38">
      <c r="A64" s="4" t="s">
        <v>477</v>
      </c>
      <c r="C64" s="6" t="n">
        <v>2500000</v>
      </c>
      <c r="D64" s="6" t="n">
        <v>28000000</v>
      </c>
    </row>
    <row r="65" spans="1:38">
      <c r="A65" s="4" t="s">
        <v>500</v>
      </c>
    </row>
    <row r="66" spans="1:38">
      <c r="A66" s="3" t="s">
        <v>443</v>
      </c>
    </row>
    <row r="67" spans="1:38">
      <c r="A67" s="4" t="s">
        <v>501</v>
      </c>
      <c r="R67" s="6" t="n">
        <v>2000000</v>
      </c>
    </row>
    <row r="68" spans="1:38">
      <c r="A68" s="4" t="s">
        <v>502</v>
      </c>
    </row>
    <row r="69" spans="1:38">
      <c r="A69" s="3" t="s">
        <v>443</v>
      </c>
    </row>
    <row r="70" spans="1:38">
      <c r="A70" s="4" t="s">
        <v>451</v>
      </c>
      <c r="AA70" s="4" t="s">
        <v>503</v>
      </c>
    </row>
    <row r="71" spans="1:38">
      <c r="A71" s="4" t="s">
        <v>460</v>
      </c>
      <c r="AA71" s="6" t="n">
        <v>35294741</v>
      </c>
      <c r="AB71" s="5" t="n">
        <v>19291716</v>
      </c>
    </row>
    <row r="72" spans="1:38">
      <c r="A72" s="4" t="s">
        <v>472</v>
      </c>
      <c r="AA72" s="4" t="s">
        <v>504</v>
      </c>
    </row>
    <row r="73" spans="1:38">
      <c r="A73" s="4" t="s">
        <v>505</v>
      </c>
    </row>
    <row r="74" spans="1:38">
      <c r="A74" s="3" t="s">
        <v>443</v>
      </c>
    </row>
    <row r="75" spans="1:38">
      <c r="A75" s="4" t="s">
        <v>501</v>
      </c>
      <c r="Q75" s="6" t="n">
        <v>2600000</v>
      </c>
    </row>
    <row r="76" spans="1:38">
      <c r="A76" s="4" t="s">
        <v>506</v>
      </c>
    </row>
    <row r="77" spans="1:38">
      <c r="A77" s="3" t="s">
        <v>443</v>
      </c>
    </row>
    <row r="78" spans="1:38">
      <c r="A78" s="4" t="s">
        <v>451</v>
      </c>
      <c r="AA78" s="4" t="s">
        <v>507</v>
      </c>
    </row>
    <row r="79" spans="1:38">
      <c r="A79" s="4" t="s">
        <v>460</v>
      </c>
      <c r="AA79" s="6" t="n">
        <v>9132558</v>
      </c>
      <c r="AB79" s="5" t="n">
        <v>9329005</v>
      </c>
    </row>
    <row r="80" spans="1:38">
      <c r="A80" s="4" t="s">
        <v>472</v>
      </c>
      <c r="AA80" s="4" t="s">
        <v>474</v>
      </c>
    </row>
    <row r="81" spans="1:38">
      <c r="A81" s="4" t="s">
        <v>508</v>
      </c>
    </row>
    <row r="82" spans="1:38">
      <c r="A82" s="3" t="s">
        <v>443</v>
      </c>
    </row>
    <row r="83" spans="1:38">
      <c r="A83" s="4" t="s">
        <v>451</v>
      </c>
      <c r="AA83" s="4" t="s">
        <v>509</v>
      </c>
    </row>
    <row r="84" spans="1:38">
      <c r="A84" s="4" t="s">
        <v>460</v>
      </c>
      <c r="AA84" s="6" t="n">
        <v>15284200</v>
      </c>
      <c r="AB84" s="5" t="n">
        <v>15561400</v>
      </c>
    </row>
    <row r="85" spans="1:38">
      <c r="A85" s="4" t="s">
        <v>461</v>
      </c>
      <c r="AA85" s="5" t="n">
        <v>3300000</v>
      </c>
    </row>
    <row r="86" spans="1:38">
      <c r="A86" s="4" t="s">
        <v>462</v>
      </c>
      <c r="AA86" s="6" t="n">
        <v>15700000</v>
      </c>
    </row>
    <row r="87" spans="1:38">
      <c r="A87" s="4" t="s">
        <v>468</v>
      </c>
      <c r="AA87" s="4" t="s">
        <v>510</v>
      </c>
    </row>
    <row r="88" spans="1:38">
      <c r="A88" s="4" t="s">
        <v>470</v>
      </c>
      <c r="AA88" s="4" t="s">
        <v>510</v>
      </c>
    </row>
    <row r="89" spans="1:38">
      <c r="A89" s="4" t="s">
        <v>472</v>
      </c>
      <c r="AA89" s="4" t="s">
        <v>474</v>
      </c>
    </row>
    <row r="90" spans="1:38">
      <c r="A90" s="4" t="s">
        <v>511</v>
      </c>
    </row>
    <row r="91" spans="1:38">
      <c r="A91" s="3" t="s">
        <v>443</v>
      </c>
    </row>
    <row r="92" spans="1:38">
      <c r="A92" s="4" t="s">
        <v>487</v>
      </c>
      <c r="K92" s="4" t="s">
        <v>512</v>
      </c>
    </row>
    <row r="93" spans="1:38">
      <c r="A93" s="4" t="s">
        <v>451</v>
      </c>
      <c r="K93" s="4" t="s">
        <v>513</v>
      </c>
      <c r="AA93" s="4" t="s">
        <v>513</v>
      </c>
    </row>
    <row r="94" spans="1:38">
      <c r="A94" s="4" t="s">
        <v>456</v>
      </c>
      <c r="K94" s="4" t="s">
        <v>457</v>
      </c>
    </row>
    <row r="95" spans="1:38">
      <c r="A95" s="4" t="s">
        <v>460</v>
      </c>
      <c r="AA95" s="6" t="n">
        <v>11701930</v>
      </c>
      <c r="AB95" s="5" t="n">
        <v>11977557</v>
      </c>
    </row>
    <row r="96" spans="1:38">
      <c r="A96" s="4" t="s">
        <v>462</v>
      </c>
      <c r="K96" s="6" t="n">
        <v>12000000</v>
      </c>
    </row>
    <row r="97" spans="1:38">
      <c r="A97" s="4" t="s">
        <v>472</v>
      </c>
      <c r="K97" s="4" t="s">
        <v>474</v>
      </c>
      <c r="AA97" s="4" t="s">
        <v>474</v>
      </c>
    </row>
    <row r="98" spans="1:38">
      <c r="A98" s="4" t="s">
        <v>514</v>
      </c>
    </row>
    <row r="99" spans="1:38">
      <c r="A99" s="3" t="s">
        <v>443</v>
      </c>
    </row>
    <row r="100" spans="1:38">
      <c r="A100" s="4" t="s">
        <v>515</v>
      </c>
      <c r="K100" s="4" t="s">
        <v>516</v>
      </c>
    </row>
    <row r="101" spans="1:38">
      <c r="A101" s="4" t="s">
        <v>517</v>
      </c>
    </row>
    <row r="102" spans="1:38">
      <c r="A102" s="3" t="s">
        <v>443</v>
      </c>
    </row>
    <row r="103" spans="1:38">
      <c r="A103" s="4" t="s">
        <v>487</v>
      </c>
      <c r="K103" s="4" t="s">
        <v>518</v>
      </c>
      <c r="AL103" s="4" t="s">
        <v>518</v>
      </c>
    </row>
    <row r="104" spans="1:38">
      <c r="A104" s="4" t="s">
        <v>451</v>
      </c>
      <c r="AA104" s="4" t="s">
        <v>519</v>
      </c>
    </row>
    <row r="105" spans="1:38">
      <c r="A105" s="4" t="s">
        <v>460</v>
      </c>
      <c r="G105" s="6" t="n">
        <v>0</v>
      </c>
      <c r="AB105" s="5" t="n">
        <v>2584633</v>
      </c>
    </row>
    <row r="106" spans="1:38">
      <c r="A106" s="4" t="s">
        <v>472</v>
      </c>
      <c r="AA106" s="4" t="s">
        <v>520</v>
      </c>
    </row>
    <row r="107" spans="1:38">
      <c r="A107" s="4" t="s">
        <v>521</v>
      </c>
      <c r="K107" s="4" t="s">
        <v>522</v>
      </c>
    </row>
    <row r="108" spans="1:38">
      <c r="A108" s="4" t="s">
        <v>523</v>
      </c>
      <c r="K108" s="6" t="n">
        <v>15367</v>
      </c>
      <c r="AA108" s="6" t="n">
        <v>15367</v>
      </c>
    </row>
    <row r="109" spans="1:38">
      <c r="A109" s="4" t="s">
        <v>524</v>
      </c>
    </row>
    <row r="110" spans="1:38">
      <c r="A110" s="3" t="s">
        <v>443</v>
      </c>
    </row>
    <row r="111" spans="1:38">
      <c r="A111" s="4" t="s">
        <v>525</v>
      </c>
      <c r="AH111" s="4" t="s">
        <v>526</v>
      </c>
    </row>
    <row r="112" spans="1:38">
      <c r="A112" s="4" t="s">
        <v>475</v>
      </c>
      <c r="AI112" s="4" t="s">
        <v>476</v>
      </c>
    </row>
    <row r="113" spans="1:38">
      <c r="A113" s="4" t="s">
        <v>527</v>
      </c>
    </row>
    <row r="114" spans="1:38">
      <c r="A114" s="3" t="s">
        <v>443</v>
      </c>
    </row>
    <row r="115" spans="1:38">
      <c r="A115" s="4" t="s">
        <v>460</v>
      </c>
      <c r="V115" s="6" t="n">
        <v>18000000</v>
      </c>
    </row>
    <row r="116" spans="1:38">
      <c r="A116" s="4" t="s">
        <v>528</v>
      </c>
    </row>
    <row r="117" spans="1:38">
      <c r="A117" s="3" t="s">
        <v>443</v>
      </c>
    </row>
    <row r="118" spans="1:38">
      <c r="A118" s="4" t="s">
        <v>460</v>
      </c>
      <c r="R118" s="6" t="n">
        <v>500000</v>
      </c>
    </row>
    <row r="119" spans="1:38">
      <c r="A119" s="4" t="s">
        <v>144</v>
      </c>
    </row>
    <row r="120" spans="1:38">
      <c r="A120" s="3" t="s">
        <v>443</v>
      </c>
    </row>
    <row r="121" spans="1:38">
      <c r="A121" s="4" t="s">
        <v>454</v>
      </c>
      <c r="Y121" s="5" t="n">
        <v>98682</v>
      </c>
    </row>
    <row r="122" spans="1:38">
      <c r="A122" s="4" t="s">
        <v>168</v>
      </c>
      <c r="AA122" s="6" t="n">
        <v>4017</v>
      </c>
      <c r="AB122" s="6" t="n">
        <v>4811</v>
      </c>
    </row>
    <row r="123" spans="1:38">
      <c r="A123" s="4" t="s">
        <v>479</v>
      </c>
      <c r="AA123" s="5" t="n">
        <v>401720</v>
      </c>
      <c r="AB123" s="5" t="n">
        <v>481100</v>
      </c>
    </row>
    <row r="124" spans="1:38">
      <c r="A124" s="4" t="s">
        <v>529</v>
      </c>
    </row>
    <row r="125" spans="1:38">
      <c r="A125" s="3" t="s">
        <v>443</v>
      </c>
    </row>
    <row r="126" spans="1:38">
      <c r="A126" s="4" t="s">
        <v>487</v>
      </c>
      <c r="S126" s="4" t="s">
        <v>530</v>
      </c>
    </row>
    <row r="127" spans="1:38">
      <c r="A127" s="4" t="s">
        <v>531</v>
      </c>
      <c r="S127" s="4" t="s">
        <v>504</v>
      </c>
    </row>
    <row r="128" spans="1:38">
      <c r="A128" s="4" t="s">
        <v>451</v>
      </c>
      <c r="AA128" s="4" t="s">
        <v>532</v>
      </c>
    </row>
    <row r="129" spans="1:38">
      <c r="A129" s="4" t="s">
        <v>456</v>
      </c>
      <c r="S129" s="4" t="s">
        <v>533</v>
      </c>
    </row>
    <row r="130" spans="1:38">
      <c r="A130" s="4" t="s">
        <v>460</v>
      </c>
      <c r="S130" s="6" t="n">
        <v>60000000</v>
      </c>
    </row>
    <row r="131" spans="1:38">
      <c r="A131" s="4" t="s">
        <v>534</v>
      </c>
    </row>
    <row r="132" spans="1:38">
      <c r="A132" s="3" t="s">
        <v>443</v>
      </c>
    </row>
    <row r="133" spans="1:38">
      <c r="A133" s="4" t="s">
        <v>487</v>
      </c>
      <c r="O133" s="4" t="s">
        <v>535</v>
      </c>
    </row>
    <row r="134" spans="1:38">
      <c r="A134" s="4" t="s">
        <v>531</v>
      </c>
      <c r="O134" s="4" t="s">
        <v>474</v>
      </c>
    </row>
    <row r="135" spans="1:38">
      <c r="A135" s="4" t="s">
        <v>451</v>
      </c>
      <c r="J135" s="4" t="s">
        <v>536</v>
      </c>
      <c r="AA135" s="4" t="s">
        <v>537</v>
      </c>
    </row>
    <row r="136" spans="1:38">
      <c r="A136" s="4" t="s">
        <v>456</v>
      </c>
      <c r="J136" s="4" t="s">
        <v>533</v>
      </c>
      <c r="O136" s="4" t="s">
        <v>533</v>
      </c>
    </row>
    <row r="137" spans="1:38">
      <c r="A137" s="4" t="s">
        <v>461</v>
      </c>
      <c r="J137" s="6" t="n">
        <v>5000000</v>
      </c>
    </row>
    <row r="138" spans="1:38">
      <c r="A138" s="4" t="s">
        <v>462</v>
      </c>
      <c r="J138" s="6" t="n">
        <v>30000000</v>
      </c>
    </row>
    <row r="139" spans="1:38">
      <c r="A139" s="4" t="s">
        <v>470</v>
      </c>
      <c r="J139" s="4" t="s">
        <v>535</v>
      </c>
    </row>
    <row r="140" spans="1:38">
      <c r="A140" s="4" t="s">
        <v>472</v>
      </c>
      <c r="J140" s="4" t="s">
        <v>474</v>
      </c>
    </row>
    <row r="141" spans="1:38">
      <c r="A141" s="4" t="s">
        <v>460</v>
      </c>
      <c r="J141" s="6" t="n">
        <v>35000000</v>
      </c>
      <c r="O141" s="6" t="n">
        <v>35000000</v>
      </c>
    </row>
    <row r="142" spans="1:38">
      <c r="A142" s="4" t="s">
        <v>538</v>
      </c>
    </row>
    <row r="143" spans="1:38">
      <c r="A143" s="3" t="s">
        <v>443</v>
      </c>
    </row>
    <row r="144" spans="1:38">
      <c r="A144" s="4" t="s">
        <v>456</v>
      </c>
      <c r="N144" s="4" t="s">
        <v>520</v>
      </c>
    </row>
    <row r="145" spans="1:38">
      <c r="A145" s="4" t="s">
        <v>460</v>
      </c>
      <c r="N145" s="6" t="n">
        <v>19000000</v>
      </c>
    </row>
    <row r="146" spans="1:38">
      <c r="A146" s="4" t="s">
        <v>463</v>
      </c>
      <c r="N146" s="4" t="s">
        <v>539</v>
      </c>
    </row>
    <row r="147" spans="1:38">
      <c r="A147" s="4" t="s">
        <v>465</v>
      </c>
      <c r="N147" s="4" t="s">
        <v>467</v>
      </c>
    </row>
    <row r="148" spans="1:38">
      <c r="A148" s="4" t="s">
        <v>468</v>
      </c>
      <c r="N148" s="4" t="s">
        <v>510</v>
      </c>
    </row>
    <row r="149" spans="1:38">
      <c r="A149" s="4" t="s">
        <v>470</v>
      </c>
      <c r="N149" s="4" t="s">
        <v>510</v>
      </c>
    </row>
    <row r="150" spans="1:38">
      <c r="A150" s="4" t="s">
        <v>472</v>
      </c>
      <c r="N150" s="4" t="s">
        <v>474</v>
      </c>
    </row>
    <row r="151" spans="1:38">
      <c r="A151" s="4" t="s">
        <v>540</v>
      </c>
    </row>
    <row r="152" spans="1:38">
      <c r="A152" s="3" t="s">
        <v>443</v>
      </c>
    </row>
    <row r="153" spans="1:38">
      <c r="A153" s="4" t="s">
        <v>451</v>
      </c>
      <c r="E153" s="4" t="s">
        <v>503</v>
      </c>
    </row>
    <row r="154" spans="1:38">
      <c r="A154" s="4" t="s">
        <v>460</v>
      </c>
      <c r="E154" s="6" t="n">
        <v>35500000</v>
      </c>
    </row>
    <row r="155" spans="1:38">
      <c r="A155" s="4" t="s">
        <v>470</v>
      </c>
      <c r="E155" s="4" t="s">
        <v>541</v>
      </c>
    </row>
    <row r="156" spans="1:38">
      <c r="A156" s="4" t="s">
        <v>472</v>
      </c>
      <c r="E156" s="4" t="s">
        <v>504</v>
      </c>
    </row>
    <row r="157" spans="1:38">
      <c r="A157" s="4" t="s">
        <v>542</v>
      </c>
    </row>
    <row r="158" spans="1:38">
      <c r="A158" s="3" t="s">
        <v>443</v>
      </c>
    </row>
    <row r="159" spans="1:38">
      <c r="A159" s="4" t="s">
        <v>525</v>
      </c>
      <c r="AA159" s="4" t="s">
        <v>543</v>
      </c>
    </row>
    <row r="160" spans="1:38">
      <c r="A160" s="4" t="s">
        <v>544</v>
      </c>
    </row>
    <row r="161" spans="1:38">
      <c r="A161" s="3" t="s">
        <v>443</v>
      </c>
    </row>
    <row r="162" spans="1:38">
      <c r="A162" s="4" t="s">
        <v>446</v>
      </c>
      <c r="AA162" s="5" t="n">
        <v>1</v>
      </c>
    </row>
    <row r="163" spans="1:38">
      <c r="A163" s="4" t="s">
        <v>447</v>
      </c>
      <c r="H163" s="5" t="n">
        <v>400</v>
      </c>
      <c r="AA163" s="5" t="n">
        <v>400</v>
      </c>
    </row>
    <row r="164" spans="1:38">
      <c r="A164" s="4" t="s">
        <v>545</v>
      </c>
      <c r="H164" s="6" t="n">
        <v>4800000</v>
      </c>
    </row>
    <row r="165" spans="1:38">
      <c r="A165" s="4" t="s">
        <v>546</v>
      </c>
      <c r="H165" s="5" t="n">
        <v>400</v>
      </c>
    </row>
    <row r="166" spans="1:38">
      <c r="A166" s="4" t="s">
        <v>547</v>
      </c>
      <c r="H166" s="6" t="n">
        <v>800000</v>
      </c>
    </row>
    <row r="167" spans="1:38">
      <c r="A167" s="4" t="s">
        <v>548</v>
      </c>
    </row>
    <row r="168" spans="1:38">
      <c r="A168" s="3" t="s">
        <v>443</v>
      </c>
    </row>
    <row r="169" spans="1:38">
      <c r="A169" s="4" t="s">
        <v>549</v>
      </c>
      <c r="T169" s="8" t="n">
        <v>0.3</v>
      </c>
    </row>
    <row r="170" spans="1:38">
      <c r="A170" s="4" t="s">
        <v>550</v>
      </c>
      <c r="T170" s="6" t="n">
        <v>2200000</v>
      </c>
    </row>
    <row r="171" spans="1:38">
      <c r="A171" s="4" t="s">
        <v>551</v>
      </c>
    </row>
    <row r="172" spans="1:38">
      <c r="A172" s="3" t="s">
        <v>443</v>
      </c>
    </row>
    <row r="173" spans="1:38">
      <c r="A173" s="4" t="s">
        <v>552</v>
      </c>
      <c r="X173" s="6" t="n">
        <v>47000000</v>
      </c>
    </row>
    <row r="174" spans="1:38">
      <c r="A174" s="4" t="s">
        <v>487</v>
      </c>
      <c r="X174" s="4" t="s">
        <v>553</v>
      </c>
    </row>
    <row r="175" spans="1:38">
      <c r="A175" s="4" t="s">
        <v>531</v>
      </c>
      <c r="X175" s="4" t="s">
        <v>504</v>
      </c>
    </row>
    <row r="176" spans="1:38">
      <c r="A176" s="4" t="s">
        <v>451</v>
      </c>
      <c r="AA176" s="4" t="s">
        <v>554</v>
      </c>
    </row>
    <row r="177" spans="1:38">
      <c r="A177" s="4" t="s">
        <v>555</v>
      </c>
    </row>
    <row r="178" spans="1:38">
      <c r="A178" s="3" t="s">
        <v>443</v>
      </c>
    </row>
    <row r="179" spans="1:38">
      <c r="A179" s="4" t="s">
        <v>545</v>
      </c>
      <c r="F179" s="6" t="n">
        <v>5100000</v>
      </c>
    </row>
    <row r="180" spans="1:38">
      <c r="A180" s="4" t="s">
        <v>556</v>
      </c>
      <c r="F180" s="6"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5</v>
      </c>
      <c r="D2" s="2" t="s">
        <v>99</v>
      </c>
    </row>
    <row r="3" spans="1:4">
      <c r="A3" s="3" t="s">
        <v>100</v>
      </c>
    </row>
    <row r="4" spans="1:4">
      <c r="A4" s="4" t="s">
        <v>101</v>
      </c>
      <c r="B4" s="6" t="n">
        <v>105727372</v>
      </c>
      <c r="C4" s="6" t="n">
        <v>108199151</v>
      </c>
      <c r="D4" s="6" t="n">
        <v>96837386</v>
      </c>
    </row>
    <row r="5" spans="1:4">
      <c r="A5" s="4" t="s">
        <v>102</v>
      </c>
      <c r="B5" s="5" t="n">
        <v>34513695</v>
      </c>
      <c r="C5" s="5" t="n">
        <v>35384530</v>
      </c>
      <c r="D5" s="5" t="n">
        <v>33273599</v>
      </c>
    </row>
    <row r="6" spans="1:4">
      <c r="A6" s="4" t="s">
        <v>103</v>
      </c>
      <c r="B6" s="5" t="n">
        <v>14025626</v>
      </c>
      <c r="C6" s="5" t="n">
        <v>9262071</v>
      </c>
      <c r="D6" s="5" t="n">
        <v>8422491</v>
      </c>
    </row>
    <row r="7" spans="1:4">
      <c r="A7" s="4" t="s">
        <v>104</v>
      </c>
      <c r="B7" s="5" t="n">
        <v>154266693</v>
      </c>
      <c r="C7" s="5" t="n">
        <v>152845752</v>
      </c>
      <c r="D7" s="5" t="n">
        <v>138533476</v>
      </c>
    </row>
    <row r="8" spans="1:4">
      <c r="A8" s="3" t="s">
        <v>105</v>
      </c>
    </row>
    <row r="9" spans="1:4">
      <c r="A9" s="4" t="s">
        <v>101</v>
      </c>
      <c r="B9" s="5" t="n">
        <v>26673727</v>
      </c>
      <c r="C9" s="5" t="n">
        <v>28300126</v>
      </c>
      <c r="D9" s="5" t="n">
        <v>25025337</v>
      </c>
    </row>
    <row r="10" spans="1:4">
      <c r="A10" s="4" t="s">
        <v>102</v>
      </c>
      <c r="B10" s="5" t="n">
        <v>24585923</v>
      </c>
      <c r="C10" s="5" t="n">
        <v>24357248</v>
      </c>
      <c r="D10" s="5" t="n">
        <v>23005629</v>
      </c>
    </row>
    <row r="11" spans="1:4">
      <c r="A11" s="4" t="s">
        <v>103</v>
      </c>
      <c r="B11" s="5" t="n">
        <v>4405515</v>
      </c>
      <c r="C11" s="5" t="n">
        <v>2438860</v>
      </c>
      <c r="D11" s="5" t="n">
        <v>1786197</v>
      </c>
    </row>
    <row r="12" spans="1:4">
      <c r="A12" s="4" t="s">
        <v>106</v>
      </c>
      <c r="B12" s="5" t="n">
        <v>57612203</v>
      </c>
      <c r="C12" s="5" t="n">
        <v>57736937</v>
      </c>
      <c r="D12" s="5" t="n">
        <v>52067947</v>
      </c>
    </row>
    <row r="13" spans="1:4">
      <c r="A13" s="4" t="s">
        <v>107</v>
      </c>
      <c r="B13" s="5" t="n">
        <v>113277368</v>
      </c>
      <c r="C13" s="5" t="n">
        <v>112833171</v>
      </c>
      <c r="D13" s="5" t="n">
        <v>101885110</v>
      </c>
    </row>
    <row r="14" spans="1:4">
      <c r="A14" s="4" t="s">
        <v>108</v>
      </c>
      <c r="B14" s="5" t="n">
        <v>16999619</v>
      </c>
      <c r="C14" s="5" t="n">
        <v>15019071</v>
      </c>
      <c r="D14" s="5" t="n">
        <v>13591495</v>
      </c>
    </row>
    <row r="15" spans="1:4">
      <c r="A15" s="4" t="s">
        <v>109</v>
      </c>
      <c r="B15" s="5" t="n">
        <v>0</v>
      </c>
      <c r="C15" s="5" t="n">
        <v>0</v>
      </c>
      <c r="D15" s="5" t="n">
        <v>500000</v>
      </c>
    </row>
    <row r="16" spans="1:4">
      <c r="A16" s="4" t="s">
        <v>110</v>
      </c>
      <c r="B16" s="5" t="n">
        <v>1489892</v>
      </c>
      <c r="C16" s="5" t="n">
        <v>365319</v>
      </c>
      <c r="D16" s="5" t="n">
        <v>-41435</v>
      </c>
    </row>
    <row r="17" spans="1:4">
      <c r="A17" s="4" t="s">
        <v>111</v>
      </c>
      <c r="B17" s="5" t="n">
        <v>6335926</v>
      </c>
      <c r="C17" s="5" t="n">
        <v>6021065</v>
      </c>
      <c r="D17" s="5" t="n">
        <v>7268256</v>
      </c>
    </row>
    <row r="18" spans="1:4">
      <c r="A18" s="4" t="s">
        <v>112</v>
      </c>
      <c r="B18" s="5" t="n">
        <v>138102805</v>
      </c>
      <c r="C18" s="5" t="n">
        <v>134238626</v>
      </c>
      <c r="D18" s="5" t="n">
        <v>123203426</v>
      </c>
    </row>
    <row r="19" spans="1:4">
      <c r="A19" s="4" t="s">
        <v>113</v>
      </c>
      <c r="B19" s="5" t="n">
        <v>16163888</v>
      </c>
      <c r="C19" s="5" t="n">
        <v>18607126</v>
      </c>
      <c r="D19" s="5" t="n">
        <v>15330050</v>
      </c>
    </row>
    <row r="20" spans="1:4">
      <c r="A20" s="3" t="s">
        <v>114</v>
      </c>
    </row>
    <row r="21" spans="1:4">
      <c r="A21" s="4" t="s">
        <v>115</v>
      </c>
      <c r="B21" s="5" t="n">
        <v>-15727628</v>
      </c>
      <c r="C21" s="5" t="n">
        <v>-17735107</v>
      </c>
      <c r="D21" s="5" t="n">
        <v>-16515827</v>
      </c>
    </row>
    <row r="22" spans="1:4">
      <c r="A22" s="4" t="s">
        <v>116</v>
      </c>
      <c r="B22" s="5" t="n">
        <v>218656</v>
      </c>
      <c r="C22" s="5" t="n">
        <v>115785</v>
      </c>
      <c r="D22" s="5" t="n">
        <v>50461</v>
      </c>
    </row>
    <row r="23" spans="1:4">
      <c r="A23" s="4" t="s">
        <v>117</v>
      </c>
      <c r="D23" s="5" t="n">
        <v>475514</v>
      </c>
    </row>
    <row r="24" spans="1:4">
      <c r="A24" s="4" t="s">
        <v>118</v>
      </c>
      <c r="B24" s="5" t="n">
        <v>-1178348</v>
      </c>
      <c r="C24" s="5" t="n">
        <v>-1417905</v>
      </c>
      <c r="D24" s="5" t="n">
        <v>-772907</v>
      </c>
    </row>
    <row r="25" spans="1:4">
      <c r="A25" s="4" t="s">
        <v>119</v>
      </c>
      <c r="B25" s="5" t="n">
        <v>-28384</v>
      </c>
      <c r="C25" s="5" t="n">
        <v>-37384</v>
      </c>
      <c r="D25" s="5" t="n">
        <v>-108819</v>
      </c>
    </row>
    <row r="26" spans="1:4">
      <c r="A26" s="4" t="s">
        <v>120</v>
      </c>
      <c r="B26" s="5" t="n">
        <v>76233</v>
      </c>
    </row>
    <row r="27" spans="1:4">
      <c r="A27" s="4" t="s">
        <v>121</v>
      </c>
      <c r="D27" s="5" t="n">
        <v>6603148</v>
      </c>
    </row>
    <row r="28" spans="1:4">
      <c r="A28" s="4" t="s">
        <v>122</v>
      </c>
      <c r="B28" s="5" t="n">
        <v>2242876</v>
      </c>
      <c r="C28" s="5" t="n">
        <v>0</v>
      </c>
      <c r="D28" s="5" t="n">
        <v>0</v>
      </c>
    </row>
    <row r="29" spans="1:4">
      <c r="A29" s="4" t="s">
        <v>123</v>
      </c>
      <c r="B29" s="5" t="n">
        <v>1767293</v>
      </c>
      <c r="C29" s="5" t="n">
        <v>-467485</v>
      </c>
      <c r="D29" s="5" t="n">
        <v>5061620</v>
      </c>
    </row>
    <row r="30" spans="1:4">
      <c r="A30" s="4" t="s">
        <v>124</v>
      </c>
      <c r="B30" s="5" t="n">
        <v>-1737804</v>
      </c>
      <c r="C30" s="5" t="n">
        <v>1367634</v>
      </c>
      <c r="D30" s="5" t="n">
        <v>1336033</v>
      </c>
    </row>
    <row r="31" spans="1:4">
      <c r="A31" s="4" t="s">
        <v>125</v>
      </c>
      <c r="B31" s="5" t="n">
        <v>29489</v>
      </c>
      <c r="C31" s="5" t="n">
        <v>900149</v>
      </c>
      <c r="D31" s="5" t="n">
        <v>6397653</v>
      </c>
    </row>
    <row r="32" spans="1:4">
      <c r="A32" s="4" t="s">
        <v>126</v>
      </c>
      <c r="B32" s="5" t="n">
        <v>413014</v>
      </c>
      <c r="C32" s="5" t="n">
        <v>26567</v>
      </c>
      <c r="D32" s="5" t="n">
        <v>-1040987</v>
      </c>
    </row>
    <row r="33" spans="1:4">
      <c r="A33" s="4" t="s">
        <v>127</v>
      </c>
      <c r="B33" s="5" t="n">
        <v>442503</v>
      </c>
      <c r="C33" s="5" t="n">
        <v>926716</v>
      </c>
      <c r="D33" s="5" t="n">
        <v>5356666</v>
      </c>
    </row>
    <row r="34" spans="1:4">
      <c r="A34" s="4" t="s">
        <v>128</v>
      </c>
      <c r="B34" s="5" t="n">
        <v>-3781639</v>
      </c>
      <c r="C34" s="5" t="n">
        <v>-1144889</v>
      </c>
    </row>
    <row r="35" spans="1:4">
      <c r="A35" s="4" t="s">
        <v>129</v>
      </c>
      <c r="B35" s="6" t="n">
        <v>-3339136</v>
      </c>
      <c r="C35" s="6" t="n">
        <v>-218173</v>
      </c>
      <c r="D35" s="6" t="n">
        <v>5356666</v>
      </c>
    </row>
    <row r="36" spans="1:4">
      <c r="A36" s="3" t="s">
        <v>130</v>
      </c>
    </row>
    <row r="37" spans="1:4">
      <c r="A37" s="4" t="s">
        <v>131</v>
      </c>
      <c r="B37" s="7" t="n">
        <v>-0.24</v>
      </c>
      <c r="C37" s="7" t="n">
        <v>-0.01</v>
      </c>
      <c r="D37" s="7" t="n">
        <v>0.43</v>
      </c>
    </row>
    <row r="38" spans="1:4">
      <c r="A38" s="4" t="s">
        <v>132</v>
      </c>
      <c r="B38" s="7" t="n">
        <v>-0.24</v>
      </c>
      <c r="C38" s="7" t="n">
        <v>-0.01</v>
      </c>
      <c r="D38" s="7" t="n">
        <v>0.43</v>
      </c>
    </row>
    <row r="39" spans="1:4">
      <c r="A39" s="3" t="s">
        <v>133</v>
      </c>
    </row>
    <row r="40" spans="1:4">
      <c r="A40" s="4" t="s">
        <v>131</v>
      </c>
      <c r="B40" s="5" t="n">
        <v>13829100</v>
      </c>
      <c r="C40" s="5" t="n">
        <v>14896994</v>
      </c>
      <c r="D40" s="5" t="n">
        <v>12541117</v>
      </c>
    </row>
    <row r="41" spans="1:4">
      <c r="A41" s="4" t="s">
        <v>132</v>
      </c>
      <c r="B41" s="5" t="n">
        <v>13829100</v>
      </c>
      <c r="C41" s="5" t="n">
        <v>14896994</v>
      </c>
      <c r="D41" s="5" t="n">
        <v>12541117</v>
      </c>
    </row>
    <row r="42" spans="1:4">
      <c r="A42" s="4" t="s">
        <v>31</v>
      </c>
    </row>
    <row r="43" spans="1:4">
      <c r="A43" s="3" t="s">
        <v>100</v>
      </c>
    </row>
    <row r="44" spans="1:4">
      <c r="A44" s="4" t="s">
        <v>101</v>
      </c>
      <c r="B44" s="6" t="n">
        <v>105727372</v>
      </c>
      <c r="C44" s="6" t="n">
        <v>108199151</v>
      </c>
      <c r="D44" s="6" t="n">
        <v>96837386</v>
      </c>
    </row>
    <row r="45" spans="1:4">
      <c r="A45" s="4" t="s">
        <v>102</v>
      </c>
      <c r="B45" s="5" t="n">
        <v>34513695</v>
      </c>
      <c r="C45" s="5" t="n">
        <v>35384530</v>
      </c>
      <c r="D45" s="5" t="n">
        <v>33273599</v>
      </c>
    </row>
    <row r="46" spans="1:4">
      <c r="A46" s="4" t="s">
        <v>103</v>
      </c>
      <c r="B46" s="5" t="n">
        <v>14025626</v>
      </c>
      <c r="C46" s="5" t="n">
        <v>9262071</v>
      </c>
      <c r="D46" s="5" t="n">
        <v>8422491</v>
      </c>
    </row>
    <row r="47" spans="1:4">
      <c r="A47" s="4" t="s">
        <v>104</v>
      </c>
      <c r="B47" s="5" t="n">
        <v>154266693</v>
      </c>
      <c r="C47" s="5" t="n">
        <v>152845752</v>
      </c>
      <c r="D47" s="5" t="n">
        <v>138533476</v>
      </c>
    </row>
    <row r="48" spans="1:4">
      <c r="A48" s="3" t="s">
        <v>105</v>
      </c>
    </row>
    <row r="49" spans="1:4">
      <c r="A49" s="4" t="s">
        <v>101</v>
      </c>
      <c r="B49" s="5" t="n">
        <v>26673727</v>
      </c>
      <c r="C49" s="5" t="n">
        <v>28895371</v>
      </c>
      <c r="D49" s="5" t="n">
        <v>25025337</v>
      </c>
    </row>
    <row r="50" spans="1:4">
      <c r="A50" s="4" t="s">
        <v>102</v>
      </c>
      <c r="B50" s="5" t="n">
        <v>24585923</v>
      </c>
      <c r="C50" s="5" t="n">
        <v>24357248</v>
      </c>
      <c r="D50" s="5" t="n">
        <v>23005629</v>
      </c>
    </row>
    <row r="51" spans="1:4">
      <c r="A51" s="4" t="s">
        <v>103</v>
      </c>
      <c r="B51" s="5" t="n">
        <v>4405515</v>
      </c>
      <c r="C51" s="5" t="n">
        <v>2438860</v>
      </c>
      <c r="D51" s="5" t="n">
        <v>1786197</v>
      </c>
    </row>
    <row r="52" spans="1:4">
      <c r="A52" s="4" t="s">
        <v>106</v>
      </c>
      <c r="B52" s="5" t="n">
        <v>57612203</v>
      </c>
      <c r="C52" s="5" t="n">
        <v>57141692</v>
      </c>
      <c r="D52" s="5" t="n">
        <v>52067947</v>
      </c>
    </row>
    <row r="53" spans="1:4">
      <c r="A53" s="4" t="s">
        <v>107</v>
      </c>
      <c r="B53" s="5" t="n">
        <v>113277368</v>
      </c>
      <c r="C53" s="5" t="n">
        <v>112833171</v>
      </c>
      <c r="D53" s="5" t="n">
        <v>101885110</v>
      </c>
    </row>
    <row r="54" spans="1:4">
      <c r="A54" s="4" t="s">
        <v>108</v>
      </c>
      <c r="B54" s="5" t="n">
        <v>16999619</v>
      </c>
      <c r="C54" s="5" t="n">
        <v>15019071</v>
      </c>
      <c r="D54" s="5" t="n">
        <v>13591495</v>
      </c>
    </row>
    <row r="55" spans="1:4">
      <c r="A55" s="4" t="s">
        <v>109</v>
      </c>
      <c r="D55" s="5" t="n">
        <v>500000</v>
      </c>
    </row>
    <row r="56" spans="1:4">
      <c r="A56" s="4" t="s">
        <v>110</v>
      </c>
      <c r="B56" s="5" t="n">
        <v>1489892</v>
      </c>
      <c r="C56" s="5" t="n">
        <v>365319</v>
      </c>
      <c r="D56" s="5" t="n">
        <v>-41435</v>
      </c>
    </row>
    <row r="57" spans="1:4">
      <c r="A57" s="4" t="s">
        <v>111</v>
      </c>
      <c r="B57" s="5" t="n">
        <v>6335926</v>
      </c>
      <c r="C57" s="5" t="n">
        <v>6021065</v>
      </c>
      <c r="D57" s="5" t="n">
        <v>7268256</v>
      </c>
    </row>
    <row r="58" spans="1:4">
      <c r="A58" s="4" t="s">
        <v>112</v>
      </c>
      <c r="B58" s="5" t="n">
        <v>138102805</v>
      </c>
      <c r="C58" s="5" t="n">
        <v>134238626</v>
      </c>
      <c r="D58" s="5" t="n">
        <v>123203426</v>
      </c>
    </row>
    <row r="59" spans="1:4">
      <c r="A59" s="4" t="s">
        <v>113</v>
      </c>
      <c r="B59" s="5" t="n">
        <v>16163888</v>
      </c>
      <c r="C59" s="5" t="n">
        <v>18607126</v>
      </c>
      <c r="D59" s="5" t="n">
        <v>15330050</v>
      </c>
    </row>
    <row r="60" spans="1:4">
      <c r="A60" s="3" t="s">
        <v>114</v>
      </c>
    </row>
    <row r="61" spans="1:4">
      <c r="A61" s="4" t="s">
        <v>115</v>
      </c>
      <c r="B61" s="5" t="n">
        <v>-15727628</v>
      </c>
      <c r="C61" s="5" t="n">
        <v>-17735107</v>
      </c>
      <c r="D61" s="5" t="n">
        <v>-16515827</v>
      </c>
    </row>
    <row r="62" spans="1:4">
      <c r="A62" s="4" t="s">
        <v>116</v>
      </c>
      <c r="B62" s="5" t="n">
        <v>218656</v>
      </c>
      <c r="C62" s="5" t="n">
        <v>115785</v>
      </c>
      <c r="D62" s="5" t="n">
        <v>50461</v>
      </c>
    </row>
    <row r="63" spans="1:4">
      <c r="A63" s="4" t="s">
        <v>117</v>
      </c>
      <c r="D63" s="5" t="n">
        <v>475514</v>
      </c>
    </row>
    <row r="64" spans="1:4">
      <c r="A64" s="4" t="s">
        <v>118</v>
      </c>
      <c r="B64" s="5" t="n">
        <v>-1178348</v>
      </c>
      <c r="C64" s="5" t="n">
        <v>-1417905</v>
      </c>
      <c r="D64" s="5" t="n">
        <v>-772907</v>
      </c>
    </row>
    <row r="65" spans="1:4">
      <c r="A65" s="4" t="s">
        <v>119</v>
      </c>
      <c r="B65" s="5" t="n">
        <v>-28384</v>
      </c>
      <c r="C65" s="5" t="n">
        <v>-37384</v>
      </c>
      <c r="D65" s="5" t="n">
        <v>-108819</v>
      </c>
    </row>
    <row r="66" spans="1:4">
      <c r="A66" s="4" t="s">
        <v>120</v>
      </c>
      <c r="B66" s="5" t="n">
        <v>76233</v>
      </c>
    </row>
    <row r="67" spans="1:4">
      <c r="A67" s="4" t="s">
        <v>121</v>
      </c>
      <c r="B67" s="5" t="n">
        <v>6603148</v>
      </c>
      <c r="C67" s="5" t="n">
        <v>6603148</v>
      </c>
      <c r="D67" s="5" t="n">
        <v>6603148</v>
      </c>
    </row>
    <row r="68" spans="1:4">
      <c r="A68" s="4" t="s">
        <v>122</v>
      </c>
      <c r="B68" s="5" t="n">
        <v>2242876</v>
      </c>
    </row>
    <row r="69" spans="1:4">
      <c r="A69" s="4" t="s">
        <v>123</v>
      </c>
      <c r="B69" s="5" t="n">
        <v>1767293</v>
      </c>
      <c r="C69" s="5" t="n">
        <v>-467485</v>
      </c>
      <c r="D69" s="5" t="n">
        <v>5061620</v>
      </c>
    </row>
    <row r="70" spans="1:4">
      <c r="A70" s="4" t="s">
        <v>124</v>
      </c>
      <c r="B70" s="5" t="n">
        <v>-1737804</v>
      </c>
      <c r="C70" s="5" t="n">
        <v>1367634</v>
      </c>
      <c r="D70" s="5" t="n">
        <v>1336033</v>
      </c>
    </row>
    <row r="71" spans="1:4">
      <c r="A71" s="4" t="s">
        <v>125</v>
      </c>
      <c r="B71" s="5" t="n">
        <v>29489</v>
      </c>
      <c r="C71" s="5" t="n">
        <v>900149</v>
      </c>
      <c r="D71" s="5" t="n">
        <v>6397653</v>
      </c>
    </row>
    <row r="72" spans="1:4">
      <c r="A72" s="4" t="s">
        <v>134</v>
      </c>
      <c r="B72" s="5" t="n">
        <v>-3781639</v>
      </c>
      <c r="C72" s="5" t="n">
        <v>-1144889</v>
      </c>
    </row>
    <row r="73" spans="1:4">
      <c r="A73" s="4" t="s">
        <v>135</v>
      </c>
      <c r="B73" s="6" t="n">
        <v>-3752150</v>
      </c>
      <c r="C73" s="6" t="n">
        <v>-244740</v>
      </c>
      <c r="D73" s="6" t="n">
        <v>6397653</v>
      </c>
    </row>
    <row r="74" spans="1:4">
      <c r="A74" s="3" t="s">
        <v>130</v>
      </c>
    </row>
    <row r="75" spans="1:4">
      <c r="A75" s="4" t="s">
        <v>136</v>
      </c>
      <c r="B75" s="7" t="n">
        <v>-0.23</v>
      </c>
      <c r="C75" s="7" t="n">
        <v>-0.01</v>
      </c>
      <c r="D75" s="7" t="n">
        <v>0.43</v>
      </c>
    </row>
    <row r="76" spans="1:4">
      <c r="A76" s="3" t="s">
        <v>133</v>
      </c>
    </row>
    <row r="77" spans="1:4">
      <c r="A77" s="4" t="s">
        <v>136</v>
      </c>
      <c r="B77" s="5" t="n">
        <v>16224005</v>
      </c>
      <c r="C77" s="5" t="n">
        <v>16710935</v>
      </c>
      <c r="D77" s="5" t="n">
        <v>14924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14"/>
    <col customWidth="1" max="7" min="7" width="14"/>
  </cols>
  <sheetData>
    <row r="1" spans="1:7">
      <c r="A1" s="1" t="s">
        <v>557</v>
      </c>
      <c r="B1" s="2" t="s">
        <v>558</v>
      </c>
      <c r="C1" s="2" t="s">
        <v>559</v>
      </c>
      <c r="D1" s="2" t="s">
        <v>560</v>
      </c>
      <c r="E1" s="2" t="s">
        <v>433</v>
      </c>
      <c r="F1" s="2" t="s">
        <v>438</v>
      </c>
      <c r="G1" s="2" t="s">
        <v>439</v>
      </c>
    </row>
    <row r="2" spans="1:7">
      <c r="A2" s="3" t="s">
        <v>561</v>
      </c>
    </row>
    <row r="3" spans="1:7">
      <c r="A3" s="4" t="s">
        <v>562</v>
      </c>
      <c r="C3" s="6" t="n">
        <v>0</v>
      </c>
      <c r="D3" s="6" t="n">
        <v>0</v>
      </c>
      <c r="E3" s="6" t="n">
        <v>500000</v>
      </c>
    </row>
    <row r="4" spans="1:7">
      <c r="A4" s="4" t="s">
        <v>563</v>
      </c>
      <c r="F4" s="4" t="s">
        <v>476</v>
      </c>
    </row>
    <row r="5" spans="1:7">
      <c r="A5" s="4" t="s">
        <v>121</v>
      </c>
      <c r="E5" s="5" t="n">
        <v>6603148</v>
      </c>
    </row>
    <row r="6" spans="1:7">
      <c r="A6" s="4" t="s">
        <v>564</v>
      </c>
      <c r="C6" s="5" t="n">
        <v>250000</v>
      </c>
    </row>
    <row r="7" spans="1:7">
      <c r="A7" s="4" t="s">
        <v>565</v>
      </c>
      <c r="C7" s="5" t="n">
        <v>532070</v>
      </c>
      <c r="D7" s="5" t="n">
        <v>386612</v>
      </c>
    </row>
    <row r="8" spans="1:7">
      <c r="A8" s="4" t="s">
        <v>566</v>
      </c>
      <c r="C8" s="5" t="n">
        <v>46209</v>
      </c>
      <c r="D8" s="5" t="n">
        <v>52330</v>
      </c>
      <c r="E8" s="5" t="n">
        <v>53347</v>
      </c>
    </row>
    <row r="9" spans="1:7">
      <c r="A9" s="4" t="s">
        <v>567</v>
      </c>
      <c r="C9" s="5" t="n">
        <v>500000</v>
      </c>
      <c r="D9" s="5" t="n">
        <v>0</v>
      </c>
    </row>
    <row r="10" spans="1:7">
      <c r="A10" s="4" t="s">
        <v>568</v>
      </c>
      <c r="C10" s="5" t="n">
        <v>0</v>
      </c>
    </row>
    <row r="11" spans="1:7">
      <c r="A11" s="4" t="s">
        <v>569</v>
      </c>
      <c r="C11" s="5" t="n">
        <v>1780525</v>
      </c>
      <c r="D11" s="5" t="n">
        <v>1785934</v>
      </c>
      <c r="E11" s="5" t="n">
        <v>1776518</v>
      </c>
    </row>
    <row r="12" spans="1:7">
      <c r="A12" s="4" t="s">
        <v>44</v>
      </c>
      <c r="C12" s="5" t="n">
        <v>5451118</v>
      </c>
      <c r="D12" s="5" t="n">
        <v>6949340</v>
      </c>
    </row>
    <row r="13" spans="1:7">
      <c r="A13" s="4" t="s">
        <v>570</v>
      </c>
      <c r="C13" s="6" t="n">
        <v>4900000</v>
      </c>
    </row>
    <row r="14" spans="1:7">
      <c r="A14" s="4" t="s">
        <v>571</v>
      </c>
      <c r="C14" s="4" t="s">
        <v>516</v>
      </c>
    </row>
    <row r="15" spans="1:7">
      <c r="A15" s="4" t="s">
        <v>572</v>
      </c>
      <c r="C15" s="6" t="n">
        <v>0</v>
      </c>
    </row>
    <row r="16" spans="1:7">
      <c r="A16" s="4" t="s">
        <v>573</v>
      </c>
      <c r="C16" s="5" t="n">
        <v>0</v>
      </c>
    </row>
    <row r="17" spans="1:7">
      <c r="A17" s="4" t="s">
        <v>574</v>
      </c>
      <c r="C17" s="5" t="n">
        <v>347387</v>
      </c>
      <c r="D17" s="5" t="n">
        <v>211682</v>
      </c>
      <c r="E17" s="5" t="n">
        <v>285978</v>
      </c>
    </row>
    <row r="18" spans="1:7">
      <c r="A18" s="4" t="s">
        <v>575</v>
      </c>
      <c r="C18" s="5" t="n">
        <v>357379</v>
      </c>
      <c r="D18" s="5" t="n">
        <v>452665</v>
      </c>
      <c r="E18" s="5" t="n">
        <v>280625</v>
      </c>
    </row>
    <row r="19" spans="1:7">
      <c r="A19" s="4" t="s">
        <v>122</v>
      </c>
      <c r="C19" s="6" t="n">
        <v>2242876</v>
      </c>
      <c r="D19" s="5" t="n">
        <v>0</v>
      </c>
      <c r="E19" s="5" t="n">
        <v>0</v>
      </c>
    </row>
    <row r="20" spans="1:7">
      <c r="A20" s="4" t="s">
        <v>576</v>
      </c>
      <c r="C20" s="5" t="n">
        <v>1</v>
      </c>
    </row>
    <row r="21" spans="1:7">
      <c r="A21" s="4" t="s">
        <v>577</v>
      </c>
      <c r="C21" s="6" t="n">
        <v>57612203</v>
      </c>
      <c r="D21" s="5" t="n">
        <v>57736937</v>
      </c>
      <c r="E21" s="5" t="n">
        <v>52067947</v>
      </c>
    </row>
    <row r="22" spans="1:7">
      <c r="A22" s="4" t="s">
        <v>578</v>
      </c>
      <c r="C22" s="5" t="n">
        <v>-1178348</v>
      </c>
      <c r="D22" s="5" t="n">
        <v>-1417905</v>
      </c>
      <c r="E22" s="5" t="n">
        <v>-772907</v>
      </c>
    </row>
    <row r="23" spans="1:7">
      <c r="A23" s="4" t="s">
        <v>579</v>
      </c>
    </row>
    <row r="24" spans="1:7">
      <c r="A24" s="3" t="s">
        <v>561</v>
      </c>
    </row>
    <row r="25" spans="1:7">
      <c r="A25" s="4" t="s">
        <v>580</v>
      </c>
      <c r="B25" s="6" t="n">
        <v>0</v>
      </c>
    </row>
    <row r="26" spans="1:7">
      <c r="A26" s="4" t="s">
        <v>581</v>
      </c>
      <c r="B26" s="6" t="n">
        <v>0</v>
      </c>
    </row>
    <row r="27" spans="1:7">
      <c r="A27" s="4" t="s">
        <v>582</v>
      </c>
    </row>
    <row r="28" spans="1:7">
      <c r="A28" s="3" t="s">
        <v>561</v>
      </c>
    </row>
    <row r="29" spans="1:7">
      <c r="A29" s="4" t="s">
        <v>577</v>
      </c>
      <c r="D29" s="5" t="n">
        <v>600000</v>
      </c>
      <c r="E29" s="5" t="n">
        <v>800000</v>
      </c>
    </row>
    <row r="30" spans="1:7">
      <c r="A30" s="4" t="s">
        <v>578</v>
      </c>
      <c r="D30" s="5" t="n">
        <v>300000</v>
      </c>
    </row>
    <row r="31" spans="1:7">
      <c r="A31" s="4" t="s">
        <v>583</v>
      </c>
    </row>
    <row r="32" spans="1:7">
      <c r="A32" s="3" t="s">
        <v>561</v>
      </c>
    </row>
    <row r="33" spans="1:7">
      <c r="A33" s="4" t="s">
        <v>584</v>
      </c>
      <c r="C33" s="6" t="n">
        <v>300000</v>
      </c>
    </row>
    <row r="34" spans="1:7">
      <c r="A34" s="4" t="s">
        <v>585</v>
      </c>
    </row>
    <row r="35" spans="1:7">
      <c r="A35" s="3" t="s">
        <v>561</v>
      </c>
    </row>
    <row r="36" spans="1:7">
      <c r="A36" s="4" t="s">
        <v>586</v>
      </c>
      <c r="C36" s="5" t="n">
        <v>337438</v>
      </c>
    </row>
    <row r="37" spans="1:7">
      <c r="A37" s="4" t="s">
        <v>587</v>
      </c>
      <c r="C37" s="5" t="n">
        <v>2013</v>
      </c>
    </row>
    <row r="38" spans="1:7">
      <c r="A38" s="4" t="s">
        <v>588</v>
      </c>
      <c r="C38" s="4" t="s">
        <v>589</v>
      </c>
    </row>
    <row r="39" spans="1:7">
      <c r="A39" s="4" t="s">
        <v>590</v>
      </c>
    </row>
    <row r="40" spans="1:7">
      <c r="A40" s="3" t="s">
        <v>561</v>
      </c>
    </row>
    <row r="41" spans="1:7">
      <c r="A41" s="4" t="s">
        <v>586</v>
      </c>
      <c r="C41" s="5" t="n">
        <v>255938</v>
      </c>
    </row>
    <row r="42" spans="1:7">
      <c r="A42" s="4" t="s">
        <v>591</v>
      </c>
    </row>
    <row r="43" spans="1:7">
      <c r="A43" s="3" t="s">
        <v>561</v>
      </c>
    </row>
    <row r="44" spans="1:7">
      <c r="A44" s="4" t="s">
        <v>586</v>
      </c>
      <c r="C44" s="5" t="n">
        <v>81500</v>
      </c>
    </row>
    <row r="45" spans="1:7">
      <c r="A45" s="4" t="s">
        <v>592</v>
      </c>
      <c r="C45" s="5" t="n">
        <v>81500</v>
      </c>
    </row>
    <row r="46" spans="1:7">
      <c r="A46" s="4" t="s">
        <v>593</v>
      </c>
    </row>
    <row r="47" spans="1:7">
      <c r="A47" s="3" t="s">
        <v>561</v>
      </c>
    </row>
    <row r="48" spans="1:7">
      <c r="A48" s="4" t="s">
        <v>586</v>
      </c>
      <c r="C48" s="5" t="n">
        <v>163350</v>
      </c>
    </row>
    <row r="49" spans="1:7">
      <c r="A49" s="4" t="s">
        <v>594</v>
      </c>
      <c r="C49" s="5" t="n">
        <v>0</v>
      </c>
    </row>
    <row r="50" spans="1:7">
      <c r="A50" s="4" t="s">
        <v>595</v>
      </c>
    </row>
    <row r="51" spans="1:7">
      <c r="A51" s="3" t="s">
        <v>561</v>
      </c>
    </row>
    <row r="52" spans="1:7">
      <c r="A52" s="4" t="s">
        <v>596</v>
      </c>
      <c r="C52" s="5" t="n">
        <v>15000</v>
      </c>
    </row>
    <row r="53" spans="1:7">
      <c r="A53" s="4" t="s">
        <v>597</v>
      </c>
      <c r="C53" s="4" t="s">
        <v>598</v>
      </c>
    </row>
    <row r="54" spans="1:7">
      <c r="A54" s="4" t="s">
        <v>599</v>
      </c>
    </row>
    <row r="55" spans="1:7">
      <c r="A55" s="3" t="s">
        <v>561</v>
      </c>
    </row>
    <row r="56" spans="1:7">
      <c r="A56" s="4" t="s">
        <v>586</v>
      </c>
      <c r="C56" s="5" t="n">
        <v>77600</v>
      </c>
    </row>
    <row r="57" spans="1:7">
      <c r="A57" s="4" t="s">
        <v>600</v>
      </c>
    </row>
    <row r="58" spans="1:7">
      <c r="A58" s="3" t="s">
        <v>561</v>
      </c>
    </row>
    <row r="59" spans="1:7">
      <c r="A59" s="4" t="s">
        <v>586</v>
      </c>
      <c r="C59" s="5" t="n">
        <v>85750</v>
      </c>
    </row>
    <row r="60" spans="1:7">
      <c r="A60" s="4" t="s">
        <v>601</v>
      </c>
    </row>
    <row r="61" spans="1:7">
      <c r="A61" s="3" t="s">
        <v>561</v>
      </c>
    </row>
    <row r="62" spans="1:7">
      <c r="A62" s="4" t="s">
        <v>602</v>
      </c>
      <c r="C62" s="4" t="s">
        <v>457</v>
      </c>
    </row>
    <row r="63" spans="1:7">
      <c r="A63" s="4" t="s">
        <v>596</v>
      </c>
      <c r="C63" s="5" t="n">
        <v>25000</v>
      </c>
    </row>
    <row r="64" spans="1:7">
      <c r="A64" s="4" t="s">
        <v>603</v>
      </c>
    </row>
    <row r="65" spans="1:7">
      <c r="A65" s="3" t="s">
        <v>561</v>
      </c>
    </row>
    <row r="66" spans="1:7">
      <c r="A66" s="4" t="s">
        <v>574</v>
      </c>
      <c r="C66" s="6" t="n">
        <v>109080</v>
      </c>
      <c r="D66" s="6" t="n">
        <v>211682</v>
      </c>
      <c r="E66" s="5" t="n">
        <v>285978</v>
      </c>
    </row>
    <row r="67" spans="1:7">
      <c r="A67" s="4" t="s">
        <v>524</v>
      </c>
    </row>
    <row r="68" spans="1:7">
      <c r="A68" s="3" t="s">
        <v>561</v>
      </c>
    </row>
    <row r="69" spans="1:7">
      <c r="A69" s="4" t="s">
        <v>604</v>
      </c>
      <c r="C69" s="4" t="s">
        <v>526</v>
      </c>
      <c r="D69" s="4" t="s">
        <v>526</v>
      </c>
    </row>
    <row r="70" spans="1:7">
      <c r="A70" s="4" t="s">
        <v>563</v>
      </c>
      <c r="G70" s="4" t="s">
        <v>476</v>
      </c>
    </row>
    <row r="71" spans="1:7">
      <c r="A71" s="4" t="s">
        <v>31</v>
      </c>
    </row>
    <row r="72" spans="1:7">
      <c r="A72" s="3" t="s">
        <v>561</v>
      </c>
    </row>
    <row r="73" spans="1:7">
      <c r="A73" s="4" t="s">
        <v>562</v>
      </c>
      <c r="E73" s="5" t="n">
        <v>500000</v>
      </c>
    </row>
    <row r="74" spans="1:7">
      <c r="A74" s="4" t="s">
        <v>121</v>
      </c>
      <c r="C74" s="6" t="n">
        <v>6603148</v>
      </c>
      <c r="D74" s="6" t="n">
        <v>6603148</v>
      </c>
      <c r="E74" s="5" t="n">
        <v>6603148</v>
      </c>
    </row>
    <row r="75" spans="1:7">
      <c r="A75" s="4" t="s">
        <v>44</v>
      </c>
      <c r="C75" s="5" t="n">
        <v>5451118</v>
      </c>
      <c r="D75" s="5" t="n">
        <v>6949340</v>
      </c>
    </row>
    <row r="76" spans="1:7">
      <c r="A76" s="4" t="s">
        <v>574</v>
      </c>
      <c r="C76" s="5" t="n">
        <v>309574</v>
      </c>
      <c r="D76" s="5" t="n">
        <v>211682</v>
      </c>
      <c r="E76" s="5" t="n">
        <v>285978</v>
      </c>
    </row>
    <row r="77" spans="1:7">
      <c r="A77" s="4" t="s">
        <v>122</v>
      </c>
      <c r="C77" s="5" t="n">
        <v>2242876</v>
      </c>
    </row>
    <row r="78" spans="1:7">
      <c r="A78" s="4" t="s">
        <v>577</v>
      </c>
      <c r="C78" s="5" t="n">
        <v>57612203</v>
      </c>
      <c r="D78" s="5" t="n">
        <v>57141692</v>
      </c>
      <c r="E78" s="5" t="n">
        <v>52067947</v>
      </c>
    </row>
    <row r="79" spans="1:7">
      <c r="A79" s="4" t="s">
        <v>578</v>
      </c>
      <c r="C79" s="6" t="n">
        <v>-1178348</v>
      </c>
      <c r="D79" s="6" t="n">
        <v>-1417905</v>
      </c>
      <c r="E79" s="6" t="n">
        <v>-772907</v>
      </c>
    </row>
    <row r="80" spans="1:7">
      <c r="A80" s="4" t="s">
        <v>605</v>
      </c>
    </row>
    <row r="81" spans="1:7">
      <c r="A81" s="3" t="s">
        <v>561</v>
      </c>
    </row>
    <row r="82" spans="1:7">
      <c r="A82" s="4" t="s">
        <v>606</v>
      </c>
      <c r="C82" s="5" t="n">
        <v>350000</v>
      </c>
    </row>
    <row r="83" spans="1:7">
      <c r="A83" s="4" t="s">
        <v>607</v>
      </c>
    </row>
    <row r="84" spans="1:7">
      <c r="A84" s="3" t="s">
        <v>561</v>
      </c>
    </row>
    <row r="85" spans="1:7">
      <c r="A85" s="4" t="s">
        <v>606</v>
      </c>
      <c r="C85" s="5" t="n">
        <v>750000</v>
      </c>
    </row>
    <row r="86" spans="1:7">
      <c r="A86" s="4" t="s">
        <v>608</v>
      </c>
    </row>
    <row r="87" spans="1:7">
      <c r="A87" s="3" t="s">
        <v>561</v>
      </c>
    </row>
    <row r="88" spans="1:7">
      <c r="A88" s="4" t="s">
        <v>609</v>
      </c>
      <c r="C88" s="4" t="s">
        <v>610</v>
      </c>
    </row>
    <row r="89" spans="1:7">
      <c r="A89" s="4" t="s">
        <v>611</v>
      </c>
    </row>
    <row r="90" spans="1:7">
      <c r="A90" s="3" t="s">
        <v>561</v>
      </c>
    </row>
    <row r="91" spans="1:7">
      <c r="A91" s="4" t="s">
        <v>609</v>
      </c>
      <c r="C91" s="4" t="s">
        <v>612</v>
      </c>
    </row>
    <row r="92" spans="1:7">
      <c r="A92" s="4" t="s">
        <v>613</v>
      </c>
    </row>
    <row r="93" spans="1:7">
      <c r="A93" s="3" t="s">
        <v>561</v>
      </c>
    </row>
    <row r="94" spans="1:7">
      <c r="A94" s="4" t="s">
        <v>609</v>
      </c>
      <c r="C94" s="4" t="s">
        <v>520</v>
      </c>
    </row>
    <row r="95" spans="1:7">
      <c r="A95" s="4" t="s">
        <v>614</v>
      </c>
    </row>
    <row r="96" spans="1:7">
      <c r="A96" s="3" t="s">
        <v>561</v>
      </c>
    </row>
    <row r="97" spans="1:7">
      <c r="A97" s="4" t="s">
        <v>609</v>
      </c>
      <c r="C97" s="4" t="s">
        <v>5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4" t="s">
        <v>616</v>
      </c>
    </row>
    <row r="3" spans="1:3">
      <c r="A3" s="3" t="s">
        <v>617</v>
      </c>
    </row>
    <row r="4" spans="1:3">
      <c r="A4" s="4" t="s">
        <v>618</v>
      </c>
      <c r="C4" s="6" t="n">
        <v>-26241160</v>
      </c>
    </row>
    <row r="5" spans="1:3">
      <c r="A5" s="4" t="s">
        <v>619</v>
      </c>
    </row>
    <row r="6" spans="1:3">
      <c r="A6" s="3" t="s">
        <v>617</v>
      </c>
    </row>
    <row r="7" spans="1:3">
      <c r="A7" s="4" t="s">
        <v>620</v>
      </c>
      <c r="B7" s="6" t="n">
        <v>5213</v>
      </c>
      <c r="C7" s="5" t="n">
        <v>33597</v>
      </c>
    </row>
    <row r="8" spans="1:3">
      <c r="A8" s="4" t="s">
        <v>621</v>
      </c>
    </row>
    <row r="9" spans="1:3">
      <c r="A9" s="3" t="s">
        <v>617</v>
      </c>
    </row>
    <row r="10" spans="1:3">
      <c r="A10" s="4" t="s">
        <v>618</v>
      </c>
      <c r="B10" s="6" t="n">
        <v>-292368370</v>
      </c>
      <c r="C10" s="6" t="n">
        <v>-2818407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5</v>
      </c>
    </row>
    <row r="2" spans="1:3">
      <c r="A2" s="4" t="s">
        <v>623</v>
      </c>
    </row>
    <row r="3" spans="1:3">
      <c r="A3" s="3" t="s">
        <v>617</v>
      </c>
    </row>
    <row r="4" spans="1:3">
      <c r="A4" s="4" t="s">
        <v>624</v>
      </c>
      <c r="B4" s="4" t="s">
        <v>625</v>
      </c>
      <c r="C4" s="4" t="s">
        <v>6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3" t="s">
        <v>628</v>
      </c>
    </row>
    <row r="3" spans="1:2">
      <c r="A3" s="4" t="s">
        <v>629</v>
      </c>
      <c r="B3" s="6" t="n">
        <v>1112282</v>
      </c>
    </row>
    <row r="4" spans="1:2">
      <c r="A4" s="4" t="s">
        <v>630</v>
      </c>
      <c r="B4" s="5" t="n">
        <v>868289</v>
      </c>
    </row>
    <row r="5" spans="1:2">
      <c r="A5" s="4" t="s">
        <v>631</v>
      </c>
      <c r="B5" s="5" t="n">
        <v>832695</v>
      </c>
    </row>
    <row r="6" spans="1:2">
      <c r="A6" s="4" t="s">
        <v>632</v>
      </c>
      <c r="B6" s="5" t="n">
        <v>725244</v>
      </c>
    </row>
    <row r="7" spans="1:2">
      <c r="A7" s="4" t="s">
        <v>633</v>
      </c>
      <c r="B7" s="5" t="n">
        <v>584901</v>
      </c>
    </row>
    <row r="8" spans="1:2">
      <c r="A8" s="4" t="s">
        <v>634</v>
      </c>
      <c r="B8" s="5" t="n">
        <v>2500972</v>
      </c>
    </row>
    <row r="9" spans="1:2">
      <c r="A9" s="4" t="s">
        <v>138</v>
      </c>
      <c r="B9" s="6" t="n">
        <v>6624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636</v>
      </c>
      <c r="C1" s="2" t="s">
        <v>2</v>
      </c>
    </row>
    <row r="2" spans="1:3">
      <c r="A2" s="3" t="s">
        <v>637</v>
      </c>
    </row>
    <row r="3" spans="1:3">
      <c r="A3" s="4" t="s">
        <v>545</v>
      </c>
      <c r="B3" s="9" t="n">
        <v>4.8</v>
      </c>
    </row>
    <row r="4" spans="1:3">
      <c r="A4" s="4" t="s">
        <v>638</v>
      </c>
      <c r="C4" s="6" t="n">
        <v>4</v>
      </c>
    </row>
    <row r="5" spans="1:3">
      <c r="A5" s="4" t="s">
        <v>639</v>
      </c>
      <c r="C5" s="9" t="n">
        <v>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636</v>
      </c>
      <c r="C1" s="2" t="s">
        <v>2</v>
      </c>
      <c r="D1" s="2" t="s">
        <v>99</v>
      </c>
    </row>
    <row r="2" spans="1:4">
      <c r="A2" s="3" t="s">
        <v>637</v>
      </c>
    </row>
    <row r="3" spans="1:4">
      <c r="A3" s="4" t="s">
        <v>641</v>
      </c>
      <c r="C3" s="6" t="n">
        <v>3986849</v>
      </c>
      <c r="D3" s="6" t="n">
        <v>25525754</v>
      </c>
    </row>
    <row r="4" spans="1:4">
      <c r="A4" s="4" t="s">
        <v>642</v>
      </c>
    </row>
    <row r="5" spans="1:4">
      <c r="A5" s="3" t="s">
        <v>637</v>
      </c>
    </row>
    <row r="6" spans="1:4">
      <c r="A6" s="4" t="s">
        <v>643</v>
      </c>
      <c r="B6" s="6" t="n">
        <v>500</v>
      </c>
    </row>
    <row r="7" spans="1:4">
      <c r="A7" s="4" t="s">
        <v>644</v>
      </c>
      <c r="B7" s="5" t="n">
        <v>4309500</v>
      </c>
    </row>
    <row r="8" spans="1:4">
      <c r="A8" s="4" t="s">
        <v>645</v>
      </c>
      <c r="B8" s="5" t="n">
        <v>72616</v>
      </c>
    </row>
    <row r="9" spans="1:4">
      <c r="A9" s="4" t="s">
        <v>646</v>
      </c>
      <c r="B9" s="5" t="n">
        <v>4382616</v>
      </c>
    </row>
    <row r="10" spans="1:4">
      <c r="A10" s="4" t="s">
        <v>647</v>
      </c>
      <c r="B10" s="5" t="n">
        <v>-866142</v>
      </c>
    </row>
    <row r="11" spans="1:4">
      <c r="A11" s="4" t="s">
        <v>43</v>
      </c>
      <c r="B11" s="5" t="n">
        <v>470375</v>
      </c>
    </row>
    <row r="12" spans="1:4">
      <c r="A12" s="4" t="s">
        <v>641</v>
      </c>
      <c r="B12" s="6" t="n">
        <v>39868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3" t="s">
        <v>649</v>
      </c>
    </row>
    <row r="3" spans="1:3">
      <c r="A3" s="4" t="s">
        <v>650</v>
      </c>
      <c r="B3" s="6" t="n">
        <v>456505158</v>
      </c>
      <c r="C3" s="6" t="n">
        <v>438307037</v>
      </c>
    </row>
    <row r="4" spans="1:3">
      <c r="A4" s="4" t="s">
        <v>651</v>
      </c>
      <c r="B4" s="5" t="n">
        <v>-98705646</v>
      </c>
      <c r="C4" s="5" t="n">
        <v>-89713125</v>
      </c>
    </row>
    <row r="5" spans="1:3">
      <c r="A5" s="4" t="s">
        <v>652</v>
      </c>
      <c r="B5" s="5" t="n">
        <v>357799512</v>
      </c>
      <c r="C5" s="5" t="n">
        <v>348593912</v>
      </c>
    </row>
    <row r="6" spans="1:3">
      <c r="A6" s="4" t="s">
        <v>653</v>
      </c>
    </row>
    <row r="7" spans="1:3">
      <c r="A7" s="3" t="s">
        <v>649</v>
      </c>
    </row>
    <row r="8" spans="1:3">
      <c r="A8" s="4" t="s">
        <v>650</v>
      </c>
      <c r="B8" s="5" t="n">
        <v>59504625</v>
      </c>
      <c r="C8" s="5" t="n">
        <v>57851380</v>
      </c>
    </row>
    <row r="9" spans="1:3">
      <c r="A9" s="4" t="s">
        <v>654</v>
      </c>
    </row>
    <row r="10" spans="1:3">
      <c r="A10" s="3" t="s">
        <v>649</v>
      </c>
    </row>
    <row r="11" spans="1:3">
      <c r="A11" s="4" t="s">
        <v>650</v>
      </c>
      <c r="B11" s="5" t="n">
        <v>348532577</v>
      </c>
      <c r="C11" s="5" t="n">
        <v>336996876</v>
      </c>
    </row>
    <row r="12" spans="1:3">
      <c r="A12" s="4" t="s">
        <v>655</v>
      </c>
    </row>
    <row r="13" spans="1:3">
      <c r="A13" s="3" t="s">
        <v>649</v>
      </c>
    </row>
    <row r="14" spans="1:3">
      <c r="A14" s="4" t="s">
        <v>650</v>
      </c>
      <c r="B14" s="6" t="n">
        <v>48467956</v>
      </c>
      <c r="C14" s="6" t="n">
        <v>434587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60</v>
      </c>
    </row>
    <row r="2" spans="1:2">
      <c r="A2" s="3" t="s">
        <v>649</v>
      </c>
    </row>
    <row r="3" spans="1:2">
      <c r="A3" s="4" t="s">
        <v>650</v>
      </c>
      <c r="B3" s="6" t="n">
        <v>9628608</v>
      </c>
    </row>
    <row r="4" spans="1:2">
      <c r="A4" s="4" t="s">
        <v>651</v>
      </c>
      <c r="B4" s="5" t="n">
        <v>-4295608</v>
      </c>
    </row>
    <row r="5" spans="1:2">
      <c r="A5" s="4" t="s">
        <v>657</v>
      </c>
      <c r="B5" s="5" t="n">
        <v>5333000</v>
      </c>
    </row>
    <row r="6" spans="1:2">
      <c r="A6" s="4" t="s">
        <v>653</v>
      </c>
    </row>
    <row r="7" spans="1:2">
      <c r="A7" s="3" t="s">
        <v>649</v>
      </c>
    </row>
    <row r="8" spans="1:2">
      <c r="A8" s="4" t="s">
        <v>650</v>
      </c>
      <c r="B8" s="5" t="n">
        <v>1097096</v>
      </c>
    </row>
    <row r="9" spans="1:2">
      <c r="A9" s="4" t="s">
        <v>654</v>
      </c>
    </row>
    <row r="10" spans="1:2">
      <c r="A10" s="3" t="s">
        <v>649</v>
      </c>
    </row>
    <row r="11" spans="1:2">
      <c r="A11" s="4" t="s">
        <v>650</v>
      </c>
      <c r="B11" s="5" t="n">
        <v>6242504</v>
      </c>
    </row>
    <row r="12" spans="1:2">
      <c r="A12" s="4" t="s">
        <v>655</v>
      </c>
    </row>
    <row r="13" spans="1:2">
      <c r="A13" s="3" t="s">
        <v>649</v>
      </c>
    </row>
    <row r="14" spans="1:2">
      <c r="A14" s="4" t="s">
        <v>650</v>
      </c>
      <c r="B14" s="6" t="n">
        <v>2289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99</v>
      </c>
    </row>
    <row r="3" spans="1:4">
      <c r="A3" s="3" t="s">
        <v>659</v>
      </c>
    </row>
    <row r="4" spans="1:4">
      <c r="A4" s="4" t="s">
        <v>562</v>
      </c>
      <c r="B4" s="6" t="n">
        <v>0</v>
      </c>
      <c r="C4" s="6" t="n">
        <v>0</v>
      </c>
      <c r="D4" s="6" t="n">
        <v>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5"/>
    <col customWidth="1" max="5" min="5" width="14"/>
    <col customWidth="1" max="6" min="6" width="16"/>
    <col customWidth="1" max="7" min="7" width="14"/>
  </cols>
  <sheetData>
    <row r="1" spans="1:7">
      <c r="A1" s="1" t="s">
        <v>660</v>
      </c>
      <c r="B1" s="2" t="s">
        <v>661</v>
      </c>
      <c r="C1" s="2" t="s">
        <v>420</v>
      </c>
      <c r="D1" s="2" t="s">
        <v>662</v>
      </c>
      <c r="E1" s="2" t="s">
        <v>441</v>
      </c>
      <c r="F1" s="2" t="s">
        <v>2</v>
      </c>
      <c r="G1" s="2" t="s">
        <v>35</v>
      </c>
    </row>
    <row r="2" spans="1:7">
      <c r="A2" s="3" t="s">
        <v>663</v>
      </c>
    </row>
    <row r="3" spans="1:7">
      <c r="A3" s="4" t="s">
        <v>664</v>
      </c>
      <c r="F3" s="9" t="n">
        <v>297.3</v>
      </c>
      <c r="G3" s="9" t="n">
        <v>282.7</v>
      </c>
    </row>
    <row r="4" spans="1:7">
      <c r="A4" s="4" t="s">
        <v>451</v>
      </c>
      <c r="C4" s="4" t="s">
        <v>452</v>
      </c>
      <c r="D4" s="4" t="s">
        <v>453</v>
      </c>
    </row>
    <row r="5" spans="1:7">
      <c r="A5" s="4" t="s">
        <v>490</v>
      </c>
    </row>
    <row r="6" spans="1:7">
      <c r="A6" s="3" t="s">
        <v>663</v>
      </c>
    </row>
    <row r="7" spans="1:7">
      <c r="A7" s="4" t="s">
        <v>665</v>
      </c>
      <c r="B7" s="4" t="s">
        <v>491</v>
      </c>
      <c r="E7" s="4" t="s">
        <v>491</v>
      </c>
    </row>
    <row r="8" spans="1:7">
      <c r="A8" s="4" t="s">
        <v>666</v>
      </c>
      <c r="E8" s="9" t="n">
        <v>25.3</v>
      </c>
    </row>
    <row r="9" spans="1:7">
      <c r="A9" s="4" t="s">
        <v>451</v>
      </c>
      <c r="F9" s="4" t="s">
        <v>492</v>
      </c>
    </row>
    <row r="10" spans="1:7">
      <c r="A10" s="4" t="s">
        <v>667</v>
      </c>
      <c r="B10" s="4" t="s">
        <v>494</v>
      </c>
      <c r="F10" s="4" t="s">
        <v>494</v>
      </c>
    </row>
    <row r="11" spans="1:7">
      <c r="A11" s="4" t="s">
        <v>668</v>
      </c>
      <c r="E11" s="4" t="s">
        <v>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8"/>
    <col customWidth="1" max="2" min="2" width="13"/>
    <col customWidth="1" max="3" min="3" width="34"/>
    <col customWidth="1" max="4" min="4" width="34"/>
    <col customWidth="1" max="5" min="5" width="25"/>
    <col customWidth="1" max="6" min="6" width="58"/>
    <col customWidth="1" max="7" min="7" width="58"/>
    <col customWidth="1" max="8" min="8" width="22"/>
    <col customWidth="1" max="9" min="9" width="36"/>
    <col customWidth="1" max="10" min="10" width="69"/>
    <col customWidth="1" max="11" min="11" width="69"/>
    <col customWidth="1" max="12" min="12" width="30"/>
    <col customWidth="1" max="13" min="13" width="54"/>
    <col customWidth="1" max="14" min="14" width="33"/>
  </cols>
  <sheetData>
    <row r="1" spans="1:14">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row>
    <row r="2" spans="1:14">
      <c r="A2" s="4" t="s">
        <v>151</v>
      </c>
      <c r="B2" s="6" t="n">
        <v>27509857</v>
      </c>
      <c r="H2" s="6" t="n">
        <v>105709</v>
      </c>
      <c r="I2" s="6" t="n">
        <v>58659799</v>
      </c>
      <c r="M2" s="6" t="n">
        <v>-35388313</v>
      </c>
      <c r="N2" s="6" t="n">
        <v>4132662</v>
      </c>
    </row>
    <row r="3" spans="1:14">
      <c r="A3" s="4" t="s">
        <v>152</v>
      </c>
      <c r="H3" s="5" t="n">
        <v>10570932</v>
      </c>
    </row>
    <row r="4" spans="1:14">
      <c r="A4" s="4" t="s">
        <v>153</v>
      </c>
      <c r="B4" s="5" t="n">
        <v>6397653</v>
      </c>
      <c r="M4" s="5" t="n">
        <v>5356666</v>
      </c>
      <c r="N4" s="5" t="n">
        <v>1040987</v>
      </c>
    </row>
    <row r="5" spans="1:14">
      <c r="A5" s="4" t="s">
        <v>154</v>
      </c>
      <c r="B5" s="5" t="n">
        <v>194200</v>
      </c>
      <c r="H5" s="6" t="n">
        <v>264</v>
      </c>
      <c r="I5" s="5" t="n">
        <v>193936</v>
      </c>
    </row>
    <row r="6" spans="1:14">
      <c r="A6" s="4" t="s">
        <v>155</v>
      </c>
      <c r="H6" s="5" t="n">
        <v>26350</v>
      </c>
    </row>
    <row r="7" spans="1:14">
      <c r="A7" s="4" t="s">
        <v>156</v>
      </c>
      <c r="B7" s="5" t="n">
        <v>71858</v>
      </c>
      <c r="H7" s="6" t="n">
        <v>98</v>
      </c>
      <c r="I7" s="5" t="n">
        <v>71760</v>
      </c>
    </row>
    <row r="8" spans="1:14">
      <c r="A8" s="4" t="s">
        <v>157</v>
      </c>
      <c r="H8" s="5" t="n">
        <v>9750</v>
      </c>
    </row>
    <row r="9" spans="1:14">
      <c r="A9" s="4" t="s">
        <v>158</v>
      </c>
      <c r="B9" s="5" t="n">
        <v>682208</v>
      </c>
      <c r="H9" s="6" t="n">
        <v>986</v>
      </c>
      <c r="I9" s="5" t="n">
        <v>681222</v>
      </c>
    </row>
    <row r="10" spans="1:14">
      <c r="A10" s="4" t="s">
        <v>159</v>
      </c>
      <c r="H10" s="5" t="n">
        <v>98682</v>
      </c>
    </row>
    <row r="11" spans="1:14">
      <c r="A11" s="4" t="s">
        <v>160</v>
      </c>
      <c r="B11" s="5" t="n">
        <v>22568609</v>
      </c>
      <c r="H11" s="6" t="n">
        <v>34350</v>
      </c>
      <c r="I11" s="5" t="n">
        <v>22534259</v>
      </c>
    </row>
    <row r="12" spans="1:14">
      <c r="A12" s="4" t="s">
        <v>161</v>
      </c>
      <c r="H12" s="5" t="n">
        <v>3435000</v>
      </c>
    </row>
    <row r="13" spans="1:14">
      <c r="A13" s="4" t="s">
        <v>162</v>
      </c>
      <c r="H13" s="6" t="n">
        <v>3500</v>
      </c>
      <c r="I13" s="5" t="n">
        <v>588162</v>
      </c>
      <c r="N13" s="5" t="n">
        <v>-591662</v>
      </c>
    </row>
    <row r="14" spans="1:14">
      <c r="A14" s="4" t="s">
        <v>163</v>
      </c>
      <c r="H14" s="5" t="n">
        <v>350000</v>
      </c>
    </row>
    <row r="15" spans="1:14">
      <c r="A15" s="4" t="s">
        <v>164</v>
      </c>
      <c r="B15" s="5" t="n">
        <v>19920</v>
      </c>
      <c r="I15" s="5" t="n">
        <v>19920</v>
      </c>
    </row>
    <row r="16" spans="1:14">
      <c r="A16" s="4" t="s">
        <v>165</v>
      </c>
      <c r="B16" s="5" t="n">
        <v>-4585937</v>
      </c>
      <c r="M16" s="5" t="n">
        <v>-3859187</v>
      </c>
      <c r="N16" s="5" t="n">
        <v>-726750</v>
      </c>
    </row>
    <row r="17" spans="1:14">
      <c r="A17" s="4" t="s">
        <v>166</v>
      </c>
      <c r="B17" s="5" t="n">
        <v>52858368</v>
      </c>
      <c r="H17" s="6" t="n">
        <v>144907</v>
      </c>
      <c r="I17" s="5" t="n">
        <v>82749058</v>
      </c>
      <c r="M17" s="5" t="n">
        <v>-33890834</v>
      </c>
      <c r="N17" s="5" t="n">
        <v>3855237</v>
      </c>
    </row>
    <row r="18" spans="1:14">
      <c r="A18" s="4" t="s">
        <v>167</v>
      </c>
      <c r="H18" s="5" t="n">
        <v>14490714</v>
      </c>
    </row>
    <row r="19" spans="1:14">
      <c r="A19" s="4" t="s">
        <v>153</v>
      </c>
      <c r="B19" s="5" t="n">
        <v>900149</v>
      </c>
      <c r="M19" s="5" t="n">
        <v>926716</v>
      </c>
      <c r="N19" s="5" t="n">
        <v>-26567</v>
      </c>
    </row>
    <row r="20" spans="1:14">
      <c r="A20" s="4" t="s">
        <v>154</v>
      </c>
      <c r="B20" s="5" t="n">
        <v>128282</v>
      </c>
      <c r="H20" s="6" t="n">
        <v>242</v>
      </c>
      <c r="I20" s="5" t="n">
        <v>128040</v>
      </c>
    </row>
    <row r="21" spans="1:14">
      <c r="A21" s="4" t="s">
        <v>155</v>
      </c>
      <c r="H21" s="5" t="n">
        <v>24250</v>
      </c>
    </row>
    <row r="22" spans="1:14">
      <c r="A22" s="4" t="s">
        <v>156</v>
      </c>
      <c r="B22" s="5" t="n">
        <v>63480</v>
      </c>
      <c r="H22" s="6" t="n">
        <v>120</v>
      </c>
      <c r="I22" s="5" t="n">
        <v>63360</v>
      </c>
    </row>
    <row r="23" spans="1:14">
      <c r="A23" s="4" t="s">
        <v>157</v>
      </c>
      <c r="H23" s="5" t="n">
        <v>12000</v>
      </c>
    </row>
    <row r="24" spans="1:14">
      <c r="A24" s="4" t="s">
        <v>158</v>
      </c>
      <c r="C24" s="6" t="n">
        <v>37766531</v>
      </c>
      <c r="F24" s="6" t="n">
        <v>16100</v>
      </c>
      <c r="J24" s="6" t="n">
        <v>37750431</v>
      </c>
    </row>
    <row r="25" spans="1:14">
      <c r="A25" s="4" t="s">
        <v>159</v>
      </c>
      <c r="F25" s="5" t="n">
        <v>1610000</v>
      </c>
    </row>
    <row r="26" spans="1:14">
      <c r="A26" s="4" t="s">
        <v>168</v>
      </c>
      <c r="B26" s="6" t="n">
        <v>-3164536</v>
      </c>
      <c r="H26" s="6" t="n">
        <v>-4811</v>
      </c>
      <c r="I26" s="5" t="n">
        <v>-3159725</v>
      </c>
    </row>
    <row r="27" spans="1:14">
      <c r="A27" s="4" t="s">
        <v>169</v>
      </c>
      <c r="B27" s="5" t="n">
        <v>-481100</v>
      </c>
      <c r="H27" s="5" t="n">
        <v>-481100</v>
      </c>
    </row>
    <row r="28" spans="1:14">
      <c r="A28" s="4" t="s">
        <v>162</v>
      </c>
      <c r="H28" s="6" t="n">
        <v>4227</v>
      </c>
      <c r="I28" s="5" t="n">
        <v>843998</v>
      </c>
      <c r="N28" s="5" t="n">
        <v>-848225</v>
      </c>
    </row>
    <row r="29" spans="1:14">
      <c r="A29" s="4" t="s">
        <v>163</v>
      </c>
      <c r="H29" s="5" t="n">
        <v>422687</v>
      </c>
    </row>
    <row r="30" spans="1:14">
      <c r="A30" s="4" t="s">
        <v>164</v>
      </c>
      <c r="B30" s="6" t="n">
        <v>19920</v>
      </c>
      <c r="I30" s="5" t="n">
        <v>19920</v>
      </c>
    </row>
    <row r="31" spans="1:14">
      <c r="A31" s="4" t="s">
        <v>170</v>
      </c>
      <c r="B31" s="5" t="n">
        <v>-1144889</v>
      </c>
      <c r="M31" s="5" t="n">
        <v>-1144889</v>
      </c>
    </row>
    <row r="32" spans="1:14">
      <c r="A32" s="4" t="s">
        <v>165</v>
      </c>
      <c r="B32" s="5" t="n">
        <v>-6088017</v>
      </c>
      <c r="M32" s="5" t="n">
        <v>-5436747</v>
      </c>
      <c r="N32" s="5" t="n">
        <v>-651270</v>
      </c>
    </row>
    <row r="33" spans="1:14">
      <c r="A33" s="4" t="s">
        <v>171</v>
      </c>
      <c r="B33" s="5" t="n">
        <v>81339288</v>
      </c>
      <c r="E33" s="6" t="n">
        <v>16100</v>
      </c>
      <c r="H33" s="6" t="n">
        <v>144685</v>
      </c>
      <c r="I33" s="5" t="n">
        <v>118395082</v>
      </c>
      <c r="M33" s="5" t="n">
        <v>-39545754</v>
      </c>
      <c r="N33" s="5" t="n">
        <v>2329175</v>
      </c>
    </row>
    <row r="34" spans="1:14">
      <c r="A34" s="4" t="s">
        <v>172</v>
      </c>
      <c r="E34" s="5" t="n">
        <v>1610000</v>
      </c>
      <c r="H34" s="5" t="n">
        <v>14468551</v>
      </c>
    </row>
    <row r="35" spans="1:14">
      <c r="A35" s="4" t="s">
        <v>153</v>
      </c>
      <c r="B35" s="5" t="n">
        <v>29489</v>
      </c>
      <c r="M35" s="5" t="n">
        <v>442503</v>
      </c>
      <c r="N35" s="5" t="n">
        <v>-413014</v>
      </c>
    </row>
    <row r="36" spans="1:14">
      <c r="A36" s="4" t="s">
        <v>156</v>
      </c>
      <c r="B36" s="5" t="n">
        <v>89160</v>
      </c>
      <c r="H36" s="6" t="n">
        <v>120</v>
      </c>
      <c r="I36" s="5" t="n">
        <v>89040</v>
      </c>
    </row>
    <row r="37" spans="1:14">
      <c r="A37" s="4" t="s">
        <v>157</v>
      </c>
      <c r="H37" s="5" t="n">
        <v>12000</v>
      </c>
    </row>
    <row r="38" spans="1:14">
      <c r="A38" s="4" t="s">
        <v>158</v>
      </c>
      <c r="D38" s="6" t="n">
        <v>30488660</v>
      </c>
      <c r="G38" s="6" t="n">
        <v>13000</v>
      </c>
      <c r="K38" s="6" t="n">
        <v>30475660</v>
      </c>
    </row>
    <row r="39" spans="1:14">
      <c r="A39" s="4" t="s">
        <v>159</v>
      </c>
      <c r="G39" s="5" t="n">
        <v>1300000</v>
      </c>
    </row>
    <row r="40" spans="1:14">
      <c r="A40" s="4" t="s">
        <v>168</v>
      </c>
      <c r="B40" s="6" t="n">
        <v>-2731041</v>
      </c>
      <c r="H40" s="6" t="n">
        <v>-4017</v>
      </c>
      <c r="I40" s="5" t="n">
        <v>-2727024</v>
      </c>
    </row>
    <row r="41" spans="1:14">
      <c r="A41" s="4" t="s">
        <v>169</v>
      </c>
      <c r="B41" s="5" t="n">
        <v>-401720</v>
      </c>
      <c r="H41" s="5" t="n">
        <v>-401720</v>
      </c>
    </row>
    <row r="42" spans="1:14">
      <c r="A42" s="4" t="s">
        <v>173</v>
      </c>
      <c r="B42" s="6" t="n">
        <v>-4874758</v>
      </c>
      <c r="L42" s="6" t="n">
        <v>-4874758</v>
      </c>
    </row>
    <row r="43" spans="1:14">
      <c r="A43" s="4" t="s">
        <v>174</v>
      </c>
      <c r="B43" s="5" t="n">
        <v>238307</v>
      </c>
      <c r="I43" s="5" t="n">
        <v>-3339</v>
      </c>
      <c r="L43" s="5" t="n">
        <v>241646</v>
      </c>
    </row>
    <row r="44" spans="1:14">
      <c r="A44" s="4" t="s">
        <v>164</v>
      </c>
      <c r="B44" s="5" t="n">
        <v>19920</v>
      </c>
      <c r="I44" s="5" t="n">
        <v>19920</v>
      </c>
    </row>
    <row r="45" spans="1:14">
      <c r="A45" s="4" t="s">
        <v>170</v>
      </c>
      <c r="B45" s="5" t="n">
        <v>-3781639</v>
      </c>
      <c r="M45" s="5" t="n">
        <v>-3781639</v>
      </c>
    </row>
    <row r="46" spans="1:14">
      <c r="A46" s="4" t="s">
        <v>165</v>
      </c>
      <c r="B46" s="5" t="n">
        <v>-6642356</v>
      </c>
      <c r="M46" s="5" t="n">
        <v>-5880970</v>
      </c>
      <c r="N46" s="5" t="n">
        <v>-761386</v>
      </c>
    </row>
    <row r="47" spans="1:14">
      <c r="A47" s="4" t="s">
        <v>175</v>
      </c>
      <c r="B47" s="6" t="n">
        <v>94175030</v>
      </c>
      <c r="E47" s="6" t="n">
        <v>29100</v>
      </c>
      <c r="H47" s="6" t="n">
        <v>140788</v>
      </c>
      <c r="I47" s="6" t="n">
        <v>146249339</v>
      </c>
      <c r="L47" s="6" t="n">
        <v>-4633112</v>
      </c>
      <c r="M47" s="6" t="n">
        <v>-48765860</v>
      </c>
      <c r="N47" s="6" t="n">
        <v>1154775</v>
      </c>
    </row>
    <row r="48" spans="1:14">
      <c r="A48" s="4" t="s">
        <v>176</v>
      </c>
      <c r="E48" s="5" t="n">
        <v>2910000</v>
      </c>
      <c r="H48" s="5" t="n">
        <v>140788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6"/>
    <col customWidth="1" max="7" min="7" width="14"/>
    <col customWidth="1" max="8" min="8" width="14"/>
  </cols>
  <sheetData>
    <row r="1" spans="1:8">
      <c r="A1" s="1" t="s">
        <v>669</v>
      </c>
      <c r="B1" s="2" t="s">
        <v>670</v>
      </c>
      <c r="C1" s="2" t="s">
        <v>671</v>
      </c>
      <c r="D1" s="2" t="s">
        <v>420</v>
      </c>
      <c r="E1" s="2" t="s">
        <v>662</v>
      </c>
      <c r="F1" s="2" t="s">
        <v>2</v>
      </c>
      <c r="G1" s="2" t="s">
        <v>672</v>
      </c>
      <c r="H1" s="2" t="s">
        <v>35</v>
      </c>
    </row>
    <row r="2" spans="1:8">
      <c r="A2" s="3" t="s">
        <v>663</v>
      </c>
    </row>
    <row r="3" spans="1:8">
      <c r="A3" s="4" t="s">
        <v>460</v>
      </c>
      <c r="C3" s="6" t="n">
        <v>20500000</v>
      </c>
      <c r="E3" s="6" t="n">
        <v>18500000</v>
      </c>
      <c r="F3" s="6" t="n">
        <v>299051772</v>
      </c>
      <c r="H3" s="6" t="n">
        <v>284542043</v>
      </c>
    </row>
    <row r="4" spans="1:8">
      <c r="A4" s="4" t="s">
        <v>673</v>
      </c>
      <c r="D4" s="4" t="s">
        <v>452</v>
      </c>
      <c r="E4" s="4" t="s">
        <v>453</v>
      </c>
    </row>
    <row r="5" spans="1:8">
      <c r="A5" s="4" t="s">
        <v>674</v>
      </c>
      <c r="C5" s="4" t="s">
        <v>473</v>
      </c>
      <c r="E5" s="4" t="s">
        <v>474</v>
      </c>
    </row>
    <row r="6" spans="1:8">
      <c r="A6" s="4" t="s">
        <v>675</v>
      </c>
      <c r="C6" s="4" t="s">
        <v>469</v>
      </c>
      <c r="E6" s="4" t="s">
        <v>469</v>
      </c>
    </row>
    <row r="7" spans="1:8">
      <c r="A7" s="4" t="s">
        <v>676</v>
      </c>
      <c r="F7" s="5" t="n">
        <v>-1923928</v>
      </c>
      <c r="H7" s="5" t="n">
        <v>-2049409</v>
      </c>
    </row>
    <row r="8" spans="1:8">
      <c r="A8" s="4" t="s">
        <v>677</v>
      </c>
      <c r="F8" s="5" t="n">
        <v>190972</v>
      </c>
      <c r="H8" s="5" t="n">
        <v>215655</v>
      </c>
    </row>
    <row r="9" spans="1:8">
      <c r="A9" s="4" t="s">
        <v>678</v>
      </c>
      <c r="F9" s="6" t="n">
        <v>297318816</v>
      </c>
      <c r="H9" s="5" t="n">
        <v>282708289</v>
      </c>
    </row>
    <row r="10" spans="1:8">
      <c r="A10" s="4" t="s">
        <v>517</v>
      </c>
    </row>
    <row r="11" spans="1:8">
      <c r="A11" s="3" t="s">
        <v>663</v>
      </c>
    </row>
    <row r="12" spans="1:8">
      <c r="A12" s="4" t="s">
        <v>460</v>
      </c>
      <c r="G12" s="6" t="n">
        <v>0</v>
      </c>
      <c r="H12" s="5" t="n">
        <v>2584633</v>
      </c>
    </row>
    <row r="13" spans="1:8">
      <c r="A13" s="4" t="s">
        <v>679</v>
      </c>
      <c r="F13" s="4" t="s">
        <v>680</v>
      </c>
    </row>
    <row r="14" spans="1:8">
      <c r="A14" s="4" t="s">
        <v>673</v>
      </c>
      <c r="F14" s="4" t="s">
        <v>519</v>
      </c>
    </row>
    <row r="15" spans="1:8">
      <c r="A15" s="4" t="s">
        <v>674</v>
      </c>
      <c r="F15" s="4" t="s">
        <v>520</v>
      </c>
    </row>
    <row r="16" spans="1:8">
      <c r="A16" s="4" t="s">
        <v>681</v>
      </c>
      <c r="F16" s="4" t="s">
        <v>518</v>
      </c>
    </row>
    <row r="17" spans="1:8">
      <c r="A17" s="4" t="s">
        <v>508</v>
      </c>
    </row>
    <row r="18" spans="1:8">
      <c r="A18" s="3" t="s">
        <v>663</v>
      </c>
    </row>
    <row r="19" spans="1:8">
      <c r="A19" s="4" t="s">
        <v>460</v>
      </c>
      <c r="F19" s="6" t="n">
        <v>15284200</v>
      </c>
      <c r="H19" s="5" t="n">
        <v>15561400</v>
      </c>
    </row>
    <row r="20" spans="1:8">
      <c r="A20" s="4" t="s">
        <v>679</v>
      </c>
      <c r="F20" s="4" t="s">
        <v>680</v>
      </c>
    </row>
    <row r="21" spans="1:8">
      <c r="A21" s="4" t="s">
        <v>673</v>
      </c>
      <c r="F21" s="4" t="s">
        <v>509</v>
      </c>
    </row>
    <row r="22" spans="1:8">
      <c r="A22" s="4" t="s">
        <v>674</v>
      </c>
      <c r="F22" s="4" t="s">
        <v>474</v>
      </c>
    </row>
    <row r="23" spans="1:8">
      <c r="A23" s="4" t="s">
        <v>675</v>
      </c>
      <c r="F23" s="4" t="s">
        <v>510</v>
      </c>
    </row>
    <row r="24" spans="1:8">
      <c r="A24" s="4" t="s">
        <v>682</v>
      </c>
    </row>
    <row r="25" spans="1:8">
      <c r="A25" s="3" t="s">
        <v>663</v>
      </c>
    </row>
    <row r="26" spans="1:8">
      <c r="A26" s="4" t="s">
        <v>460</v>
      </c>
      <c r="F26" s="6" t="n">
        <v>34645929</v>
      </c>
      <c r="H26" s="5" t="n">
        <v>30000000</v>
      </c>
    </row>
    <row r="27" spans="1:8">
      <c r="A27" s="4" t="s">
        <v>679</v>
      </c>
      <c r="F27" s="4" t="s">
        <v>25</v>
      </c>
    </row>
    <row r="28" spans="1:8">
      <c r="A28" s="4" t="s">
        <v>673</v>
      </c>
      <c r="F28" s="4" t="s">
        <v>537</v>
      </c>
    </row>
    <row r="29" spans="1:8">
      <c r="A29" s="4" t="s">
        <v>674</v>
      </c>
      <c r="F29" s="4" t="s">
        <v>474</v>
      </c>
    </row>
    <row r="30" spans="1:8">
      <c r="A30" s="4" t="s">
        <v>681</v>
      </c>
      <c r="F30" s="4" t="s">
        <v>535</v>
      </c>
    </row>
    <row r="31" spans="1:8">
      <c r="A31" s="4" t="s">
        <v>502</v>
      </c>
    </row>
    <row r="32" spans="1:8">
      <c r="A32" s="3" t="s">
        <v>663</v>
      </c>
    </row>
    <row r="33" spans="1:8">
      <c r="A33" s="4" t="s">
        <v>460</v>
      </c>
      <c r="F33" s="6" t="n">
        <v>35294741</v>
      </c>
      <c r="H33" s="5" t="n">
        <v>19291716</v>
      </c>
    </row>
    <row r="34" spans="1:8">
      <c r="A34" s="4" t="s">
        <v>679</v>
      </c>
      <c r="F34" s="4" t="s">
        <v>25</v>
      </c>
    </row>
    <row r="35" spans="1:8">
      <c r="A35" s="4" t="s">
        <v>673</v>
      </c>
      <c r="F35" s="4" t="s">
        <v>503</v>
      </c>
    </row>
    <row r="36" spans="1:8">
      <c r="A36" s="4" t="s">
        <v>674</v>
      </c>
      <c r="F36" s="4" t="s">
        <v>504</v>
      </c>
    </row>
    <row r="37" spans="1:8">
      <c r="A37" s="4" t="s">
        <v>681</v>
      </c>
      <c r="F37" s="4" t="s">
        <v>541</v>
      </c>
    </row>
    <row r="38" spans="1:8">
      <c r="A38" s="4" t="s">
        <v>506</v>
      </c>
    </row>
    <row r="39" spans="1:8">
      <c r="A39" s="3" t="s">
        <v>663</v>
      </c>
    </row>
    <row r="40" spans="1:8">
      <c r="A40" s="4" t="s">
        <v>460</v>
      </c>
      <c r="F40" s="6" t="n">
        <v>9132558</v>
      </c>
      <c r="H40" s="5" t="n">
        <v>9329005</v>
      </c>
    </row>
    <row r="41" spans="1:8">
      <c r="A41" s="4" t="s">
        <v>679</v>
      </c>
      <c r="F41" s="4" t="s">
        <v>25</v>
      </c>
    </row>
    <row r="42" spans="1:8">
      <c r="A42" s="4" t="s">
        <v>673</v>
      </c>
      <c r="F42" s="4" t="s">
        <v>507</v>
      </c>
    </row>
    <row r="43" spans="1:8">
      <c r="A43" s="4" t="s">
        <v>674</v>
      </c>
      <c r="F43" s="4" t="s">
        <v>474</v>
      </c>
    </row>
    <row r="44" spans="1:8">
      <c r="A44" s="4" t="s">
        <v>681</v>
      </c>
      <c r="F44" s="4" t="s">
        <v>683</v>
      </c>
    </row>
    <row r="45" spans="1:8">
      <c r="A45" s="4" t="s">
        <v>684</v>
      </c>
    </row>
    <row r="46" spans="1:8">
      <c r="A46" s="3" t="s">
        <v>663</v>
      </c>
    </row>
    <row r="47" spans="1:8">
      <c r="A47" s="4" t="s">
        <v>460</v>
      </c>
      <c r="F47" s="6" t="n">
        <v>30432260</v>
      </c>
      <c r="H47" s="5" t="n">
        <v>31261991</v>
      </c>
    </row>
    <row r="48" spans="1:8">
      <c r="A48" s="4" t="s">
        <v>679</v>
      </c>
      <c r="F48" s="4" t="s">
        <v>680</v>
      </c>
    </row>
    <row r="49" spans="1:8">
      <c r="A49" s="4" t="s">
        <v>673</v>
      </c>
      <c r="F49" s="4" t="s">
        <v>685</v>
      </c>
    </row>
    <row r="50" spans="1:8">
      <c r="A50" s="4" t="s">
        <v>674</v>
      </c>
      <c r="F50" s="4" t="s">
        <v>474</v>
      </c>
    </row>
    <row r="51" spans="1:8">
      <c r="A51" s="4" t="s">
        <v>675</v>
      </c>
      <c r="F51" s="4" t="s">
        <v>686</v>
      </c>
    </row>
    <row r="52" spans="1:8">
      <c r="A52" s="4" t="s">
        <v>687</v>
      </c>
    </row>
    <row r="53" spans="1:8">
      <c r="A53" s="3" t="s">
        <v>663</v>
      </c>
    </row>
    <row r="54" spans="1:8">
      <c r="A54" s="4" t="s">
        <v>460</v>
      </c>
      <c r="F54" s="6" t="n">
        <v>14503925</v>
      </c>
      <c r="H54" s="5" t="n">
        <v>14773885</v>
      </c>
    </row>
    <row r="55" spans="1:8">
      <c r="A55" s="4" t="s">
        <v>679</v>
      </c>
      <c r="F55" s="4" t="s">
        <v>688</v>
      </c>
    </row>
    <row r="56" spans="1:8">
      <c r="A56" s="4" t="s">
        <v>673</v>
      </c>
      <c r="F56" s="4" t="s">
        <v>689</v>
      </c>
    </row>
    <row r="57" spans="1:8">
      <c r="A57" s="4" t="s">
        <v>674</v>
      </c>
      <c r="F57" s="4" t="s">
        <v>504</v>
      </c>
    </row>
    <row r="58" spans="1:8">
      <c r="A58" s="4" t="s">
        <v>681</v>
      </c>
      <c r="F58" s="4" t="s">
        <v>690</v>
      </c>
    </row>
    <row r="59" spans="1:8">
      <c r="A59" s="4" t="s">
        <v>691</v>
      </c>
    </row>
    <row r="60" spans="1:8">
      <c r="A60" s="3" t="s">
        <v>663</v>
      </c>
    </row>
    <row r="61" spans="1:8">
      <c r="A61" s="4" t="s">
        <v>460</v>
      </c>
      <c r="F61" s="6" t="n">
        <v>58023567</v>
      </c>
      <c r="H61" s="5" t="n">
        <v>58935818</v>
      </c>
    </row>
    <row r="62" spans="1:8">
      <c r="A62" s="4" t="s">
        <v>679</v>
      </c>
      <c r="F62" s="4" t="s">
        <v>688</v>
      </c>
    </row>
    <row r="63" spans="1:8">
      <c r="A63" s="4" t="s">
        <v>673</v>
      </c>
      <c r="F63" s="4" t="s">
        <v>532</v>
      </c>
    </row>
    <row r="64" spans="1:8">
      <c r="A64" s="4" t="s">
        <v>674</v>
      </c>
      <c r="F64" s="4" t="s">
        <v>504</v>
      </c>
    </row>
    <row r="65" spans="1:8">
      <c r="A65" s="4" t="s">
        <v>681</v>
      </c>
      <c r="F65" s="4" t="s">
        <v>530</v>
      </c>
    </row>
    <row r="66" spans="1:8">
      <c r="A66" s="4" t="s">
        <v>692</v>
      </c>
    </row>
    <row r="67" spans="1:8">
      <c r="A67" s="3" t="s">
        <v>663</v>
      </c>
    </row>
    <row r="68" spans="1:8">
      <c r="A68" s="4" t="s">
        <v>460</v>
      </c>
      <c r="F68" s="6" t="n">
        <v>45032662</v>
      </c>
      <c r="H68" s="5" t="n">
        <v>45826038</v>
      </c>
    </row>
    <row r="69" spans="1:8">
      <c r="A69" s="4" t="s">
        <v>679</v>
      </c>
      <c r="F69" s="4" t="s">
        <v>688</v>
      </c>
    </row>
    <row r="70" spans="1:8">
      <c r="A70" s="4" t="s">
        <v>673</v>
      </c>
      <c r="F70" s="4" t="s">
        <v>554</v>
      </c>
    </row>
    <row r="71" spans="1:8">
      <c r="A71" s="4" t="s">
        <v>674</v>
      </c>
      <c r="F71" s="4" t="s">
        <v>504</v>
      </c>
    </row>
    <row r="72" spans="1:8">
      <c r="A72" s="4" t="s">
        <v>681</v>
      </c>
      <c r="F72" s="4" t="s">
        <v>553</v>
      </c>
    </row>
    <row r="73" spans="1:8">
      <c r="A73" s="4" t="s">
        <v>693</v>
      </c>
    </row>
    <row r="74" spans="1:8">
      <c r="A74" s="3" t="s">
        <v>663</v>
      </c>
    </row>
    <row r="75" spans="1:8">
      <c r="A75" s="4" t="s">
        <v>460</v>
      </c>
      <c r="F75" s="6" t="n">
        <v>30000000</v>
      </c>
      <c r="H75" s="5" t="n">
        <v>30000000</v>
      </c>
    </row>
    <row r="76" spans="1:8">
      <c r="A76" s="4" t="s">
        <v>679</v>
      </c>
      <c r="F76" s="4" t="s">
        <v>25</v>
      </c>
    </row>
    <row r="77" spans="1:8">
      <c r="A77" s="4" t="s">
        <v>673</v>
      </c>
      <c r="F77" s="4" t="s">
        <v>536</v>
      </c>
    </row>
    <row r="78" spans="1:8">
      <c r="A78" s="4" t="s">
        <v>674</v>
      </c>
      <c r="F78" s="4" t="s">
        <v>474</v>
      </c>
    </row>
    <row r="79" spans="1:8">
      <c r="A79" s="4" t="s">
        <v>681</v>
      </c>
      <c r="F79" s="4" t="s">
        <v>535</v>
      </c>
    </row>
    <row r="80" spans="1:8">
      <c r="A80" s="4" t="s">
        <v>511</v>
      </c>
    </row>
    <row r="81" spans="1:8">
      <c r="A81" s="3" t="s">
        <v>663</v>
      </c>
    </row>
    <row r="82" spans="1:8">
      <c r="A82" s="4" t="s">
        <v>460</v>
      </c>
      <c r="F82" s="6" t="n">
        <v>11701930</v>
      </c>
      <c r="H82" s="5" t="n">
        <v>11977557</v>
      </c>
    </row>
    <row r="83" spans="1:8">
      <c r="A83" s="4" t="s">
        <v>679</v>
      </c>
      <c r="F83" s="4" t="s">
        <v>25</v>
      </c>
    </row>
    <row r="84" spans="1:8">
      <c r="A84" s="4" t="s">
        <v>673</v>
      </c>
      <c r="B84" s="4" t="s">
        <v>513</v>
      </c>
      <c r="F84" s="4" t="s">
        <v>513</v>
      </c>
    </row>
    <row r="85" spans="1:8">
      <c r="A85" s="4" t="s">
        <v>674</v>
      </c>
      <c r="B85" s="4" t="s">
        <v>474</v>
      </c>
      <c r="F85" s="4" t="s">
        <v>474</v>
      </c>
    </row>
    <row r="86" spans="1:8">
      <c r="A86" s="4" t="s">
        <v>681</v>
      </c>
      <c r="F86" s="4" t="s">
        <v>512</v>
      </c>
    </row>
    <row r="87" spans="1:8">
      <c r="A87" s="4" t="s">
        <v>694</v>
      </c>
    </row>
    <row r="88" spans="1:8">
      <c r="A88" s="3" t="s">
        <v>663</v>
      </c>
    </row>
    <row r="89" spans="1:8">
      <c r="A89" s="4" t="s">
        <v>460</v>
      </c>
      <c r="F89" s="6" t="n">
        <v>15000000</v>
      </c>
      <c r="H89" s="6" t="n">
        <v>15000000</v>
      </c>
    </row>
    <row r="90" spans="1:8">
      <c r="A90" s="4" t="s">
        <v>679</v>
      </c>
      <c r="F90" s="4" t="s">
        <v>25</v>
      </c>
    </row>
    <row r="91" spans="1:8">
      <c r="A91" s="4" t="s">
        <v>673</v>
      </c>
      <c r="F91" s="4" t="s">
        <v>695</v>
      </c>
    </row>
    <row r="92" spans="1:8">
      <c r="A92" s="4" t="s">
        <v>674</v>
      </c>
      <c r="F92" s="4" t="s">
        <v>473</v>
      </c>
    </row>
    <row r="93" spans="1:8">
      <c r="A93" s="4" t="s">
        <v>675</v>
      </c>
      <c r="F93" s="4" t="s">
        <v>4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6"/>
    <col customWidth="1" max="7" min="7" width="14"/>
    <col customWidth="1" max="8" min="8" width="14"/>
    <col customWidth="1" max="9" min="9" width="14"/>
    <col customWidth="1" max="10" min="10" width="14"/>
  </cols>
  <sheetData>
    <row r="1" spans="1:10">
      <c r="A1" s="1" t="s">
        <v>696</v>
      </c>
      <c r="B1" s="2" t="s">
        <v>670</v>
      </c>
      <c r="C1" s="2" t="s">
        <v>671</v>
      </c>
      <c r="D1" s="2" t="s">
        <v>420</v>
      </c>
      <c r="E1" s="2" t="s">
        <v>662</v>
      </c>
      <c r="F1" s="2" t="s">
        <v>2</v>
      </c>
      <c r="G1" s="2" t="s">
        <v>35</v>
      </c>
      <c r="H1" s="2" t="s">
        <v>99</v>
      </c>
      <c r="I1" s="2" t="s">
        <v>672</v>
      </c>
      <c r="J1" s="2" t="s">
        <v>442</v>
      </c>
    </row>
    <row r="2" spans="1:10">
      <c r="A2" s="3" t="s">
        <v>663</v>
      </c>
    </row>
    <row r="3" spans="1:10">
      <c r="A3" s="4" t="s">
        <v>472</v>
      </c>
      <c r="C3" s="4" t="s">
        <v>473</v>
      </c>
      <c r="E3" s="4" t="s">
        <v>474</v>
      </c>
    </row>
    <row r="4" spans="1:10">
      <c r="A4" s="4" t="s">
        <v>673</v>
      </c>
      <c r="D4" s="4" t="s">
        <v>452</v>
      </c>
      <c r="E4" s="4" t="s">
        <v>453</v>
      </c>
    </row>
    <row r="5" spans="1:10">
      <c r="A5" s="4" t="s">
        <v>460</v>
      </c>
      <c r="C5" s="6" t="n">
        <v>20500000</v>
      </c>
      <c r="E5" s="6" t="n">
        <v>18500000</v>
      </c>
      <c r="F5" s="6" t="n">
        <v>299051772</v>
      </c>
      <c r="G5" s="6" t="n">
        <v>284542043</v>
      </c>
    </row>
    <row r="6" spans="1:10">
      <c r="A6" s="4" t="s">
        <v>201</v>
      </c>
      <c r="C6" s="5" t="n">
        <v>15000000</v>
      </c>
      <c r="E6" s="6" t="n">
        <v>2000000</v>
      </c>
      <c r="F6" s="6" t="n">
        <v>40500000</v>
      </c>
      <c r="G6" s="5" t="n">
        <v>102700000</v>
      </c>
      <c r="H6" s="6" t="n">
        <v>127000000</v>
      </c>
    </row>
    <row r="7" spans="1:10">
      <c r="A7" s="4" t="s">
        <v>461</v>
      </c>
      <c r="C7" s="6" t="n">
        <v>5500000</v>
      </c>
      <c r="H7" s="6" t="n">
        <v>1500000</v>
      </c>
    </row>
    <row r="8" spans="1:10">
      <c r="A8" s="4" t="s">
        <v>675</v>
      </c>
      <c r="C8" s="4" t="s">
        <v>469</v>
      </c>
      <c r="E8" s="4" t="s">
        <v>469</v>
      </c>
    </row>
    <row r="9" spans="1:10">
      <c r="A9" s="4" t="s">
        <v>470</v>
      </c>
      <c r="C9" s="4" t="s">
        <v>471</v>
      </c>
      <c r="E9" s="4" t="s">
        <v>471</v>
      </c>
    </row>
    <row r="10" spans="1:10">
      <c r="A10" s="4" t="s">
        <v>463</v>
      </c>
      <c r="E10" s="4" t="s">
        <v>464</v>
      </c>
    </row>
    <row r="11" spans="1:10">
      <c r="A11" s="4" t="s">
        <v>465</v>
      </c>
      <c r="C11" s="4" t="s">
        <v>466</v>
      </c>
      <c r="E11" s="4" t="s">
        <v>467</v>
      </c>
    </row>
    <row r="12" spans="1:10">
      <c r="A12" s="4" t="s">
        <v>697</v>
      </c>
    </row>
    <row r="13" spans="1:10">
      <c r="A13" s="3" t="s">
        <v>663</v>
      </c>
    </row>
    <row r="14" spans="1:10">
      <c r="A14" s="4" t="s">
        <v>698</v>
      </c>
      <c r="F14" s="4" t="s">
        <v>699</v>
      </c>
    </row>
    <row r="15" spans="1:10">
      <c r="A15" s="4" t="s">
        <v>472</v>
      </c>
      <c r="F15" s="4" t="s">
        <v>520</v>
      </c>
    </row>
    <row r="16" spans="1:10">
      <c r="A16" s="4" t="s">
        <v>673</v>
      </c>
      <c r="F16" s="4" t="s">
        <v>519</v>
      </c>
    </row>
    <row r="17" spans="1:10">
      <c r="A17" s="4" t="s">
        <v>523</v>
      </c>
      <c r="B17" s="6" t="n">
        <v>15367</v>
      </c>
      <c r="F17" s="6" t="n">
        <v>15367</v>
      </c>
    </row>
    <row r="18" spans="1:10">
      <c r="A18" s="4" t="s">
        <v>487</v>
      </c>
      <c r="B18" s="4" t="s">
        <v>518</v>
      </c>
      <c r="J18" s="4" t="s">
        <v>518</v>
      </c>
    </row>
    <row r="19" spans="1:10">
      <c r="A19" s="4" t="s">
        <v>460</v>
      </c>
      <c r="G19" s="5" t="n">
        <v>2584633</v>
      </c>
      <c r="I19" s="6" t="n">
        <v>0</v>
      </c>
    </row>
    <row r="20" spans="1:10">
      <c r="A20" s="4" t="s">
        <v>681</v>
      </c>
      <c r="F20" s="4" t="s">
        <v>518</v>
      </c>
    </row>
    <row r="21" spans="1:10">
      <c r="A21" s="4" t="s">
        <v>700</v>
      </c>
    </row>
    <row r="22" spans="1:10">
      <c r="A22" s="3" t="s">
        <v>663</v>
      </c>
    </row>
    <row r="23" spans="1:10">
      <c r="A23" s="4" t="s">
        <v>472</v>
      </c>
      <c r="F23" s="4" t="s">
        <v>474</v>
      </c>
    </row>
    <row r="24" spans="1:10">
      <c r="A24" s="4" t="s">
        <v>673</v>
      </c>
      <c r="F24" s="4" t="s">
        <v>509</v>
      </c>
    </row>
    <row r="25" spans="1:10">
      <c r="A25" s="4" t="s">
        <v>460</v>
      </c>
      <c r="F25" s="6" t="n">
        <v>15284200</v>
      </c>
      <c r="G25" s="5" t="n">
        <v>15561400</v>
      </c>
    </row>
    <row r="26" spans="1:10">
      <c r="A26" s="4" t="s">
        <v>201</v>
      </c>
      <c r="F26" s="5" t="n">
        <v>15700000</v>
      </c>
    </row>
    <row r="27" spans="1:10">
      <c r="A27" s="4" t="s">
        <v>461</v>
      </c>
      <c r="F27" s="6" t="n">
        <v>3300000</v>
      </c>
    </row>
    <row r="28" spans="1:10">
      <c r="A28" s="4" t="s">
        <v>675</v>
      </c>
      <c r="F28" s="4" t="s">
        <v>510</v>
      </c>
    </row>
    <row r="29" spans="1:10">
      <c r="A29" s="4" t="s">
        <v>470</v>
      </c>
      <c r="F29" s="4" t="s">
        <v>510</v>
      </c>
    </row>
    <row r="30" spans="1:10">
      <c r="A30" s="4" t="s">
        <v>701</v>
      </c>
    </row>
    <row r="31" spans="1:10">
      <c r="A31" s="3" t="s">
        <v>663</v>
      </c>
    </row>
    <row r="32" spans="1:10">
      <c r="A32" s="4" t="s">
        <v>472</v>
      </c>
      <c r="F32" s="4" t="s">
        <v>474</v>
      </c>
    </row>
    <row r="33" spans="1:10">
      <c r="A33" s="4" t="s">
        <v>673</v>
      </c>
      <c r="F33" s="4" t="s">
        <v>537</v>
      </c>
    </row>
    <row r="34" spans="1:10">
      <c r="A34" s="4" t="s">
        <v>460</v>
      </c>
      <c r="F34" s="6" t="n">
        <v>34645929</v>
      </c>
      <c r="G34" s="5" t="n">
        <v>30000000</v>
      </c>
    </row>
    <row r="35" spans="1:10">
      <c r="A35" s="4" t="s">
        <v>201</v>
      </c>
      <c r="F35" s="5" t="n">
        <v>30000000</v>
      </c>
    </row>
    <row r="36" spans="1:10">
      <c r="A36" s="4" t="s">
        <v>461</v>
      </c>
      <c r="F36" s="6" t="n">
        <v>5000000</v>
      </c>
    </row>
    <row r="37" spans="1:10">
      <c r="A37" s="4" t="s">
        <v>463</v>
      </c>
      <c r="F37" s="4" t="s">
        <v>464</v>
      </c>
    </row>
    <row r="38" spans="1:10">
      <c r="A38" s="4" t="s">
        <v>702</v>
      </c>
      <c r="F38" s="4" t="s">
        <v>703</v>
      </c>
    </row>
    <row r="39" spans="1:10">
      <c r="A39" s="4" t="s">
        <v>681</v>
      </c>
      <c r="F39" s="4" t="s">
        <v>535</v>
      </c>
    </row>
    <row r="40" spans="1:10">
      <c r="A40" s="4" t="s">
        <v>704</v>
      </c>
    </row>
    <row r="41" spans="1:10">
      <c r="A41" s="3" t="s">
        <v>663</v>
      </c>
    </row>
    <row r="42" spans="1:10">
      <c r="A42" s="4" t="s">
        <v>472</v>
      </c>
      <c r="F42" s="4" t="s">
        <v>504</v>
      </c>
    </row>
    <row r="43" spans="1:10">
      <c r="A43" s="4" t="s">
        <v>673</v>
      </c>
      <c r="F43" s="4" t="s">
        <v>503</v>
      </c>
    </row>
    <row r="44" spans="1:10">
      <c r="A44" s="4" t="s">
        <v>460</v>
      </c>
      <c r="F44" s="6" t="n">
        <v>35294741</v>
      </c>
      <c r="G44" s="5" t="n">
        <v>19291716</v>
      </c>
    </row>
    <row r="45" spans="1:10">
      <c r="A45" s="4" t="s">
        <v>705</v>
      </c>
      <c r="F45" s="4" t="s">
        <v>706</v>
      </c>
    </row>
    <row r="46" spans="1:10">
      <c r="A46" s="4" t="s">
        <v>707</v>
      </c>
      <c r="F46" s="4" t="s">
        <v>708</v>
      </c>
    </row>
    <row r="47" spans="1:10">
      <c r="A47" s="4" t="s">
        <v>681</v>
      </c>
      <c r="F47" s="4" t="s">
        <v>541</v>
      </c>
    </row>
    <row r="48" spans="1:10">
      <c r="A48" s="4" t="s">
        <v>709</v>
      </c>
    </row>
    <row r="49" spans="1:10">
      <c r="A49" s="3" t="s">
        <v>663</v>
      </c>
    </row>
    <row r="50" spans="1:10">
      <c r="A50" s="4" t="s">
        <v>472</v>
      </c>
      <c r="F50" s="4" t="s">
        <v>474</v>
      </c>
    </row>
    <row r="51" spans="1:10">
      <c r="A51" s="4" t="s">
        <v>673</v>
      </c>
      <c r="F51" s="4" t="s">
        <v>507</v>
      </c>
    </row>
    <row r="52" spans="1:10">
      <c r="A52" s="4" t="s">
        <v>460</v>
      </c>
      <c r="F52" s="6" t="n">
        <v>9132558</v>
      </c>
      <c r="G52" s="5" t="n">
        <v>9329005</v>
      </c>
    </row>
    <row r="53" spans="1:10">
      <c r="A53" s="4" t="s">
        <v>710</v>
      </c>
      <c r="F53" s="4" t="s">
        <v>711</v>
      </c>
    </row>
    <row r="54" spans="1:10">
      <c r="A54" s="4" t="s">
        <v>681</v>
      </c>
      <c r="F54" s="4" t="s">
        <v>683</v>
      </c>
    </row>
    <row r="55" spans="1:10">
      <c r="A55" s="4" t="s">
        <v>712</v>
      </c>
    </row>
    <row r="56" spans="1:10">
      <c r="A56" s="3" t="s">
        <v>663</v>
      </c>
    </row>
    <row r="57" spans="1:10">
      <c r="A57" s="4" t="s">
        <v>710</v>
      </c>
      <c r="F57" s="4" t="s">
        <v>713</v>
      </c>
    </row>
    <row r="58" spans="1:10">
      <c r="A58" s="4" t="s">
        <v>714</v>
      </c>
    </row>
    <row r="59" spans="1:10">
      <c r="A59" s="3" t="s">
        <v>663</v>
      </c>
    </row>
    <row r="60" spans="1:10">
      <c r="A60" s="4" t="s">
        <v>710</v>
      </c>
      <c r="F60" s="4" t="s">
        <v>715</v>
      </c>
    </row>
    <row r="61" spans="1:10">
      <c r="A61" s="4" t="s">
        <v>716</v>
      </c>
    </row>
    <row r="62" spans="1:10">
      <c r="A62" s="3" t="s">
        <v>663</v>
      </c>
    </row>
    <row r="63" spans="1:10">
      <c r="A63" s="4" t="s">
        <v>472</v>
      </c>
      <c r="F63" s="4" t="s">
        <v>474</v>
      </c>
    </row>
    <row r="64" spans="1:10">
      <c r="A64" s="4" t="s">
        <v>673</v>
      </c>
      <c r="F64" s="4" t="s">
        <v>685</v>
      </c>
    </row>
    <row r="65" spans="1:10">
      <c r="A65" s="4" t="s">
        <v>460</v>
      </c>
      <c r="F65" s="6" t="n">
        <v>30432260</v>
      </c>
      <c r="G65" s="5" t="n">
        <v>31261991</v>
      </c>
    </row>
    <row r="66" spans="1:10">
      <c r="A66" s="4" t="s">
        <v>675</v>
      </c>
      <c r="F66" s="4" t="s">
        <v>686</v>
      </c>
    </row>
    <row r="67" spans="1:10">
      <c r="A67" s="4" t="s">
        <v>717</v>
      </c>
    </row>
    <row r="68" spans="1:10">
      <c r="A68" s="3" t="s">
        <v>663</v>
      </c>
    </row>
    <row r="69" spans="1:10">
      <c r="A69" s="4" t="s">
        <v>487</v>
      </c>
      <c r="F69" s="4" t="s">
        <v>469</v>
      </c>
    </row>
    <row r="70" spans="1:10">
      <c r="A70" s="4" t="s">
        <v>718</v>
      </c>
    </row>
    <row r="71" spans="1:10">
      <c r="A71" s="3" t="s">
        <v>663</v>
      </c>
    </row>
    <row r="72" spans="1:10">
      <c r="A72" s="4" t="s">
        <v>472</v>
      </c>
      <c r="F72" s="4" t="s">
        <v>504</v>
      </c>
    </row>
    <row r="73" spans="1:10">
      <c r="A73" s="4" t="s">
        <v>673</v>
      </c>
      <c r="F73" s="4" t="s">
        <v>689</v>
      </c>
    </row>
    <row r="74" spans="1:10">
      <c r="A74" s="4" t="s">
        <v>460</v>
      </c>
      <c r="F74" s="6" t="n">
        <v>14503925</v>
      </c>
      <c r="G74" s="5" t="n">
        <v>14773885</v>
      </c>
    </row>
    <row r="75" spans="1:10">
      <c r="A75" s="4" t="s">
        <v>719</v>
      </c>
      <c r="F75" s="4" t="s">
        <v>720</v>
      </c>
    </row>
    <row r="76" spans="1:10">
      <c r="A76" s="4" t="s">
        <v>681</v>
      </c>
      <c r="F76" s="4" t="s">
        <v>690</v>
      </c>
    </row>
    <row r="77" spans="1:10">
      <c r="A77" s="4" t="s">
        <v>721</v>
      </c>
    </row>
    <row r="78" spans="1:10">
      <c r="A78" s="3" t="s">
        <v>663</v>
      </c>
    </row>
    <row r="79" spans="1:10">
      <c r="A79" s="4" t="s">
        <v>472</v>
      </c>
      <c r="F79" s="4" t="s">
        <v>504</v>
      </c>
    </row>
    <row r="80" spans="1:10">
      <c r="A80" s="4" t="s">
        <v>673</v>
      </c>
      <c r="F80" s="4" t="s">
        <v>532</v>
      </c>
    </row>
    <row r="81" spans="1:10">
      <c r="A81" s="4" t="s">
        <v>460</v>
      </c>
      <c r="F81" s="6" t="n">
        <v>58023567</v>
      </c>
      <c r="G81" s="5" t="n">
        <v>58935818</v>
      </c>
    </row>
    <row r="82" spans="1:10">
      <c r="A82" s="4" t="s">
        <v>707</v>
      </c>
      <c r="F82" s="4" t="s">
        <v>722</v>
      </c>
    </row>
    <row r="83" spans="1:10">
      <c r="A83" s="4" t="s">
        <v>681</v>
      </c>
      <c r="F83" s="4" t="s">
        <v>530</v>
      </c>
    </row>
    <row r="84" spans="1:10">
      <c r="A84" s="4" t="s">
        <v>723</v>
      </c>
    </row>
    <row r="85" spans="1:10">
      <c r="A85" s="3" t="s">
        <v>663</v>
      </c>
    </row>
    <row r="86" spans="1:10">
      <c r="A86" s="4" t="s">
        <v>472</v>
      </c>
      <c r="F86" s="4" t="s">
        <v>504</v>
      </c>
    </row>
    <row r="87" spans="1:10">
      <c r="A87" s="4" t="s">
        <v>673</v>
      </c>
      <c r="F87" s="4" t="s">
        <v>554</v>
      </c>
    </row>
    <row r="88" spans="1:10">
      <c r="A88" s="4" t="s">
        <v>460</v>
      </c>
      <c r="F88" s="6" t="n">
        <v>45032662</v>
      </c>
      <c r="G88" s="5" t="n">
        <v>45826038</v>
      </c>
    </row>
    <row r="89" spans="1:10">
      <c r="A89" s="4" t="s">
        <v>707</v>
      </c>
      <c r="F89" s="4" t="s">
        <v>724</v>
      </c>
    </row>
    <row r="90" spans="1:10">
      <c r="A90" s="4" t="s">
        <v>681</v>
      </c>
      <c r="F90" s="4" t="s">
        <v>553</v>
      </c>
    </row>
    <row r="91" spans="1:10">
      <c r="A91" s="4" t="s">
        <v>725</v>
      </c>
    </row>
    <row r="92" spans="1:10">
      <c r="A92" s="3" t="s">
        <v>663</v>
      </c>
    </row>
    <row r="93" spans="1:10">
      <c r="A93" s="4" t="s">
        <v>472</v>
      </c>
      <c r="F93" s="4" t="s">
        <v>474</v>
      </c>
    </row>
    <row r="94" spans="1:10">
      <c r="A94" s="4" t="s">
        <v>673</v>
      </c>
      <c r="F94" s="4" t="s">
        <v>536</v>
      </c>
    </row>
    <row r="95" spans="1:10">
      <c r="A95" s="4" t="s">
        <v>460</v>
      </c>
      <c r="F95" s="6" t="n">
        <v>30000000</v>
      </c>
      <c r="G95" s="5" t="n">
        <v>30000000</v>
      </c>
    </row>
    <row r="96" spans="1:10">
      <c r="A96" s="4" t="s">
        <v>201</v>
      </c>
      <c r="F96" s="5" t="n">
        <v>30000000</v>
      </c>
    </row>
    <row r="97" spans="1:10">
      <c r="A97" s="4" t="s">
        <v>461</v>
      </c>
      <c r="F97" s="6" t="n">
        <v>5000000</v>
      </c>
    </row>
    <row r="98" spans="1:10">
      <c r="A98" s="4" t="s">
        <v>463</v>
      </c>
      <c r="F98" s="4" t="s">
        <v>464</v>
      </c>
    </row>
    <row r="99" spans="1:10">
      <c r="A99" s="4" t="s">
        <v>702</v>
      </c>
      <c r="F99" s="4" t="s">
        <v>703</v>
      </c>
    </row>
    <row r="100" spans="1:10">
      <c r="A100" s="4" t="s">
        <v>681</v>
      </c>
      <c r="F100" s="4" t="s">
        <v>535</v>
      </c>
    </row>
    <row r="101" spans="1:10">
      <c r="A101" s="4" t="s">
        <v>726</v>
      </c>
    </row>
    <row r="102" spans="1:10">
      <c r="A102" s="3" t="s">
        <v>663</v>
      </c>
    </row>
    <row r="103" spans="1:10">
      <c r="A103" s="4" t="s">
        <v>472</v>
      </c>
      <c r="B103" s="4" t="s">
        <v>474</v>
      </c>
      <c r="F103" s="4" t="s">
        <v>474</v>
      </c>
    </row>
    <row r="104" spans="1:10">
      <c r="A104" s="4" t="s">
        <v>673</v>
      </c>
      <c r="B104" s="4" t="s">
        <v>513</v>
      </c>
      <c r="F104" s="4" t="s">
        <v>513</v>
      </c>
    </row>
    <row r="105" spans="1:10">
      <c r="A105" s="4" t="s">
        <v>487</v>
      </c>
      <c r="B105" s="4" t="s">
        <v>512</v>
      </c>
    </row>
    <row r="106" spans="1:10">
      <c r="A106" s="4" t="s">
        <v>460</v>
      </c>
      <c r="F106" s="6" t="n">
        <v>11701930</v>
      </c>
      <c r="G106" s="5" t="n">
        <v>11977557</v>
      </c>
    </row>
    <row r="107" spans="1:10">
      <c r="A107" s="4" t="s">
        <v>201</v>
      </c>
      <c r="B107" s="6" t="n">
        <v>12000000</v>
      </c>
    </row>
    <row r="108" spans="1:10">
      <c r="A108" s="4" t="s">
        <v>681</v>
      </c>
      <c r="F108" s="4" t="s">
        <v>512</v>
      </c>
    </row>
    <row r="109" spans="1:10">
      <c r="A109" s="4" t="s">
        <v>727</v>
      </c>
    </row>
    <row r="110" spans="1:10">
      <c r="A110" s="3" t="s">
        <v>663</v>
      </c>
    </row>
    <row r="111" spans="1:10">
      <c r="A111" s="4" t="s">
        <v>472</v>
      </c>
      <c r="F111" s="4" t="s">
        <v>473</v>
      </c>
    </row>
    <row r="112" spans="1:10">
      <c r="A112" s="4" t="s">
        <v>673</v>
      </c>
      <c r="F112" s="4" t="s">
        <v>695</v>
      </c>
    </row>
    <row r="113" spans="1:10">
      <c r="A113" s="4" t="s">
        <v>460</v>
      </c>
      <c r="F113" s="6" t="n">
        <v>15000000</v>
      </c>
      <c r="G113" s="6" t="n">
        <v>15000000</v>
      </c>
    </row>
    <row r="114" spans="1:10">
      <c r="A114" s="4" t="s">
        <v>201</v>
      </c>
      <c r="F114" s="5" t="n">
        <v>15000000</v>
      </c>
    </row>
    <row r="115" spans="1:10">
      <c r="A115" s="4" t="s">
        <v>461</v>
      </c>
      <c r="F115" s="6" t="n">
        <v>5500000</v>
      </c>
    </row>
    <row r="116" spans="1:10">
      <c r="A116" s="4" t="s">
        <v>675</v>
      </c>
      <c r="F116" s="4" t="s">
        <v>469</v>
      </c>
    </row>
    <row r="117" spans="1:10">
      <c r="A117" s="4" t="s">
        <v>470</v>
      </c>
      <c r="F117" s="4" t="s">
        <v>471</v>
      </c>
    </row>
    <row r="118" spans="1:10">
      <c r="A118" s="4" t="s">
        <v>465</v>
      </c>
      <c r="F118" s="4" t="s">
        <v>466</v>
      </c>
    </row>
    <row r="119" spans="1:10">
      <c r="A119" s="4" t="s">
        <v>728</v>
      </c>
    </row>
    <row r="120" spans="1:10">
      <c r="A120" s="3" t="s">
        <v>663</v>
      </c>
    </row>
    <row r="121" spans="1:10">
      <c r="A121" s="4" t="s">
        <v>729</v>
      </c>
      <c r="F121" s="4" t="s">
        <v>686</v>
      </c>
    </row>
    <row r="122" spans="1:10">
      <c r="A122" s="4" t="s">
        <v>730</v>
      </c>
    </row>
    <row r="123" spans="1:10">
      <c r="A123" s="3" t="s">
        <v>663</v>
      </c>
    </row>
    <row r="124" spans="1:10">
      <c r="A124" s="4" t="s">
        <v>729</v>
      </c>
      <c r="F124" s="4" t="s">
        <v>731</v>
      </c>
    </row>
    <row r="125" spans="1:10">
      <c r="A125" s="4" t="s">
        <v>732</v>
      </c>
    </row>
    <row r="126" spans="1:10">
      <c r="A126" s="3" t="s">
        <v>663</v>
      </c>
    </row>
    <row r="127" spans="1:10">
      <c r="A127" s="4" t="s">
        <v>729</v>
      </c>
      <c r="F127" s="4" t="s">
        <v>7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34</v>
      </c>
      <c r="B1" s="2" t="s">
        <v>2</v>
      </c>
      <c r="C1" s="2" t="s">
        <v>35</v>
      </c>
      <c r="D1" s="2" t="s">
        <v>671</v>
      </c>
      <c r="E1" s="2" t="s">
        <v>662</v>
      </c>
    </row>
    <row r="2" spans="1:5">
      <c r="A2" s="3" t="s">
        <v>263</v>
      </c>
    </row>
    <row r="3" spans="1:5">
      <c r="A3" s="4" t="s">
        <v>629</v>
      </c>
      <c r="B3" s="6" t="n">
        <v>22039201</v>
      </c>
    </row>
    <row r="4" spans="1:5">
      <c r="A4" s="4" t="s">
        <v>630</v>
      </c>
      <c r="B4" s="5" t="n">
        <v>51290912</v>
      </c>
    </row>
    <row r="5" spans="1:5">
      <c r="A5" s="4" t="s">
        <v>631</v>
      </c>
      <c r="B5" s="5" t="n">
        <v>7232596</v>
      </c>
    </row>
    <row r="6" spans="1:5">
      <c r="A6" s="4" t="s">
        <v>632</v>
      </c>
      <c r="B6" s="5" t="n">
        <v>28919110</v>
      </c>
    </row>
    <row r="7" spans="1:5">
      <c r="A7" s="4" t="s">
        <v>633</v>
      </c>
      <c r="B7" s="5" t="n">
        <v>7018848</v>
      </c>
    </row>
    <row r="8" spans="1:5">
      <c r="A8" s="4" t="s">
        <v>634</v>
      </c>
      <c r="B8" s="5" t="n">
        <v>182551105</v>
      </c>
    </row>
    <row r="9" spans="1:5">
      <c r="A9" s="4" t="s">
        <v>735</v>
      </c>
      <c r="B9" s="6" t="n">
        <v>299051772</v>
      </c>
      <c r="C9" s="6" t="n">
        <v>284542043</v>
      </c>
      <c r="D9" s="6" t="n">
        <v>20500000</v>
      </c>
      <c r="E9" s="6" t="n">
        <v>18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36</v>
      </c>
      <c r="B1" s="2" t="s">
        <v>1</v>
      </c>
    </row>
    <row r="2" spans="1:7">
      <c r="B2" s="2" t="s">
        <v>737</v>
      </c>
      <c r="C2" s="2" t="s">
        <v>560</v>
      </c>
      <c r="D2" s="2" t="s">
        <v>433</v>
      </c>
      <c r="E2" s="2" t="s">
        <v>435</v>
      </c>
      <c r="F2" s="2" t="s">
        <v>437</v>
      </c>
      <c r="G2" s="2" t="s">
        <v>738</v>
      </c>
    </row>
    <row r="3" spans="1:7">
      <c r="A3" s="3" t="s">
        <v>739</v>
      </c>
    </row>
    <row r="4" spans="1:7">
      <c r="A4" s="4" t="s">
        <v>740</v>
      </c>
      <c r="G4" s="6" t="n">
        <v>351800</v>
      </c>
    </row>
    <row r="5" spans="1:7">
      <c r="A5" s="4" t="s">
        <v>480</v>
      </c>
      <c r="E5" s="6" t="n">
        <v>5000000</v>
      </c>
      <c r="F5" s="6" t="n">
        <v>5000000</v>
      </c>
    </row>
    <row r="6" spans="1:7">
      <c r="A6" s="4" t="s">
        <v>741</v>
      </c>
      <c r="B6" s="5" t="n">
        <v>33832</v>
      </c>
    </row>
    <row r="7" spans="1:7">
      <c r="A7" s="4" t="s">
        <v>742</v>
      </c>
      <c r="B7" s="6" t="n">
        <v>221438</v>
      </c>
    </row>
    <row r="8" spans="1:7">
      <c r="A8" s="4" t="s">
        <v>743</v>
      </c>
      <c r="B8" s="5" t="n">
        <v>648668</v>
      </c>
    </row>
    <row r="9" spans="1:7">
      <c r="A9" s="4" t="s">
        <v>744</v>
      </c>
      <c r="B9" s="6" t="n">
        <v>4183908</v>
      </c>
    </row>
    <row r="10" spans="1:7">
      <c r="A10" s="4" t="s">
        <v>745</v>
      </c>
      <c r="B10" s="5" t="n">
        <v>9473</v>
      </c>
    </row>
    <row r="11" spans="1:7">
      <c r="A11" s="4" t="s">
        <v>746</v>
      </c>
      <c r="B11" s="5" t="n">
        <v>24359</v>
      </c>
    </row>
    <row r="12" spans="1:7">
      <c r="A12" s="4" t="s">
        <v>747</v>
      </c>
    </row>
    <row r="13" spans="1:7">
      <c r="A13" s="3" t="s">
        <v>739</v>
      </c>
    </row>
    <row r="14" spans="1:7">
      <c r="A14" s="4" t="s">
        <v>481</v>
      </c>
      <c r="B14" s="5" t="n">
        <v>682500</v>
      </c>
    </row>
    <row r="15" spans="1:7">
      <c r="A15" s="4" t="s">
        <v>748</v>
      </c>
      <c r="B15" s="6" t="n">
        <v>4900000</v>
      </c>
    </row>
    <row r="16" spans="1:7">
      <c r="A16" s="4" t="s">
        <v>749</v>
      </c>
    </row>
    <row r="17" spans="1:7">
      <c r="A17" s="3" t="s">
        <v>739</v>
      </c>
    </row>
    <row r="18" spans="1:7">
      <c r="A18" s="4" t="s">
        <v>750</v>
      </c>
      <c r="B18" s="4" t="s">
        <v>751</v>
      </c>
    </row>
    <row r="19" spans="1:7">
      <c r="A19" s="4" t="s">
        <v>752</v>
      </c>
    </row>
    <row r="20" spans="1:7">
      <c r="A20" s="3" t="s">
        <v>739</v>
      </c>
    </row>
    <row r="21" spans="1:7">
      <c r="A21" s="4" t="s">
        <v>750</v>
      </c>
      <c r="B21" s="4" t="s">
        <v>753</v>
      </c>
    </row>
    <row r="22" spans="1:7">
      <c r="A22" s="4" t="s">
        <v>754</v>
      </c>
    </row>
    <row r="23" spans="1:7">
      <c r="A23" s="3" t="s">
        <v>739</v>
      </c>
    </row>
    <row r="24" spans="1:7">
      <c r="A24" s="4" t="s">
        <v>755</v>
      </c>
      <c r="B24" s="4" t="s">
        <v>471</v>
      </c>
    </row>
    <row r="25" spans="1:7">
      <c r="A25" s="4" t="s">
        <v>756</v>
      </c>
      <c r="B25" s="4" t="s">
        <v>757</v>
      </c>
    </row>
    <row r="26" spans="1:7">
      <c r="A26" s="4" t="s">
        <v>758</v>
      </c>
    </row>
    <row r="27" spans="1:7">
      <c r="A27" s="3" t="s">
        <v>739</v>
      </c>
    </row>
    <row r="28" spans="1:7">
      <c r="A28" s="4" t="s">
        <v>755</v>
      </c>
      <c r="B28" s="4" t="s">
        <v>471</v>
      </c>
    </row>
    <row r="29" spans="1:7">
      <c r="A29" s="4" t="s">
        <v>756</v>
      </c>
      <c r="B29" s="4" t="s">
        <v>757</v>
      </c>
    </row>
    <row r="30" spans="1:7">
      <c r="A30" s="4" t="s">
        <v>759</v>
      </c>
    </row>
    <row r="31" spans="1:7">
      <c r="A31" s="3" t="s">
        <v>739</v>
      </c>
    </row>
    <row r="32" spans="1:7">
      <c r="A32" s="4" t="s">
        <v>755</v>
      </c>
      <c r="B32" s="4" t="s">
        <v>471</v>
      </c>
    </row>
    <row r="33" spans="1:7">
      <c r="A33" s="4" t="s">
        <v>756</v>
      </c>
      <c r="B33" s="4" t="s">
        <v>757</v>
      </c>
    </row>
    <row r="34" spans="1:7">
      <c r="A34" s="4" t="s">
        <v>760</v>
      </c>
    </row>
    <row r="35" spans="1:7">
      <c r="A35" s="3" t="s">
        <v>739</v>
      </c>
    </row>
    <row r="36" spans="1:7">
      <c r="A36" s="4" t="s">
        <v>755</v>
      </c>
      <c r="B36" s="4" t="s">
        <v>471</v>
      </c>
    </row>
    <row r="37" spans="1:7">
      <c r="A37" s="4" t="s">
        <v>756</v>
      </c>
      <c r="B37" s="4" t="s">
        <v>757</v>
      </c>
    </row>
    <row r="38" spans="1:7">
      <c r="A38" s="4" t="s">
        <v>524</v>
      </c>
    </row>
    <row r="39" spans="1:7">
      <c r="A39" s="3" t="s">
        <v>739</v>
      </c>
    </row>
    <row r="40" spans="1:7">
      <c r="A40" s="4" t="s">
        <v>755</v>
      </c>
      <c r="B40" s="4" t="s">
        <v>471</v>
      </c>
    </row>
    <row r="41" spans="1:7">
      <c r="A41" s="4" t="s">
        <v>756</v>
      </c>
      <c r="B41" s="4" t="s">
        <v>757</v>
      </c>
    </row>
    <row r="42" spans="1:7">
      <c r="A42" s="4" t="s">
        <v>761</v>
      </c>
    </row>
    <row r="43" spans="1:7">
      <c r="A43" s="3" t="s">
        <v>739</v>
      </c>
    </row>
    <row r="44" spans="1:7">
      <c r="A44" s="4" t="s">
        <v>756</v>
      </c>
      <c r="B44" s="4" t="s">
        <v>757</v>
      </c>
    </row>
    <row r="45" spans="1:7">
      <c r="A45" s="4" t="s">
        <v>762</v>
      </c>
    </row>
    <row r="46" spans="1:7">
      <c r="A46" s="3" t="s">
        <v>739</v>
      </c>
    </row>
    <row r="47" spans="1:7">
      <c r="A47" s="4" t="s">
        <v>755</v>
      </c>
      <c r="B47" s="4" t="s">
        <v>471</v>
      </c>
    </row>
    <row r="48" spans="1:7">
      <c r="A48" s="4" t="s">
        <v>483</v>
      </c>
    </row>
    <row r="49" spans="1:7">
      <c r="A49" s="3" t="s">
        <v>739</v>
      </c>
    </row>
    <row r="50" spans="1:7">
      <c r="A50" s="4" t="s">
        <v>755</v>
      </c>
      <c r="B50" s="4" t="s">
        <v>471</v>
      </c>
    </row>
    <row r="51" spans="1:7">
      <c r="A51" s="4" t="s">
        <v>548</v>
      </c>
    </row>
    <row r="52" spans="1:7">
      <c r="A52" s="3" t="s">
        <v>739</v>
      </c>
    </row>
    <row r="53" spans="1:7">
      <c r="A53" s="4" t="s">
        <v>755</v>
      </c>
      <c r="B53" s="4" t="s">
        <v>471</v>
      </c>
    </row>
    <row r="54" spans="1:7">
      <c r="A54" s="4" t="s">
        <v>756</v>
      </c>
      <c r="B54" s="4" t="s">
        <v>757</v>
      </c>
    </row>
    <row r="55" spans="1:7">
      <c r="A55" s="4" t="s">
        <v>763</v>
      </c>
    </row>
    <row r="56" spans="1:7">
      <c r="A56" s="3" t="s">
        <v>739</v>
      </c>
    </row>
    <row r="57" spans="1:7">
      <c r="A57" s="4" t="s">
        <v>755</v>
      </c>
      <c r="B57" s="4" t="s">
        <v>471</v>
      </c>
    </row>
    <row r="58" spans="1:7">
      <c r="A58" s="4" t="s">
        <v>764</v>
      </c>
    </row>
    <row r="59" spans="1:7">
      <c r="A59" s="3" t="s">
        <v>739</v>
      </c>
    </row>
    <row r="60" spans="1:7">
      <c r="A60" s="4" t="s">
        <v>765</v>
      </c>
      <c r="B60" s="4" t="s">
        <v>625</v>
      </c>
    </row>
    <row r="61" spans="1:7">
      <c r="A61" s="4" t="s">
        <v>766</v>
      </c>
      <c r="B61" s="4" t="s">
        <v>625</v>
      </c>
    </row>
    <row r="62" spans="1:7">
      <c r="A62" s="4" t="s">
        <v>767</v>
      </c>
      <c r="B62" s="4" t="s">
        <v>768</v>
      </c>
    </row>
    <row r="63" spans="1:7">
      <c r="A63" s="4" t="s">
        <v>485</v>
      </c>
    </row>
    <row r="64" spans="1:7">
      <c r="A64" s="3" t="s">
        <v>739</v>
      </c>
    </row>
    <row r="65" spans="1:7">
      <c r="A65" s="4" t="s">
        <v>765</v>
      </c>
      <c r="B65" s="4" t="s">
        <v>518</v>
      </c>
    </row>
    <row r="66" spans="1:7">
      <c r="A66" s="4" t="s">
        <v>766</v>
      </c>
      <c r="B66" s="4" t="s">
        <v>769</v>
      </c>
    </row>
    <row r="67" spans="1:7">
      <c r="A67" s="4" t="s">
        <v>767</v>
      </c>
      <c r="B67" s="4" t="s">
        <v>770</v>
      </c>
    </row>
    <row r="68" spans="1:7">
      <c r="A68" s="4" t="s">
        <v>771</v>
      </c>
    </row>
    <row r="69" spans="1:7">
      <c r="A69" s="3" t="s">
        <v>739</v>
      </c>
    </row>
    <row r="70" spans="1:7">
      <c r="A70" s="4" t="s">
        <v>666</v>
      </c>
      <c r="E70" s="6" t="n">
        <v>5000000</v>
      </c>
    </row>
    <row r="71" spans="1:7">
      <c r="A71" s="4" t="s">
        <v>772</v>
      </c>
    </row>
    <row r="72" spans="1:7">
      <c r="A72" s="3" t="s">
        <v>739</v>
      </c>
    </row>
    <row r="73" spans="1:7">
      <c r="A73" s="4" t="s">
        <v>773</v>
      </c>
      <c r="B73" s="4" t="s">
        <v>774</v>
      </c>
    </row>
    <row r="74" spans="1:7">
      <c r="A74" s="4" t="s">
        <v>775</v>
      </c>
    </row>
    <row r="75" spans="1:7">
      <c r="A75" s="3" t="s">
        <v>739</v>
      </c>
    </row>
    <row r="76" spans="1:7">
      <c r="A76" s="4" t="s">
        <v>776</v>
      </c>
      <c r="B76" s="5" t="n">
        <v>5216</v>
      </c>
    </row>
    <row r="77" spans="1:7">
      <c r="A77" s="4" t="s">
        <v>777</v>
      </c>
      <c r="B77" s="6" t="n">
        <v>90208</v>
      </c>
      <c r="C77" s="6" t="n">
        <v>91003</v>
      </c>
      <c r="D77" s="6" t="n">
        <v>83651</v>
      </c>
    </row>
    <row r="78" spans="1:7">
      <c r="A78" s="4" t="s">
        <v>778</v>
      </c>
      <c r="B78" s="4" t="s">
        <v>779</v>
      </c>
    </row>
    <row r="79" spans="1:7">
      <c r="A79" s="4" t="s">
        <v>780</v>
      </c>
      <c r="B79" s="4" t="s">
        <v>781</v>
      </c>
    </row>
    <row r="80" spans="1:7">
      <c r="A80" s="4" t="s">
        <v>782</v>
      </c>
    </row>
    <row r="81" spans="1:7">
      <c r="A81" s="3" t="s">
        <v>739</v>
      </c>
    </row>
    <row r="82" spans="1:7">
      <c r="A82" s="4" t="s">
        <v>783</v>
      </c>
      <c r="B82" s="4" t="s">
        <v>784</v>
      </c>
    </row>
    <row r="83" spans="1:7">
      <c r="A83" s="4" t="s">
        <v>777</v>
      </c>
      <c r="B83" s="6" t="n">
        <v>220000</v>
      </c>
    </row>
    <row r="84" spans="1:7">
      <c r="A84" s="4" t="s">
        <v>785</v>
      </c>
      <c r="B84" s="4" t="s">
        <v>786</v>
      </c>
    </row>
    <row r="85" spans="1:7">
      <c r="A85" s="4" t="s">
        <v>787</v>
      </c>
      <c r="B85" s="6" t="n">
        <v>20000</v>
      </c>
    </row>
    <row r="86" spans="1:7">
      <c r="A86" s="4" t="s">
        <v>752</v>
      </c>
    </row>
    <row r="87" spans="1:7">
      <c r="A87" s="3" t="s">
        <v>739</v>
      </c>
    </row>
    <row r="88" spans="1:7">
      <c r="A88" s="4" t="s">
        <v>776</v>
      </c>
      <c r="B88" s="5" t="n">
        <v>2086</v>
      </c>
    </row>
    <row r="89" spans="1:7">
      <c r="A89" s="4" t="s">
        <v>783</v>
      </c>
      <c r="B89" s="4" t="s">
        <v>788</v>
      </c>
    </row>
    <row r="90" spans="1:7">
      <c r="A90" s="4" t="s">
        <v>789</v>
      </c>
      <c r="B90" s="4" t="s">
        <v>457</v>
      </c>
    </row>
    <row r="91" spans="1:7">
      <c r="A91" s="4" t="s">
        <v>790</v>
      </c>
      <c r="B91" s="4" t="s">
        <v>791</v>
      </c>
    </row>
    <row r="92" spans="1:7">
      <c r="A92" s="4" t="s">
        <v>792</v>
      </c>
      <c r="B92" s="4" t="s">
        <v>793</v>
      </c>
    </row>
    <row r="93" spans="1:7">
      <c r="A93" s="4" t="s">
        <v>794</v>
      </c>
      <c r="B93" s="4" t="s">
        <v>795</v>
      </c>
    </row>
    <row r="94" spans="1:7">
      <c r="A94" s="4" t="s">
        <v>777</v>
      </c>
      <c r="B94" s="6" t="n">
        <v>72984</v>
      </c>
      <c r="C94" s="5" t="n">
        <v>72984</v>
      </c>
      <c r="D94" s="5" t="n">
        <v>65054</v>
      </c>
    </row>
    <row r="95" spans="1:7">
      <c r="A95" s="4" t="s">
        <v>796</v>
      </c>
    </row>
    <row r="96" spans="1:7">
      <c r="A96" s="3" t="s">
        <v>739</v>
      </c>
    </row>
    <row r="97" spans="1:7">
      <c r="A97" s="4" t="s">
        <v>797</v>
      </c>
      <c r="B97" s="4" t="s">
        <v>798</v>
      </c>
    </row>
    <row r="98" spans="1:7">
      <c r="A98" s="4" t="s">
        <v>783</v>
      </c>
      <c r="B98" s="4" t="s">
        <v>799</v>
      </c>
    </row>
    <row r="99" spans="1:7">
      <c r="A99" s="4" t="s">
        <v>789</v>
      </c>
      <c r="B99" s="4" t="s">
        <v>533</v>
      </c>
    </row>
    <row r="100" spans="1:7">
      <c r="A100" s="4" t="s">
        <v>790</v>
      </c>
      <c r="B100" s="4" t="s">
        <v>800</v>
      </c>
    </row>
    <row r="101" spans="1:7">
      <c r="A101" s="4" t="s">
        <v>792</v>
      </c>
      <c r="B101" s="4" t="s">
        <v>801</v>
      </c>
    </row>
    <row r="102" spans="1:7">
      <c r="A102" s="4" t="s">
        <v>794</v>
      </c>
      <c r="B102" s="4" t="s">
        <v>802</v>
      </c>
    </row>
    <row r="103" spans="1:7">
      <c r="A103" s="4" t="s">
        <v>777</v>
      </c>
      <c r="B103" s="6" t="n">
        <v>116791</v>
      </c>
      <c r="C103" s="5" t="n">
        <v>95482</v>
      </c>
      <c r="D103" s="5" t="n">
        <v>95482</v>
      </c>
    </row>
    <row r="104" spans="1:7">
      <c r="A104" s="4" t="s">
        <v>803</v>
      </c>
      <c r="B104" s="4" t="s">
        <v>804</v>
      </c>
    </row>
    <row r="105" spans="1:7">
      <c r="A105" s="4" t="s">
        <v>805</v>
      </c>
      <c r="B105" s="4" t="s">
        <v>806</v>
      </c>
    </row>
    <row r="106" spans="1:7">
      <c r="A106" s="4" t="s">
        <v>807</v>
      </c>
      <c r="B106" s="6" t="n">
        <v>9000</v>
      </c>
    </row>
    <row r="107" spans="1:7">
      <c r="A107" s="4" t="s">
        <v>808</v>
      </c>
    </row>
    <row r="108" spans="1:7">
      <c r="A108" s="3" t="s">
        <v>739</v>
      </c>
    </row>
    <row r="109" spans="1:7">
      <c r="A109" s="4" t="s">
        <v>783</v>
      </c>
      <c r="B109" s="4" t="s">
        <v>809</v>
      </c>
    </row>
    <row r="110" spans="1:7">
      <c r="A110" s="4" t="s">
        <v>777</v>
      </c>
      <c r="B110" s="6" t="n">
        <v>2602</v>
      </c>
      <c r="C110" s="6" t="n">
        <v>2602</v>
      </c>
      <c r="D110" s="6" t="n">
        <v>2602</v>
      </c>
    </row>
    <row r="111" spans="1:7">
      <c r="A111" s="4" t="s">
        <v>785</v>
      </c>
      <c r="B111" s="4" t="s">
        <v>457</v>
      </c>
    </row>
    <row r="112" spans="1:7">
      <c r="A112" s="4" t="s">
        <v>778</v>
      </c>
      <c r="B112" s="4" t="s">
        <v>810</v>
      </c>
    </row>
    <row r="113" spans="1:7">
      <c r="A113" s="4" t="s">
        <v>811</v>
      </c>
      <c r="B113" s="6" t="n">
        <v>2432</v>
      </c>
    </row>
    <row r="114" spans="1:7">
      <c r="A114" s="4" t="s">
        <v>812</v>
      </c>
      <c r="B114" s="4" t="s">
        <v>457</v>
      </c>
    </row>
    <row r="115" spans="1:7">
      <c r="A115" s="4" t="s">
        <v>655</v>
      </c>
    </row>
    <row r="116" spans="1:7">
      <c r="A116" s="3" t="s">
        <v>739</v>
      </c>
    </row>
    <row r="117" spans="1:7">
      <c r="A117" s="4" t="s">
        <v>813</v>
      </c>
      <c r="B117" s="4" t="s">
        <v>814</v>
      </c>
    </row>
    <row r="118" spans="1:7">
      <c r="A118" s="4" t="s">
        <v>813</v>
      </c>
      <c r="B118" s="4" t="s">
        <v>815</v>
      </c>
    </row>
    <row r="119" spans="1:7">
      <c r="A119" s="4" t="s">
        <v>816</v>
      </c>
    </row>
    <row r="120" spans="1:7">
      <c r="A120" s="3" t="s">
        <v>739</v>
      </c>
    </row>
    <row r="121" spans="1:7">
      <c r="A121" s="4" t="s">
        <v>797</v>
      </c>
      <c r="B121" s="4" t="s">
        <v>817</v>
      </c>
    </row>
    <row r="122" spans="1:7">
      <c r="A122" s="4" t="s">
        <v>818</v>
      </c>
    </row>
    <row r="123" spans="1:7">
      <c r="A123" s="3" t="s">
        <v>739</v>
      </c>
    </row>
    <row r="124" spans="1:7">
      <c r="A124" s="4" t="s">
        <v>797</v>
      </c>
      <c r="B124" s="4" t="s">
        <v>819</v>
      </c>
    </row>
    <row r="125" spans="1:7">
      <c r="A125" s="4" t="s">
        <v>783</v>
      </c>
      <c r="B125" s="4" t="s">
        <v>820</v>
      </c>
    </row>
    <row r="126" spans="1:7">
      <c r="A126" s="4" t="s">
        <v>821</v>
      </c>
      <c r="B126" s="6" t="n">
        <v>0</v>
      </c>
    </row>
    <row r="127" spans="1:7">
      <c r="A127" s="4" t="s">
        <v>822</v>
      </c>
      <c r="B127" s="6" t="n">
        <v>9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627</v>
      </c>
    </row>
    <row r="2" spans="1:2">
      <c r="A2" s="3" t="s">
        <v>824</v>
      </c>
    </row>
    <row r="3" spans="1:2">
      <c r="A3" s="4" t="s">
        <v>629</v>
      </c>
      <c r="B3" s="6" t="n">
        <v>568112</v>
      </c>
    </row>
    <row r="4" spans="1:2">
      <c r="A4" s="4" t="s">
        <v>630</v>
      </c>
      <c r="B4" s="5" t="n">
        <v>466465</v>
      </c>
    </row>
    <row r="5" spans="1:2">
      <c r="A5" s="4" t="s">
        <v>631</v>
      </c>
      <c r="B5" s="5" t="n">
        <v>351464</v>
      </c>
    </row>
    <row r="6" spans="1:2">
      <c r="A6" s="4" t="s">
        <v>632</v>
      </c>
      <c r="B6" s="5" t="n">
        <v>351464</v>
      </c>
    </row>
    <row r="7" spans="1:2">
      <c r="A7" s="4" t="s">
        <v>633</v>
      </c>
      <c r="B7" s="5" t="n">
        <v>351464</v>
      </c>
    </row>
    <row r="8" spans="1:2">
      <c r="A8" s="4" t="s">
        <v>634</v>
      </c>
      <c r="B8" s="5" t="n">
        <v>3920165</v>
      </c>
    </row>
    <row r="9" spans="1:2">
      <c r="A9" s="4" t="s">
        <v>138</v>
      </c>
      <c r="B9" s="6" t="n">
        <v>60091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5</v>
      </c>
      <c r="B1" s="2" t="s">
        <v>826</v>
      </c>
      <c r="C1" s="2" t="s">
        <v>434</v>
      </c>
      <c r="D1" s="2" t="s">
        <v>2</v>
      </c>
      <c r="E1" s="2" t="s">
        <v>35</v>
      </c>
      <c r="F1" s="2" t="s">
        <v>661</v>
      </c>
      <c r="G1" s="2" t="s">
        <v>827</v>
      </c>
      <c r="H1" s="2" t="s">
        <v>441</v>
      </c>
    </row>
    <row r="2" spans="1:8">
      <c r="A2" s="3" t="s">
        <v>828</v>
      </c>
    </row>
    <row r="3" spans="1:8">
      <c r="A3" s="4" t="s">
        <v>76</v>
      </c>
      <c r="D3" s="5" t="n">
        <v>11000000</v>
      </c>
      <c r="E3" s="5" t="n">
        <v>11000000</v>
      </c>
    </row>
    <row r="4" spans="1:8">
      <c r="A4" s="4" t="s">
        <v>204</v>
      </c>
      <c r="D4" s="6" t="n">
        <v>30488660</v>
      </c>
      <c r="E4" s="6" t="n">
        <v>37766531</v>
      </c>
    </row>
    <row r="5" spans="1:8">
      <c r="A5" s="4" t="s">
        <v>490</v>
      </c>
    </row>
    <row r="6" spans="1:8">
      <c r="A6" s="3" t="s">
        <v>828</v>
      </c>
    </row>
    <row r="7" spans="1:8">
      <c r="A7" s="4" t="s">
        <v>665</v>
      </c>
      <c r="F7" s="4" t="s">
        <v>491</v>
      </c>
      <c r="H7" s="4" t="s">
        <v>491</v>
      </c>
    </row>
    <row r="8" spans="1:8">
      <c r="A8" s="4" t="s">
        <v>486</v>
      </c>
    </row>
    <row r="9" spans="1:8">
      <c r="A9" s="3" t="s">
        <v>828</v>
      </c>
    </row>
    <row r="10" spans="1:8">
      <c r="A10" s="4" t="s">
        <v>665</v>
      </c>
      <c r="G10" s="4" t="s">
        <v>88</v>
      </c>
    </row>
    <row r="11" spans="1:8">
      <c r="A11" s="4" t="s">
        <v>31</v>
      </c>
    </row>
    <row r="12" spans="1:8">
      <c r="A12" s="3" t="s">
        <v>828</v>
      </c>
    </row>
    <row r="13" spans="1:8">
      <c r="A13" s="4" t="s">
        <v>829</v>
      </c>
      <c r="D13" s="6" t="n">
        <v>30488660</v>
      </c>
      <c r="E13" s="6" t="n">
        <v>37766531</v>
      </c>
    </row>
    <row r="14" spans="1:8">
      <c r="A14" s="4" t="s">
        <v>830</v>
      </c>
    </row>
    <row r="15" spans="1:8">
      <c r="A15" s="3" t="s">
        <v>828</v>
      </c>
    </row>
    <row r="16" spans="1:8">
      <c r="A16" s="4" t="s">
        <v>665</v>
      </c>
      <c r="C16" s="4" t="s">
        <v>491</v>
      </c>
    </row>
    <row r="17" spans="1:8">
      <c r="A17" s="4" t="s">
        <v>831</v>
      </c>
    </row>
    <row r="18" spans="1:8">
      <c r="A18" s="3" t="s">
        <v>828</v>
      </c>
    </row>
    <row r="19" spans="1:8">
      <c r="A19" s="4" t="s">
        <v>665</v>
      </c>
      <c r="B19" s="4" t="s">
        <v>88</v>
      </c>
    </row>
    <row r="20" spans="1:8">
      <c r="A20" s="4" t="s">
        <v>71</v>
      </c>
    </row>
    <row r="21" spans="1:8">
      <c r="A21" s="3" t="s">
        <v>828</v>
      </c>
    </row>
    <row r="22" spans="1:8">
      <c r="A22" s="4" t="s">
        <v>832</v>
      </c>
      <c r="C22" s="5" t="n">
        <v>1300000</v>
      </c>
    </row>
    <row r="23" spans="1:8">
      <c r="A23" s="4" t="s">
        <v>87</v>
      </c>
      <c r="C23" s="4" t="s">
        <v>92</v>
      </c>
      <c r="D23" s="4" t="s">
        <v>92</v>
      </c>
      <c r="E23" s="4" t="s">
        <v>92</v>
      </c>
    </row>
    <row r="24" spans="1:8">
      <c r="A24" s="4" t="s">
        <v>829</v>
      </c>
      <c r="C24" s="6" t="n">
        <v>30500000</v>
      </c>
    </row>
    <row r="25" spans="1:8">
      <c r="A25" s="4" t="s">
        <v>89</v>
      </c>
      <c r="C25" s="6" t="n">
        <v>25</v>
      </c>
      <c r="D25" s="6" t="n">
        <v>25</v>
      </c>
      <c r="E25" s="6" t="n">
        <v>25</v>
      </c>
    </row>
    <row r="26" spans="1:8">
      <c r="A26" s="4" t="s">
        <v>69</v>
      </c>
    </row>
    <row r="27" spans="1:8">
      <c r="A27" s="3" t="s">
        <v>828</v>
      </c>
    </row>
    <row r="28" spans="1:8">
      <c r="A28" s="4" t="s">
        <v>832</v>
      </c>
      <c r="B28" s="5" t="n">
        <v>1610000</v>
      </c>
    </row>
    <row r="29" spans="1:8">
      <c r="A29" s="4" t="s">
        <v>85</v>
      </c>
      <c r="B29" s="7" t="n">
        <v>0.01</v>
      </c>
    </row>
    <row r="30" spans="1:8">
      <c r="A30" s="4" t="s">
        <v>87</v>
      </c>
      <c r="B30" s="4" t="s">
        <v>88</v>
      </c>
      <c r="D30" s="4" t="s">
        <v>88</v>
      </c>
      <c r="E30" s="4" t="s">
        <v>88</v>
      </c>
    </row>
    <row r="31" spans="1:8">
      <c r="A31" s="4" t="s">
        <v>829</v>
      </c>
      <c r="B31" s="6" t="n">
        <v>37800000</v>
      </c>
    </row>
    <row r="32" spans="1:8">
      <c r="A32" s="4" t="s">
        <v>89</v>
      </c>
      <c r="B32" s="6" t="n">
        <v>25</v>
      </c>
      <c r="D32" s="6" t="n">
        <v>25</v>
      </c>
      <c r="E32" s="6" t="n">
        <v>25</v>
      </c>
    </row>
    <row r="33" spans="1:8">
      <c r="A33" s="4" t="s">
        <v>498</v>
      </c>
    </row>
    <row r="34" spans="1:8">
      <c r="A34" s="3" t="s">
        <v>828</v>
      </c>
    </row>
    <row r="35" spans="1:8">
      <c r="A35" s="4" t="s">
        <v>76</v>
      </c>
      <c r="D35" s="5" t="n">
        <v>11000000</v>
      </c>
      <c r="E35" s="5" t="n">
        <v>11000000</v>
      </c>
    </row>
    <row r="36" spans="1:8">
      <c r="A36" s="4" t="s">
        <v>96</v>
      </c>
      <c r="B36" s="5" t="n">
        <v>1610000</v>
      </c>
      <c r="D36" s="5" t="n">
        <v>1610000</v>
      </c>
      <c r="E36" s="5" t="n">
        <v>1610000</v>
      </c>
    </row>
    <row r="37" spans="1:8">
      <c r="A37" s="4" t="s">
        <v>97</v>
      </c>
      <c r="D37" s="5" t="n">
        <v>1610000</v>
      </c>
      <c r="E37" s="5" t="n">
        <v>1610000</v>
      </c>
    </row>
    <row r="38" spans="1:8">
      <c r="A38" s="4" t="s">
        <v>93</v>
      </c>
      <c r="B38" s="7" t="n">
        <v>0.01</v>
      </c>
      <c r="D38" s="7" t="n">
        <v>0.01</v>
      </c>
      <c r="E38" s="7" t="n">
        <v>0.01</v>
      </c>
    </row>
    <row r="39" spans="1:8">
      <c r="A39" s="4" t="s">
        <v>204</v>
      </c>
      <c r="B39" s="6" t="n">
        <v>37800000</v>
      </c>
    </row>
    <row r="40" spans="1:8">
      <c r="A40" s="4" t="s">
        <v>94</v>
      </c>
      <c r="D40" s="4" t="s">
        <v>88</v>
      </c>
      <c r="E40" s="4" t="s">
        <v>88</v>
      </c>
    </row>
    <row r="41" spans="1:8">
      <c r="A41" s="4" t="s">
        <v>95</v>
      </c>
      <c r="D41" s="6" t="n">
        <v>25</v>
      </c>
      <c r="E41" s="6" t="n">
        <v>25</v>
      </c>
    </row>
    <row r="42" spans="1:8">
      <c r="A42" s="4" t="s">
        <v>74</v>
      </c>
    </row>
    <row r="43" spans="1:8">
      <c r="A43" s="3" t="s">
        <v>828</v>
      </c>
    </row>
    <row r="44" spans="1:8">
      <c r="A44" s="4" t="s">
        <v>76</v>
      </c>
      <c r="D44" s="5" t="n">
        <v>11000000</v>
      </c>
      <c r="E44" s="5" t="n">
        <v>11000000</v>
      </c>
    </row>
    <row r="45" spans="1:8">
      <c r="A45" s="4" t="s">
        <v>96</v>
      </c>
      <c r="C45" s="5" t="n">
        <v>1300000</v>
      </c>
      <c r="D45" s="5" t="n">
        <v>1300000</v>
      </c>
      <c r="E45" s="5" t="n">
        <v>0</v>
      </c>
    </row>
    <row r="46" spans="1:8">
      <c r="A46" s="4" t="s">
        <v>97</v>
      </c>
      <c r="D46" s="5" t="n">
        <v>1300000</v>
      </c>
      <c r="E46" s="5" t="n">
        <v>0</v>
      </c>
    </row>
    <row r="47" spans="1:8">
      <c r="A47" s="4" t="s">
        <v>93</v>
      </c>
      <c r="D47" s="7" t="n">
        <v>0.01</v>
      </c>
      <c r="E47" s="7" t="n">
        <v>0.01</v>
      </c>
    </row>
    <row r="48" spans="1:8">
      <c r="A48" s="4" t="s">
        <v>204</v>
      </c>
      <c r="C48" s="6" t="n">
        <v>30500000</v>
      </c>
    </row>
    <row r="49" spans="1:8">
      <c r="A49" s="4" t="s">
        <v>94</v>
      </c>
      <c r="D49" s="4" t="s">
        <v>92</v>
      </c>
      <c r="E49" s="4" t="s">
        <v>92</v>
      </c>
    </row>
    <row r="50" spans="1:8">
      <c r="A50" s="4" t="s">
        <v>95</v>
      </c>
      <c r="D50" s="6" t="n">
        <v>25</v>
      </c>
      <c r="E50" s="6"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833</v>
      </c>
      <c r="B1" s="2" t="s">
        <v>834</v>
      </c>
      <c r="C1" s="2" t="s">
        <v>835</v>
      </c>
    </row>
    <row r="2" spans="1:8">
      <c r="B2" s="2" t="s">
        <v>827</v>
      </c>
      <c r="C2" s="2" t="s">
        <v>2</v>
      </c>
      <c r="D2" s="2" t="s">
        <v>2</v>
      </c>
      <c r="E2" s="2" t="s">
        <v>836</v>
      </c>
      <c r="F2" s="2" t="s">
        <v>4</v>
      </c>
      <c r="G2" s="2" t="s">
        <v>837</v>
      </c>
      <c r="H2" s="2" t="s">
        <v>35</v>
      </c>
    </row>
    <row r="3" spans="1:8">
      <c r="A3" s="4" t="s">
        <v>838</v>
      </c>
    </row>
    <row r="4" spans="1:8">
      <c r="A4" s="3" t="s">
        <v>839</v>
      </c>
    </row>
    <row r="5" spans="1:8">
      <c r="A5" s="4" t="s">
        <v>840</v>
      </c>
      <c r="B5" s="10" t="n">
        <v>0.2111</v>
      </c>
      <c r="D5" s="7" t="n">
        <v>0.5</v>
      </c>
      <c r="E5" s="7" t="n">
        <v>0.5</v>
      </c>
      <c r="F5" s="7" t="n">
        <v>0.5</v>
      </c>
      <c r="G5" s="7" t="n">
        <v>0.5</v>
      </c>
      <c r="H5" s="7" t="n">
        <v>0.5</v>
      </c>
    </row>
    <row r="6" spans="1:8">
      <c r="A6" s="4" t="s">
        <v>841</v>
      </c>
    </row>
    <row r="7" spans="1:8">
      <c r="A7" s="3" t="s">
        <v>839</v>
      </c>
    </row>
    <row r="8" spans="1:8">
      <c r="A8" s="4" t="s">
        <v>840</v>
      </c>
      <c r="C8" s="10" t="n">
        <v>0.443</v>
      </c>
    </row>
  </sheetData>
  <mergeCells count="2">
    <mergeCell ref="A1:A2"/>
    <mergeCell ref="C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79"/>
    <col customWidth="1" max="2" min="2" width="20"/>
    <col customWidth="1" max="3" min="3" width="31"/>
    <col customWidth="1" max="4" min="4" width="20"/>
    <col customWidth="1" max="5" min="5" width="20"/>
    <col customWidth="1" max="6" min="6" width="20"/>
    <col customWidth="1" max="7" min="7" width="27"/>
    <col customWidth="1" max="8" min="8" width="21"/>
    <col customWidth="1" max="9" min="9" width="19"/>
    <col customWidth="1" max="10" min="10" width="20"/>
    <col customWidth="1" max="11" min="11" width="20"/>
    <col customWidth="1" max="12" min="12" width="27"/>
    <col customWidth="1" max="13" min="13" width="80"/>
    <col customWidth="1" max="14" min="14" width="37"/>
    <col customWidth="1" max="15" min="15" width="27"/>
    <col customWidth="1" max="16" min="16" width="20"/>
  </cols>
  <sheetData>
    <row r="1" spans="1:16">
      <c r="A1" s="1" t="s">
        <v>842</v>
      </c>
      <c r="B1" s="2" t="s">
        <v>843</v>
      </c>
      <c r="C1" s="2" t="s">
        <v>413</v>
      </c>
      <c r="D1" s="2" t="s">
        <v>844</v>
      </c>
      <c r="E1" s="2" t="s">
        <v>845</v>
      </c>
      <c r="F1" s="2" t="s">
        <v>846</v>
      </c>
      <c r="G1" s="2" t="s">
        <v>425</v>
      </c>
      <c r="H1" s="2" t="s">
        <v>427</v>
      </c>
      <c r="I1" s="2" t="s">
        <v>847</v>
      </c>
      <c r="J1" s="2" t="s">
        <v>848</v>
      </c>
      <c r="K1" s="2" t="s">
        <v>849</v>
      </c>
      <c r="L1" s="2" t="s">
        <v>429</v>
      </c>
      <c r="M1" s="2" t="s">
        <v>850</v>
      </c>
      <c r="N1" s="2" t="s">
        <v>432</v>
      </c>
      <c r="O1" s="2" t="s">
        <v>851</v>
      </c>
      <c r="P1" s="2" t="s">
        <v>440</v>
      </c>
    </row>
    <row r="2" spans="1:16">
      <c r="A2" s="3" t="s">
        <v>839</v>
      </c>
    </row>
    <row r="3" spans="1:16">
      <c r="A3" s="4" t="s">
        <v>78</v>
      </c>
      <c r="M3" s="5" t="n">
        <v>49000000</v>
      </c>
      <c r="N3" s="5" t="n">
        <v>49000000</v>
      </c>
    </row>
    <row r="4" spans="1:16">
      <c r="A4" s="4" t="s">
        <v>478</v>
      </c>
      <c r="C4" s="7" t="n">
        <v>0.01</v>
      </c>
      <c r="M4" s="7" t="n">
        <v>0.01</v>
      </c>
      <c r="N4" s="7" t="n">
        <v>0.01</v>
      </c>
    </row>
    <row r="5" spans="1:16">
      <c r="A5" s="4" t="s">
        <v>852</v>
      </c>
      <c r="M5" s="4" t="s">
        <v>853</v>
      </c>
    </row>
    <row r="6" spans="1:16">
      <c r="A6" s="4" t="s">
        <v>854</v>
      </c>
      <c r="M6" s="6" t="n">
        <v>2731041</v>
      </c>
      <c r="N6" s="6" t="n">
        <v>3164536</v>
      </c>
    </row>
    <row r="7" spans="1:16">
      <c r="A7" s="4" t="s">
        <v>855</v>
      </c>
      <c r="M7" s="5" t="n">
        <v>401720</v>
      </c>
      <c r="N7" s="5" t="n">
        <v>481100</v>
      </c>
    </row>
    <row r="8" spans="1:16">
      <c r="A8" s="4" t="s">
        <v>79</v>
      </c>
      <c r="G8" s="5" t="n">
        <v>435000</v>
      </c>
      <c r="M8" s="5" t="n">
        <v>14078831</v>
      </c>
      <c r="N8" s="5" t="n">
        <v>14468551</v>
      </c>
      <c r="P8" s="5" t="n">
        <v>3000000</v>
      </c>
    </row>
    <row r="9" spans="1:16">
      <c r="A9" s="4" t="s">
        <v>856</v>
      </c>
      <c r="G9" s="6" t="n">
        <v>2800000</v>
      </c>
      <c r="H9" s="6" t="n">
        <v>19800000</v>
      </c>
      <c r="L9" s="6" t="n">
        <v>700000</v>
      </c>
      <c r="O9" s="6" t="n">
        <v>23250818</v>
      </c>
    </row>
    <row r="10" spans="1:16">
      <c r="A10" s="4" t="s">
        <v>80</v>
      </c>
      <c r="M10" s="5" t="n">
        <v>14078831</v>
      </c>
      <c r="N10" s="5" t="n">
        <v>14468551</v>
      </c>
    </row>
    <row r="11" spans="1:16">
      <c r="A11" s="4" t="s">
        <v>857</v>
      </c>
      <c r="M11" s="5" t="n">
        <v>1</v>
      </c>
    </row>
    <row r="12" spans="1:16">
      <c r="A12" s="4" t="s">
        <v>858</v>
      </c>
      <c r="M12" s="5" t="n">
        <v>1778140</v>
      </c>
      <c r="N12" s="5" t="n">
        <v>1778140</v>
      </c>
    </row>
    <row r="13" spans="1:16">
      <c r="A13" s="4" t="s">
        <v>144</v>
      </c>
    </row>
    <row r="14" spans="1:16">
      <c r="A14" s="3" t="s">
        <v>839</v>
      </c>
    </row>
    <row r="15" spans="1:16">
      <c r="A15" s="4" t="s">
        <v>854</v>
      </c>
      <c r="M15" s="6" t="n">
        <v>4017</v>
      </c>
      <c r="N15" s="6" t="n">
        <v>4811</v>
      </c>
    </row>
    <row r="16" spans="1:16">
      <c r="A16" s="4" t="s">
        <v>855</v>
      </c>
      <c r="M16" s="5" t="n">
        <v>401720</v>
      </c>
      <c r="N16" s="5" t="n">
        <v>481100</v>
      </c>
    </row>
    <row r="17" spans="1:16">
      <c r="A17" s="4" t="s">
        <v>859</v>
      </c>
      <c r="M17" s="5" t="n">
        <v>12000</v>
      </c>
      <c r="N17" s="5" t="n">
        <v>12000</v>
      </c>
      <c r="O17" s="5" t="n">
        <v>9750</v>
      </c>
    </row>
    <row r="18" spans="1:16">
      <c r="A18" s="4" t="s">
        <v>860</v>
      </c>
      <c r="E18" s="5" t="n">
        <v>422687</v>
      </c>
      <c r="F18" s="5" t="n">
        <v>200000</v>
      </c>
      <c r="I18" s="5" t="n">
        <v>50000</v>
      </c>
      <c r="J18" s="5" t="n">
        <v>100000</v>
      </c>
      <c r="N18" s="5" t="n">
        <v>422687</v>
      </c>
      <c r="O18" s="5" t="n">
        <v>350000</v>
      </c>
    </row>
    <row r="19" spans="1:16">
      <c r="A19" s="4" t="s">
        <v>79</v>
      </c>
      <c r="L19" s="5" t="n">
        <v>98682</v>
      </c>
    </row>
    <row r="20" spans="1:16">
      <c r="A20" s="4" t="s">
        <v>861</v>
      </c>
      <c r="L20" s="5" t="n">
        <v>98682</v>
      </c>
      <c r="O20" s="5" t="n">
        <v>98682</v>
      </c>
    </row>
    <row r="21" spans="1:16">
      <c r="A21" s="4" t="s">
        <v>862</v>
      </c>
    </row>
    <row r="22" spans="1:16">
      <c r="A22" s="3" t="s">
        <v>839</v>
      </c>
    </row>
    <row r="23" spans="1:16">
      <c r="A23" s="4" t="s">
        <v>863</v>
      </c>
      <c r="D23" s="5" t="n">
        <v>22000</v>
      </c>
      <c r="K23" s="5" t="n">
        <v>26350</v>
      </c>
    </row>
    <row r="24" spans="1:16">
      <c r="A24" s="4" t="s">
        <v>864</v>
      </c>
    </row>
    <row r="25" spans="1:16">
      <c r="A25" s="3" t="s">
        <v>839</v>
      </c>
    </row>
    <row r="26" spans="1:16">
      <c r="A26" s="4" t="s">
        <v>859</v>
      </c>
      <c r="D26" s="5" t="n">
        <v>12000</v>
      </c>
      <c r="K26" s="5" t="n">
        <v>9750</v>
      </c>
    </row>
    <row r="27" spans="1:16">
      <c r="A27" s="4" t="s">
        <v>863</v>
      </c>
      <c r="D27" s="5" t="n">
        <v>2250</v>
      </c>
    </row>
    <row r="28" spans="1:16">
      <c r="A28" s="4" t="s">
        <v>31</v>
      </c>
    </row>
    <row r="29" spans="1:16">
      <c r="A29" s="3" t="s">
        <v>839</v>
      </c>
    </row>
    <row r="30" spans="1:16">
      <c r="A30" s="4" t="s">
        <v>246</v>
      </c>
      <c r="M30" s="5" t="n">
        <v>401720</v>
      </c>
      <c r="N30" s="5" t="n">
        <v>481100</v>
      </c>
    </row>
    <row r="31" spans="1:16">
      <c r="A31" s="4" t="s">
        <v>865</v>
      </c>
      <c r="M31" s="6" t="n">
        <v>2731041</v>
      </c>
      <c r="N31" s="6" t="n">
        <v>3164536</v>
      </c>
    </row>
    <row r="32" spans="1:16">
      <c r="A32" s="4" t="s">
        <v>866</v>
      </c>
      <c r="M32" s="5" t="n">
        <v>15856971</v>
      </c>
      <c r="N32" s="5" t="n">
        <v>16246691</v>
      </c>
    </row>
    <row r="33" spans="1:16">
      <c r="A33" s="4" t="s">
        <v>867</v>
      </c>
      <c r="M33" s="6" t="n">
        <v>11500000</v>
      </c>
      <c r="N33" s="6" t="n">
        <v>12100000</v>
      </c>
    </row>
    <row r="34" spans="1:16">
      <c r="A34" s="4" t="s">
        <v>868</v>
      </c>
    </row>
    <row r="35" spans="1:16">
      <c r="A35" s="3" t="s">
        <v>839</v>
      </c>
    </row>
    <row r="36" spans="1:16">
      <c r="A36" s="4" t="s">
        <v>869</v>
      </c>
      <c r="B36" s="5" t="n">
        <v>12000</v>
      </c>
      <c r="D36" s="5" t="n">
        <v>36250</v>
      </c>
      <c r="K36" s="5" t="n">
        <v>36100</v>
      </c>
    </row>
    <row r="37" spans="1:16">
      <c r="A37" s="4" t="s">
        <v>859</v>
      </c>
      <c r="B37" s="5" t="n">
        <v>12000</v>
      </c>
    </row>
    <row r="38" spans="1:16">
      <c r="A38" s="4" t="s">
        <v>485</v>
      </c>
    </row>
    <row r="39" spans="1:16">
      <c r="A39" s="3" t="s">
        <v>839</v>
      </c>
    </row>
    <row r="40" spans="1:16">
      <c r="A40" s="4" t="s">
        <v>854</v>
      </c>
      <c r="C40" s="6"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0</v>
      </c>
      <c r="B1" s="2" t="s">
        <v>2</v>
      </c>
      <c r="C1" s="2" t="s">
        <v>836</v>
      </c>
      <c r="D1" s="2" t="s">
        <v>4</v>
      </c>
      <c r="E1" s="2" t="s">
        <v>837</v>
      </c>
      <c r="F1" s="2" t="s">
        <v>35</v>
      </c>
      <c r="G1" s="2" t="s">
        <v>827</v>
      </c>
      <c r="H1" s="2" t="s">
        <v>871</v>
      </c>
      <c r="I1" s="2" t="s">
        <v>872</v>
      </c>
      <c r="J1" s="2" t="s">
        <v>99</v>
      </c>
      <c r="K1" s="2" t="s">
        <v>873</v>
      </c>
      <c r="L1" s="2" t="s">
        <v>874</v>
      </c>
      <c r="M1" s="2" t="s">
        <v>875</v>
      </c>
    </row>
    <row r="2" spans="1:13">
      <c r="A2" s="4" t="s">
        <v>31</v>
      </c>
    </row>
    <row r="3" spans="1:13">
      <c r="A3" s="3" t="s">
        <v>839</v>
      </c>
    </row>
    <row r="4" spans="1:13">
      <c r="A4" s="4" t="s">
        <v>876</v>
      </c>
      <c r="B4" s="11" t="n">
        <v>0.11</v>
      </c>
      <c r="C4" s="11" t="n">
        <v>0.11</v>
      </c>
      <c r="D4" s="11" t="n">
        <v>0.105</v>
      </c>
      <c r="E4" s="11" t="n">
        <v>0.1</v>
      </c>
      <c r="F4" s="11" t="n">
        <v>0.095</v>
      </c>
      <c r="G4" s="11" t="n">
        <v>0.095</v>
      </c>
      <c r="H4" s="11" t="n">
        <v>0.09</v>
      </c>
      <c r="I4" s="11" t="n">
        <v>0.08500000000000001</v>
      </c>
      <c r="J4" s="11" t="n">
        <v>0.08</v>
      </c>
      <c r="K4" s="11" t="n">
        <v>0.08</v>
      </c>
      <c r="L4" s="11" t="n">
        <v>0.075</v>
      </c>
      <c r="M4" s="11" t="n">
        <v>0.0700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34"/>
    <col customWidth="1" max="7" min="7" width="21"/>
    <col customWidth="1" max="8" min="8" width="21"/>
  </cols>
  <sheetData>
    <row r="1" spans="1:8">
      <c r="A1" s="1" t="s">
        <v>877</v>
      </c>
      <c r="B1" s="2" t="s">
        <v>845</v>
      </c>
      <c r="C1" s="2" t="s">
        <v>846</v>
      </c>
      <c r="D1" s="2" t="s">
        <v>848</v>
      </c>
      <c r="E1" s="2" t="s">
        <v>878</v>
      </c>
      <c r="F1" s="2" t="s">
        <v>879</v>
      </c>
      <c r="G1" s="2" t="s">
        <v>560</v>
      </c>
      <c r="H1" s="2" t="s">
        <v>433</v>
      </c>
    </row>
    <row r="2" spans="1:8">
      <c r="A2" s="3" t="s">
        <v>880</v>
      </c>
    </row>
    <row r="3" spans="1:8">
      <c r="A3" s="4" t="s">
        <v>42</v>
      </c>
      <c r="F3" s="6" t="n">
        <v>394026</v>
      </c>
      <c r="G3" s="6" t="n">
        <v>4175</v>
      </c>
    </row>
    <row r="4" spans="1:8">
      <c r="A4" s="4" t="s">
        <v>524</v>
      </c>
    </row>
    <row r="5" spans="1:8">
      <c r="A5" s="3" t="s">
        <v>880</v>
      </c>
    </row>
    <row r="6" spans="1:8">
      <c r="A6" s="4" t="s">
        <v>604</v>
      </c>
      <c r="F6" s="4" t="s">
        <v>526</v>
      </c>
      <c r="G6" s="4" t="s">
        <v>526</v>
      </c>
    </row>
    <row r="7" spans="1:8">
      <c r="A7" s="4" t="s">
        <v>525</v>
      </c>
      <c r="E7" s="4" t="s">
        <v>881</v>
      </c>
    </row>
    <row r="8" spans="1:8">
      <c r="A8" s="4" t="s">
        <v>772</v>
      </c>
    </row>
    <row r="9" spans="1:8">
      <c r="A9" s="3" t="s">
        <v>880</v>
      </c>
    </row>
    <row r="10" spans="1:8">
      <c r="A10" s="4" t="s">
        <v>882</v>
      </c>
      <c r="F10" s="5" t="n">
        <v>2</v>
      </c>
    </row>
    <row r="11" spans="1:8">
      <c r="A11" s="4" t="s">
        <v>883</v>
      </c>
      <c r="F11" s="4" t="s">
        <v>884</v>
      </c>
    </row>
    <row r="12" spans="1:8">
      <c r="A12" s="4" t="s">
        <v>885</v>
      </c>
      <c r="F12" s="5" t="n">
        <v>652326</v>
      </c>
    </row>
    <row r="13" spans="1:8">
      <c r="A13" s="4" t="s">
        <v>886</v>
      </c>
      <c r="F13" s="5" t="n">
        <v>1481833</v>
      </c>
    </row>
    <row r="14" spans="1:8">
      <c r="A14" s="4" t="s">
        <v>42</v>
      </c>
      <c r="F14" s="6" t="n">
        <v>113669</v>
      </c>
      <c r="G14" s="6" t="n">
        <v>133711</v>
      </c>
    </row>
    <row r="15" spans="1:8">
      <c r="A15" s="4" t="s">
        <v>887</v>
      </c>
      <c r="F15" s="4" t="s">
        <v>457</v>
      </c>
    </row>
    <row r="16" spans="1:8">
      <c r="A16" s="4" t="s">
        <v>888</v>
      </c>
      <c r="F16" s="6" t="n">
        <v>4044059</v>
      </c>
      <c r="G16" s="5" t="n">
        <v>3828896</v>
      </c>
      <c r="H16" s="6" t="n">
        <v>3371668</v>
      </c>
    </row>
    <row r="17" spans="1:8">
      <c r="A17" s="4" t="s">
        <v>889</v>
      </c>
      <c r="F17" s="5" t="n">
        <v>126918</v>
      </c>
      <c r="G17" s="5" t="n">
        <v>36466</v>
      </c>
      <c r="H17" s="5" t="n">
        <v>79555</v>
      </c>
    </row>
    <row r="18" spans="1:8">
      <c r="A18" s="4" t="s">
        <v>890</v>
      </c>
      <c r="F18" s="6" t="n">
        <v>4801599</v>
      </c>
      <c r="G18" s="5" t="n">
        <v>4606967</v>
      </c>
      <c r="H18" s="5" t="n">
        <v>4541546</v>
      </c>
    </row>
    <row r="19" spans="1:8">
      <c r="A19" s="4" t="s">
        <v>891</v>
      </c>
      <c r="F19" s="4" t="s">
        <v>715</v>
      </c>
    </row>
    <row r="20" spans="1:8">
      <c r="A20" s="4" t="s">
        <v>892</v>
      </c>
      <c r="F20" s="4" t="s">
        <v>686</v>
      </c>
    </row>
    <row r="21" spans="1:8">
      <c r="A21" s="4" t="s">
        <v>893</v>
      </c>
      <c r="E21" s="6" t="n">
        <v>401954</v>
      </c>
    </row>
    <row r="22" spans="1:8">
      <c r="A22" s="4" t="s">
        <v>894</v>
      </c>
    </row>
    <row r="23" spans="1:8">
      <c r="A23" s="3" t="s">
        <v>880</v>
      </c>
    </row>
    <row r="24" spans="1:8">
      <c r="A24" s="4" t="s">
        <v>895</v>
      </c>
      <c r="F24" s="4" t="s">
        <v>896</v>
      </c>
    </row>
    <row r="25" spans="1:8">
      <c r="A25" s="4" t="s">
        <v>897</v>
      </c>
    </row>
    <row r="26" spans="1:8">
      <c r="A26" s="3" t="s">
        <v>880</v>
      </c>
    </row>
    <row r="27" spans="1:8">
      <c r="A27" s="4" t="s">
        <v>895</v>
      </c>
      <c r="F27" s="4" t="s">
        <v>625</v>
      </c>
    </row>
    <row r="28" spans="1:8">
      <c r="A28" s="4" t="s">
        <v>898</v>
      </c>
    </row>
    <row r="29" spans="1:8">
      <c r="A29" s="3" t="s">
        <v>880</v>
      </c>
    </row>
    <row r="30" spans="1:8">
      <c r="A30" s="4" t="s">
        <v>899</v>
      </c>
      <c r="F30" s="4" t="s">
        <v>731</v>
      </c>
    </row>
    <row r="31" spans="1:8">
      <c r="A31" s="4" t="s">
        <v>900</v>
      </c>
      <c r="F31" s="4" t="s">
        <v>901</v>
      </c>
    </row>
    <row r="32" spans="1:8">
      <c r="A32" s="4" t="s">
        <v>902</v>
      </c>
      <c r="F32" s="4" t="s">
        <v>625</v>
      </c>
    </row>
    <row r="33" spans="1:8">
      <c r="A33" s="4" t="s">
        <v>903</v>
      </c>
    </row>
    <row r="34" spans="1:8">
      <c r="A34" s="3" t="s">
        <v>880</v>
      </c>
    </row>
    <row r="35" spans="1:8">
      <c r="A35" s="4" t="s">
        <v>895</v>
      </c>
      <c r="F35" s="4" t="s">
        <v>731</v>
      </c>
    </row>
    <row r="36" spans="1:8">
      <c r="A36" s="4" t="s">
        <v>904</v>
      </c>
    </row>
    <row r="37" spans="1:8">
      <c r="A37" s="3" t="s">
        <v>880</v>
      </c>
    </row>
    <row r="38" spans="1:8">
      <c r="A38" s="4" t="s">
        <v>895</v>
      </c>
      <c r="F38" s="4" t="s">
        <v>901</v>
      </c>
    </row>
    <row r="39" spans="1:8">
      <c r="A39" s="4" t="s">
        <v>905</v>
      </c>
    </row>
    <row r="40" spans="1:8">
      <c r="A40" s="3" t="s">
        <v>880</v>
      </c>
    </row>
    <row r="41" spans="1:8">
      <c r="A41" s="4" t="s">
        <v>895</v>
      </c>
      <c r="F41" s="4" t="s">
        <v>625</v>
      </c>
    </row>
    <row r="42" spans="1:8">
      <c r="A42" s="4" t="s">
        <v>906</v>
      </c>
    </row>
    <row r="43" spans="1:8">
      <c r="A43" s="3" t="s">
        <v>880</v>
      </c>
    </row>
    <row r="44" spans="1:8">
      <c r="A44" s="4" t="s">
        <v>907</v>
      </c>
      <c r="F44" s="4" t="s">
        <v>908</v>
      </c>
    </row>
    <row r="45" spans="1:8">
      <c r="A45" s="4" t="s">
        <v>909</v>
      </c>
      <c r="E45" s="6" t="n">
        <v>200976</v>
      </c>
    </row>
    <row r="46" spans="1:8">
      <c r="A46" s="4" t="s">
        <v>910</v>
      </c>
    </row>
    <row r="47" spans="1:8">
      <c r="A47" s="3" t="s">
        <v>880</v>
      </c>
    </row>
    <row r="48" spans="1:8">
      <c r="A48" s="4" t="s">
        <v>911</v>
      </c>
      <c r="H48" s="5" t="n">
        <v>180000</v>
      </c>
    </row>
    <row r="49" spans="1:8">
      <c r="A49" s="4" t="s">
        <v>912</v>
      </c>
      <c r="F49" s="6" t="n">
        <v>40000</v>
      </c>
      <c r="G49" s="5" t="n">
        <v>80000</v>
      </c>
    </row>
    <row r="50" spans="1:8">
      <c r="A50" s="4" t="s">
        <v>913</v>
      </c>
    </row>
    <row r="51" spans="1:8">
      <c r="A51" s="3" t="s">
        <v>880</v>
      </c>
    </row>
    <row r="52" spans="1:8">
      <c r="A52" s="4" t="s">
        <v>914</v>
      </c>
      <c r="F52" s="5" t="n">
        <v>304737</v>
      </c>
      <c r="G52" s="5" t="n">
        <v>291508</v>
      </c>
      <c r="H52" s="5" t="n">
        <v>272022</v>
      </c>
    </row>
    <row r="53" spans="1:8">
      <c r="A53" s="4" t="s">
        <v>915</v>
      </c>
    </row>
    <row r="54" spans="1:8">
      <c r="A54" s="3" t="s">
        <v>880</v>
      </c>
    </row>
    <row r="55" spans="1:8">
      <c r="A55" s="4" t="s">
        <v>916</v>
      </c>
      <c r="B55" s="5" t="n">
        <v>322687</v>
      </c>
      <c r="C55" s="5" t="n">
        <v>200000</v>
      </c>
    </row>
    <row r="56" spans="1:8">
      <c r="A56" s="4" t="s">
        <v>917</v>
      </c>
    </row>
    <row r="57" spans="1:8">
      <c r="A57" s="3" t="s">
        <v>880</v>
      </c>
    </row>
    <row r="58" spans="1:8">
      <c r="A58" s="4" t="s">
        <v>918</v>
      </c>
      <c r="F58" s="6" t="n">
        <v>178345</v>
      </c>
      <c r="G58" s="6" t="n">
        <v>123866</v>
      </c>
      <c r="H58" s="6" t="n">
        <v>138025</v>
      </c>
    </row>
    <row r="59" spans="1:8">
      <c r="A59" s="4" t="s">
        <v>919</v>
      </c>
    </row>
    <row r="60" spans="1:8">
      <c r="A60" s="3" t="s">
        <v>880</v>
      </c>
    </row>
    <row r="61" spans="1:8">
      <c r="A61" s="4" t="s">
        <v>916</v>
      </c>
      <c r="B61" s="5" t="n">
        <v>100000</v>
      </c>
      <c r="D61"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5</v>
      </c>
      <c r="D2" s="2" t="s">
        <v>99</v>
      </c>
    </row>
    <row r="3" spans="1:4">
      <c r="A3" s="3" t="s">
        <v>178</v>
      </c>
    </row>
    <row r="4" spans="1:4">
      <c r="A4" s="4" t="s">
        <v>153</v>
      </c>
      <c r="B4" s="6" t="n">
        <v>29489</v>
      </c>
      <c r="C4" s="6" t="n">
        <v>900149</v>
      </c>
      <c r="D4" s="6" t="n">
        <v>6397653</v>
      </c>
    </row>
    <row r="5" spans="1:4">
      <c r="A5" s="3" t="s">
        <v>179</v>
      </c>
    </row>
    <row r="6" spans="1:4">
      <c r="A6" s="4" t="s">
        <v>108</v>
      </c>
      <c r="B6" s="5" t="n">
        <v>16999619</v>
      </c>
      <c r="C6" s="5" t="n">
        <v>15019071</v>
      </c>
      <c r="D6" s="5" t="n">
        <v>13591495</v>
      </c>
    </row>
    <row r="7" spans="1:4">
      <c r="A7" s="4" t="s">
        <v>121</v>
      </c>
      <c r="D7" s="5" t="n">
        <v>-6603148</v>
      </c>
    </row>
    <row r="8" spans="1:4">
      <c r="A8" s="4" t="s">
        <v>117</v>
      </c>
      <c r="D8" s="5" t="n">
        <v>-475514</v>
      </c>
    </row>
    <row r="9" spans="1:4">
      <c r="A9" s="4" t="s">
        <v>180</v>
      </c>
      <c r="B9" s="5" t="n">
        <v>0</v>
      </c>
      <c r="C9" s="5" t="n">
        <v>0</v>
      </c>
      <c r="D9" s="5" t="n">
        <v>500000</v>
      </c>
    </row>
    <row r="10" spans="1:4">
      <c r="A10" s="4" t="s">
        <v>181</v>
      </c>
      <c r="B10" s="5" t="n">
        <v>776410</v>
      </c>
      <c r="C10" s="5" t="n">
        <v>1147864</v>
      </c>
      <c r="D10" s="5" t="n">
        <v>1300032</v>
      </c>
    </row>
    <row r="11" spans="1:4">
      <c r="A11" s="4" t="s">
        <v>182</v>
      </c>
      <c r="B11" s="5" t="n">
        <v>-24681</v>
      </c>
      <c r="C11" s="5" t="n">
        <v>-24682</v>
      </c>
      <c r="D11" s="5" t="n">
        <v>-18820</v>
      </c>
    </row>
    <row r="12" spans="1:4">
      <c r="A12" s="4" t="s">
        <v>122</v>
      </c>
      <c r="B12" s="5" t="n">
        <v>-2242876</v>
      </c>
      <c r="C12" s="5" t="n">
        <v>0</v>
      </c>
      <c r="D12" s="5" t="n">
        <v>0</v>
      </c>
    </row>
    <row r="13" spans="1:4">
      <c r="A13" s="4" t="s">
        <v>183</v>
      </c>
      <c r="B13" s="5" t="n">
        <v>28384</v>
      </c>
      <c r="C13" s="5" t="n">
        <v>37384</v>
      </c>
      <c r="D13" s="5" t="n">
        <v>108819</v>
      </c>
    </row>
    <row r="14" spans="1:4">
      <c r="A14" s="4" t="s">
        <v>110</v>
      </c>
      <c r="B14" s="5" t="n">
        <v>1489892</v>
      </c>
      <c r="C14" s="5" t="n">
        <v>365319</v>
      </c>
      <c r="D14" s="5" t="n">
        <v>-41435</v>
      </c>
    </row>
    <row r="15" spans="1:4">
      <c r="A15" s="4" t="s">
        <v>120</v>
      </c>
      <c r="B15" s="5" t="n">
        <v>-76233</v>
      </c>
    </row>
    <row r="16" spans="1:4">
      <c r="A16" s="4" t="s">
        <v>184</v>
      </c>
      <c r="B16" s="5" t="n">
        <v>1178348</v>
      </c>
      <c r="C16" s="5" t="n">
        <v>1417905</v>
      </c>
      <c r="D16" s="5" t="n">
        <v>772907</v>
      </c>
    </row>
    <row r="17" spans="1:4">
      <c r="A17" s="4" t="s">
        <v>185</v>
      </c>
      <c r="B17" s="5" t="n">
        <v>347387</v>
      </c>
      <c r="C17" s="5" t="n">
        <v>211682</v>
      </c>
      <c r="D17" s="5" t="n">
        <v>285978</v>
      </c>
    </row>
    <row r="18" spans="1:4">
      <c r="A18" s="3" t="s">
        <v>186</v>
      </c>
    </row>
    <row r="19" spans="1:4">
      <c r="A19" s="4" t="s">
        <v>40</v>
      </c>
      <c r="B19" s="5" t="n">
        <v>-85529</v>
      </c>
      <c r="C19" s="5" t="n">
        <v>-560817</v>
      </c>
      <c r="D19" s="5" t="n">
        <v>584926</v>
      </c>
    </row>
    <row r="20" spans="1:4">
      <c r="A20" s="4" t="s">
        <v>187</v>
      </c>
      <c r="B20" s="5" t="n">
        <v>-1492119</v>
      </c>
      <c r="C20" s="5" t="n">
        <v>-56573</v>
      </c>
      <c r="D20" s="5" t="n">
        <v>-2021825</v>
      </c>
    </row>
    <row r="21" spans="1:4">
      <c r="A21" s="4" t="s">
        <v>43</v>
      </c>
      <c r="B21" s="5" t="n">
        <v>-2780246</v>
      </c>
      <c r="C21" s="5" t="n">
        <v>-334063</v>
      </c>
      <c r="D21" s="5" t="n">
        <v>-623980</v>
      </c>
    </row>
    <row r="22" spans="1:4">
      <c r="A22" s="4" t="s">
        <v>44</v>
      </c>
      <c r="B22" s="5" t="n">
        <v>1498222</v>
      </c>
      <c r="C22" s="5" t="n">
        <v>-1558966</v>
      </c>
      <c r="D22" s="5" t="n">
        <v>-1780571</v>
      </c>
    </row>
    <row r="23" spans="1:4">
      <c r="A23" s="4" t="s">
        <v>188</v>
      </c>
      <c r="B23" s="5" t="n">
        <v>1244731</v>
      </c>
      <c r="C23" s="5" t="n">
        <v>-35188</v>
      </c>
      <c r="D23" s="5" t="n">
        <v>-1001376</v>
      </c>
    </row>
    <row r="24" spans="1:4">
      <c r="A24" s="4" t="s">
        <v>50</v>
      </c>
      <c r="B24" s="5" t="n">
        <v>-743399</v>
      </c>
      <c r="C24" s="5" t="n">
        <v>663947</v>
      </c>
      <c r="D24" s="5" t="n">
        <v>431111</v>
      </c>
    </row>
    <row r="25" spans="1:4">
      <c r="A25" s="4" t="s">
        <v>42</v>
      </c>
      <c r="B25" s="5" t="n">
        <v>-389851</v>
      </c>
      <c r="C25" s="5" t="n">
        <v>222377</v>
      </c>
      <c r="D25" s="5" t="n">
        <v>-28878</v>
      </c>
    </row>
    <row r="26" spans="1:4">
      <c r="A26" s="4" t="s">
        <v>189</v>
      </c>
      <c r="B26" s="5" t="n">
        <v>15757548</v>
      </c>
      <c r="C26" s="5" t="n">
        <v>17415409</v>
      </c>
      <c r="D26" s="5" t="n">
        <v>11377374</v>
      </c>
    </row>
    <row r="27" spans="1:4">
      <c r="A27" s="3" t="s">
        <v>190</v>
      </c>
    </row>
    <row r="28" spans="1:4">
      <c r="A28" s="4" t="s">
        <v>191</v>
      </c>
      <c r="B28" s="5" t="n">
        <v>-3986849</v>
      </c>
      <c r="D28" s="5" t="n">
        <v>-25525754</v>
      </c>
    </row>
    <row r="29" spans="1:4">
      <c r="A29" s="4" t="s">
        <v>192</v>
      </c>
      <c r="B29" s="5" t="n">
        <v>-23155738</v>
      </c>
      <c r="C29" s="5" t="n">
        <v>-14912677</v>
      </c>
      <c r="D29" s="5" t="n">
        <v>-20136427</v>
      </c>
    </row>
    <row r="30" spans="1:4">
      <c r="A30" s="4" t="s">
        <v>193</v>
      </c>
      <c r="D30" s="5" t="n">
        <v>600000</v>
      </c>
    </row>
    <row r="31" spans="1:4">
      <c r="A31" s="4" t="s">
        <v>194</v>
      </c>
      <c r="B31" s="5" t="n">
        <v>-4697136</v>
      </c>
      <c r="C31" s="5" t="n">
        <v>-5276518</v>
      </c>
      <c r="D31" s="5" t="n">
        <v>-4973602</v>
      </c>
    </row>
    <row r="32" spans="1:4">
      <c r="A32" s="4" t="s">
        <v>195</v>
      </c>
      <c r="B32" s="5" t="n">
        <v>5727613</v>
      </c>
      <c r="C32" s="5" t="n">
        <v>7035029</v>
      </c>
      <c r="D32" s="5" t="n">
        <v>6376459</v>
      </c>
    </row>
    <row r="33" spans="1:4">
      <c r="A33" s="4" t="s">
        <v>196</v>
      </c>
      <c r="B33" s="5" t="n">
        <v>5434856</v>
      </c>
    </row>
    <row r="34" spans="1:4">
      <c r="A34" s="4" t="s">
        <v>197</v>
      </c>
      <c r="B34" s="5" t="n">
        <v>2275666</v>
      </c>
      <c r="D34" s="5" t="n">
        <v>124609</v>
      </c>
    </row>
    <row r="35" spans="1:4">
      <c r="A35" s="4" t="s">
        <v>198</v>
      </c>
      <c r="B35" s="5" t="n">
        <v>105401</v>
      </c>
      <c r="C35" s="5" t="n">
        <v>213400</v>
      </c>
      <c r="D35" s="5" t="n">
        <v>2402113</v>
      </c>
    </row>
    <row r="36" spans="1:4">
      <c r="A36" s="4" t="s">
        <v>199</v>
      </c>
      <c r="B36" s="5" t="n">
        <v>-18296187</v>
      </c>
      <c r="C36" s="5" t="n">
        <v>-12940766</v>
      </c>
      <c r="D36" s="5" t="n">
        <v>-41132602</v>
      </c>
    </row>
    <row r="37" spans="1:4">
      <c r="A37" s="3" t="s">
        <v>200</v>
      </c>
    </row>
    <row r="38" spans="1:4">
      <c r="A38" s="4" t="s">
        <v>201</v>
      </c>
      <c r="B38" s="5" t="n">
        <v>40500000</v>
      </c>
      <c r="C38" s="5" t="n">
        <v>102700000</v>
      </c>
      <c r="D38" s="5" t="n">
        <v>127000000</v>
      </c>
    </row>
    <row r="39" spans="1:4">
      <c r="A39" s="4" t="s">
        <v>202</v>
      </c>
      <c r="C39" s="5" t="n">
        <v>2600711</v>
      </c>
    </row>
    <row r="40" spans="1:4">
      <c r="A40" s="4" t="s">
        <v>203</v>
      </c>
      <c r="D40" s="5" t="n">
        <v>23250818</v>
      </c>
    </row>
    <row r="41" spans="1:4">
      <c r="A41" s="4" t="s">
        <v>204</v>
      </c>
      <c r="B41" s="5" t="n">
        <v>30488660</v>
      </c>
      <c r="C41" s="5" t="n">
        <v>37766531</v>
      </c>
    </row>
    <row r="42" spans="1:4">
      <c r="A42" s="4" t="s">
        <v>205</v>
      </c>
      <c r="B42" s="5" t="n">
        <v>-25990271</v>
      </c>
      <c r="C42" s="5" t="n">
        <v>-89619564</v>
      </c>
      <c r="D42" s="5" t="n">
        <v>-120154764</v>
      </c>
    </row>
    <row r="43" spans="1:4">
      <c r="A43" s="4" t="s">
        <v>206</v>
      </c>
      <c r="B43" s="5" t="n">
        <v>-25300000</v>
      </c>
      <c r="C43" s="5" t="n">
        <v>-27600000</v>
      </c>
    </row>
    <row r="44" spans="1:4">
      <c r="A44" s="4" t="s">
        <v>207</v>
      </c>
      <c r="B44" s="5" t="n">
        <v>-3708891</v>
      </c>
      <c r="C44" s="5" t="n">
        <v>-2061407</v>
      </c>
    </row>
    <row r="45" spans="1:4">
      <c r="A45" s="4" t="s">
        <v>208</v>
      </c>
      <c r="B45" s="5" t="n">
        <v>-837991</v>
      </c>
      <c r="C45" s="5" t="n">
        <v>-1796351</v>
      </c>
      <c r="D45" s="5" t="n">
        <v>-1377882</v>
      </c>
    </row>
    <row r="46" spans="1:4">
      <c r="A46" s="4" t="s">
        <v>209</v>
      </c>
      <c r="B46" s="5" t="n">
        <v>-4874758</v>
      </c>
    </row>
    <row r="47" spans="1:4">
      <c r="A47" s="4" t="s">
        <v>210</v>
      </c>
      <c r="B47" s="5" t="n">
        <v>-5945401</v>
      </c>
      <c r="C47" s="5" t="n">
        <v>-5851813</v>
      </c>
      <c r="D47" s="5" t="n">
        <v>-4103529</v>
      </c>
    </row>
    <row r="48" spans="1:4">
      <c r="A48" s="4" t="s">
        <v>211</v>
      </c>
      <c r="B48" s="5" t="n">
        <v>-3781639</v>
      </c>
      <c r="C48" s="5" t="n">
        <v>-339889</v>
      </c>
    </row>
    <row r="49" spans="1:4">
      <c r="A49" s="4" t="s">
        <v>212</v>
      </c>
      <c r="B49" s="5" t="n">
        <v>549709</v>
      </c>
      <c r="C49" s="5" t="n">
        <v>15798218</v>
      </c>
      <c r="D49" s="5" t="n">
        <v>24614643</v>
      </c>
    </row>
    <row r="50" spans="1:4">
      <c r="A50" s="4" t="s">
        <v>213</v>
      </c>
      <c r="B50" s="5" t="n">
        <v>-1988930</v>
      </c>
      <c r="C50" s="5" t="n">
        <v>20272861</v>
      </c>
      <c r="D50" s="5" t="n">
        <v>-5140585</v>
      </c>
    </row>
    <row r="51" spans="1:4">
      <c r="A51" s="4" t="s">
        <v>214</v>
      </c>
      <c r="B51" s="5" t="n">
        <v>31766775</v>
      </c>
      <c r="C51" s="5" t="n">
        <v>11493914</v>
      </c>
      <c r="D51" s="5" t="n">
        <v>16634499</v>
      </c>
    </row>
    <row r="52" spans="1:4">
      <c r="A52" s="4" t="s">
        <v>215</v>
      </c>
      <c r="B52" s="5" t="n">
        <v>29777845</v>
      </c>
      <c r="C52" s="5" t="n">
        <v>31766775</v>
      </c>
      <c r="D52" s="5" t="n">
        <v>11493914</v>
      </c>
    </row>
    <row r="53" spans="1:4">
      <c r="A53" s="3" t="s">
        <v>216</v>
      </c>
    </row>
    <row r="54" spans="1:4">
      <c r="A54" s="4" t="s">
        <v>217</v>
      </c>
      <c r="B54" s="5" t="n">
        <v>15253059</v>
      </c>
      <c r="C54" s="5" t="n">
        <v>16881223</v>
      </c>
      <c r="D54" s="5" t="n">
        <v>15415695</v>
      </c>
    </row>
    <row r="55" spans="1:4">
      <c r="A55" s="4" t="s">
        <v>218</v>
      </c>
      <c r="B55" s="5" t="n">
        <v>162677</v>
      </c>
      <c r="C55" s="5" t="n">
        <v>192965</v>
      </c>
      <c r="D55" s="5" t="n">
        <v>570762</v>
      </c>
    </row>
    <row r="56" spans="1:4">
      <c r="A56" s="3" t="s">
        <v>219</v>
      </c>
    </row>
    <row r="57" spans="1:4">
      <c r="A57" s="4" t="s">
        <v>220</v>
      </c>
      <c r="D57" s="5" t="n">
        <v>2704415</v>
      </c>
    </row>
    <row r="58" spans="1:4">
      <c r="A58" s="4" t="s">
        <v>221</v>
      </c>
      <c r="D58" s="5" t="n">
        <v>57000000</v>
      </c>
    </row>
    <row r="59" spans="1:4">
      <c r="A59" s="4" t="s">
        <v>222</v>
      </c>
      <c r="D59" s="5" t="n">
        <v>246815</v>
      </c>
    </row>
    <row r="60" spans="1:4">
      <c r="A60" s="4" t="s">
        <v>223</v>
      </c>
      <c r="B60" s="5" t="n">
        <v>125279</v>
      </c>
      <c r="C60" s="5" t="n">
        <v>1103129</v>
      </c>
    </row>
    <row r="61" spans="1:4">
      <c r="A61" s="4" t="s">
        <v>224</v>
      </c>
      <c r="D61" s="5" t="n">
        <v>624117</v>
      </c>
    </row>
    <row r="62" spans="1:4">
      <c r="A62" s="4" t="s">
        <v>225</v>
      </c>
      <c r="B62" s="5" t="n">
        <v>151499</v>
      </c>
      <c r="C62" s="5" t="n">
        <v>431858</v>
      </c>
      <c r="D62" s="5" t="n">
        <v>601895</v>
      </c>
    </row>
    <row r="63" spans="1:4">
      <c r="A63" s="4" t="s">
        <v>31</v>
      </c>
    </row>
    <row r="64" spans="1:4">
      <c r="A64" s="3" t="s">
        <v>178</v>
      </c>
    </row>
    <row r="65" spans="1:4">
      <c r="A65" s="4" t="s">
        <v>153</v>
      </c>
      <c r="B65" s="5" t="n">
        <v>29489</v>
      </c>
      <c r="C65" s="5" t="n">
        <v>900149</v>
      </c>
      <c r="D65" s="5" t="n">
        <v>6397653</v>
      </c>
    </row>
    <row r="66" spans="1:4">
      <c r="A66" s="3" t="s">
        <v>179</v>
      </c>
    </row>
    <row r="67" spans="1:4">
      <c r="A67" s="4" t="s">
        <v>108</v>
      </c>
      <c r="B67" s="5" t="n">
        <v>16999619</v>
      </c>
      <c r="C67" s="5" t="n">
        <v>15019071</v>
      </c>
      <c r="D67" s="5" t="n">
        <v>13591495</v>
      </c>
    </row>
    <row r="68" spans="1:4">
      <c r="A68" s="4" t="s">
        <v>121</v>
      </c>
      <c r="B68" s="5" t="n">
        <v>-6603148</v>
      </c>
      <c r="C68" s="5" t="n">
        <v>-6603148</v>
      </c>
      <c r="D68" s="5" t="n">
        <v>-6603148</v>
      </c>
    </row>
    <row r="69" spans="1:4">
      <c r="A69" s="4" t="s">
        <v>117</v>
      </c>
      <c r="D69" s="5" t="n">
        <v>-475514</v>
      </c>
    </row>
    <row r="70" spans="1:4">
      <c r="A70" s="4" t="s">
        <v>180</v>
      </c>
      <c r="D70" s="5" t="n">
        <v>500000</v>
      </c>
    </row>
    <row r="71" spans="1:4">
      <c r="A71" s="4" t="s">
        <v>181</v>
      </c>
      <c r="B71" s="5" t="n">
        <v>776410</v>
      </c>
      <c r="C71" s="5" t="n">
        <v>1147864</v>
      </c>
      <c r="D71" s="5" t="n">
        <v>1300032</v>
      </c>
    </row>
    <row r="72" spans="1:4">
      <c r="A72" s="4" t="s">
        <v>182</v>
      </c>
      <c r="B72" s="5" t="n">
        <v>-24681</v>
      </c>
      <c r="C72" s="5" t="n">
        <v>-24682</v>
      </c>
      <c r="D72" s="5" t="n">
        <v>-18820</v>
      </c>
    </row>
    <row r="73" spans="1:4">
      <c r="A73" s="4" t="s">
        <v>122</v>
      </c>
      <c r="B73" s="5" t="n">
        <v>-2242876</v>
      </c>
    </row>
    <row r="74" spans="1:4">
      <c r="A74" s="4" t="s">
        <v>183</v>
      </c>
      <c r="B74" s="5" t="n">
        <v>28384</v>
      </c>
      <c r="C74" s="5" t="n">
        <v>37384</v>
      </c>
      <c r="D74" s="5" t="n">
        <v>108819</v>
      </c>
    </row>
    <row r="75" spans="1:4">
      <c r="A75" s="4" t="s">
        <v>110</v>
      </c>
      <c r="B75" s="5" t="n">
        <v>1489892</v>
      </c>
      <c r="C75" s="5" t="n">
        <v>365319</v>
      </c>
      <c r="D75" s="5" t="n">
        <v>-41435</v>
      </c>
    </row>
    <row r="76" spans="1:4">
      <c r="A76" s="4" t="s">
        <v>120</v>
      </c>
      <c r="B76" s="5" t="n">
        <v>-76233</v>
      </c>
    </row>
    <row r="77" spans="1:4">
      <c r="A77" s="4" t="s">
        <v>184</v>
      </c>
      <c r="B77" s="5" t="n">
        <v>1178348</v>
      </c>
      <c r="C77" s="5" t="n">
        <v>1417905</v>
      </c>
      <c r="D77" s="5" t="n">
        <v>772907</v>
      </c>
    </row>
    <row r="78" spans="1:4">
      <c r="A78" s="4" t="s">
        <v>185</v>
      </c>
      <c r="B78" s="5" t="n">
        <v>309574</v>
      </c>
      <c r="C78" s="5" t="n">
        <v>211682</v>
      </c>
      <c r="D78" s="5" t="n">
        <v>285978</v>
      </c>
    </row>
    <row r="79" spans="1:4">
      <c r="A79" s="3" t="s">
        <v>186</v>
      </c>
    </row>
    <row r="80" spans="1:4">
      <c r="A80" s="4" t="s">
        <v>40</v>
      </c>
      <c r="B80" s="5" t="n">
        <v>-85529</v>
      </c>
      <c r="C80" s="5" t="n">
        <v>-560817</v>
      </c>
      <c r="D80" s="5" t="n">
        <v>584926</v>
      </c>
    </row>
    <row r="81" spans="1:4">
      <c r="A81" s="4" t="s">
        <v>187</v>
      </c>
      <c r="B81" s="5" t="n">
        <v>-1492119</v>
      </c>
      <c r="C81" s="5" t="n">
        <v>-56573</v>
      </c>
      <c r="D81" s="5" t="n">
        <v>-2021825</v>
      </c>
    </row>
    <row r="82" spans="1:4">
      <c r="A82" s="4" t="s">
        <v>43</v>
      </c>
      <c r="B82" s="5" t="n">
        <v>-2780246</v>
      </c>
      <c r="C82" s="5" t="n">
        <v>-334063</v>
      </c>
      <c r="D82" s="5" t="n">
        <v>-623980</v>
      </c>
    </row>
    <row r="83" spans="1:4">
      <c r="A83" s="4" t="s">
        <v>44</v>
      </c>
      <c r="B83" s="5" t="n">
        <v>1498222</v>
      </c>
      <c r="C83" s="5" t="n">
        <v>-1558966</v>
      </c>
      <c r="D83" s="5" t="n">
        <v>-1780571</v>
      </c>
    </row>
    <row r="84" spans="1:4">
      <c r="A84" s="4" t="s">
        <v>188</v>
      </c>
      <c r="B84" s="5" t="n">
        <v>1244731</v>
      </c>
      <c r="C84" s="5" t="n">
        <v>-35188</v>
      </c>
      <c r="D84" s="5" t="n">
        <v>-1001376</v>
      </c>
    </row>
    <row r="85" spans="1:4">
      <c r="A85" s="4" t="s">
        <v>50</v>
      </c>
      <c r="B85" s="5" t="n">
        <v>-743399</v>
      </c>
      <c r="C85" s="5" t="n">
        <v>663947</v>
      </c>
      <c r="D85" s="5" t="n">
        <v>431111</v>
      </c>
    </row>
    <row r="86" spans="1:4">
      <c r="A86" s="4" t="s">
        <v>42</v>
      </c>
      <c r="B86" s="5" t="n">
        <v>-389851</v>
      </c>
      <c r="C86" s="5" t="n">
        <v>222377</v>
      </c>
      <c r="D86" s="5" t="n">
        <v>-28878</v>
      </c>
    </row>
    <row r="87" spans="1:4">
      <c r="A87" s="4" t="s">
        <v>189</v>
      </c>
      <c r="B87" s="5" t="n">
        <v>15719735</v>
      </c>
      <c r="C87" s="5" t="n">
        <v>17415409</v>
      </c>
      <c r="D87" s="5" t="n">
        <v>11377374</v>
      </c>
    </row>
    <row r="88" spans="1:4">
      <c r="A88" s="3" t="s">
        <v>190</v>
      </c>
    </row>
    <row r="89" spans="1:4">
      <c r="A89" s="4" t="s">
        <v>191</v>
      </c>
      <c r="B89" s="5" t="n">
        <v>-3986849</v>
      </c>
      <c r="D89" s="5" t="n">
        <v>-25525754</v>
      </c>
    </row>
    <row r="90" spans="1:4">
      <c r="A90" s="4" t="s">
        <v>192</v>
      </c>
      <c r="B90" s="5" t="n">
        <v>-23155738</v>
      </c>
      <c r="C90" s="5" t="n">
        <v>-14912677</v>
      </c>
      <c r="D90" s="5" t="n">
        <v>-20136427</v>
      </c>
    </row>
    <row r="91" spans="1:4">
      <c r="A91" s="4" t="s">
        <v>193</v>
      </c>
      <c r="D91" s="5" t="n">
        <v>600000</v>
      </c>
    </row>
    <row r="92" spans="1:4">
      <c r="A92" s="4" t="s">
        <v>226</v>
      </c>
      <c r="B92" s="5" t="n">
        <v>-4874758</v>
      </c>
    </row>
    <row r="93" spans="1:4">
      <c r="A93" s="4" t="s">
        <v>227</v>
      </c>
      <c r="B93" s="5" t="n">
        <v>223789</v>
      </c>
    </row>
    <row r="94" spans="1:4">
      <c r="A94" s="4" t="s">
        <v>194</v>
      </c>
      <c r="B94" s="5" t="n">
        <v>-4697136</v>
      </c>
      <c r="C94" s="5" t="n">
        <v>-5276518</v>
      </c>
      <c r="D94" s="5" t="n">
        <v>-4973602</v>
      </c>
    </row>
    <row r="95" spans="1:4">
      <c r="A95" s="4" t="s">
        <v>195</v>
      </c>
      <c r="B95" s="5" t="n">
        <v>5727613</v>
      </c>
      <c r="C95" s="5" t="n">
        <v>7035029</v>
      </c>
      <c r="D95" s="5" t="n">
        <v>6376459</v>
      </c>
    </row>
    <row r="96" spans="1:4">
      <c r="A96" s="4" t="s">
        <v>196</v>
      </c>
      <c r="B96" s="5" t="n">
        <v>5434856</v>
      </c>
    </row>
    <row r="97" spans="1:4">
      <c r="A97" s="4" t="s">
        <v>197</v>
      </c>
      <c r="B97" s="5" t="n">
        <v>2275666</v>
      </c>
      <c r="D97" s="5" t="n">
        <v>124609</v>
      </c>
    </row>
    <row r="98" spans="1:4">
      <c r="A98" s="4" t="s">
        <v>198</v>
      </c>
      <c r="B98" s="5" t="n">
        <v>105401</v>
      </c>
      <c r="C98" s="5" t="n">
        <v>213400</v>
      </c>
      <c r="D98" s="5" t="n">
        <v>2402113</v>
      </c>
    </row>
    <row r="99" spans="1:4">
      <c r="A99" s="4" t="s">
        <v>199</v>
      </c>
      <c r="B99" s="5" t="n">
        <v>-22947156</v>
      </c>
      <c r="C99" s="5" t="n">
        <v>-12940766</v>
      </c>
      <c r="D99" s="5" t="n">
        <v>-41132602</v>
      </c>
    </row>
    <row r="100" spans="1:4">
      <c r="A100" s="3" t="s">
        <v>200</v>
      </c>
    </row>
    <row r="101" spans="1:4">
      <c r="A101" s="4" t="s">
        <v>201</v>
      </c>
      <c r="B101" s="5" t="n">
        <v>40500000</v>
      </c>
      <c r="C101" s="5" t="n">
        <v>102700000</v>
      </c>
      <c r="D101" s="5" t="n">
        <v>127000000</v>
      </c>
    </row>
    <row r="102" spans="1:4">
      <c r="A102" s="4" t="s">
        <v>202</v>
      </c>
      <c r="C102" s="5" t="n">
        <v>2600711</v>
      </c>
    </row>
    <row r="103" spans="1:4">
      <c r="A103" s="4" t="s">
        <v>228</v>
      </c>
      <c r="D103" s="5" t="n">
        <v>23250818</v>
      </c>
    </row>
    <row r="104" spans="1:4">
      <c r="A104" s="4" t="s">
        <v>229</v>
      </c>
      <c r="B104" s="5" t="n">
        <v>30488660</v>
      </c>
      <c r="C104" s="5" t="n">
        <v>37766531</v>
      </c>
    </row>
    <row r="105" spans="1:4">
      <c r="A105" s="4" t="s">
        <v>205</v>
      </c>
      <c r="B105" s="5" t="n">
        <v>-25990271</v>
      </c>
      <c r="C105" s="5" t="n">
        <v>-89619564</v>
      </c>
      <c r="D105" s="5" t="n">
        <v>-120154764</v>
      </c>
    </row>
    <row r="106" spans="1:4">
      <c r="A106" s="4" t="s">
        <v>206</v>
      </c>
      <c r="B106" s="5" t="n">
        <v>-25300000</v>
      </c>
      <c r="C106" s="5" t="n">
        <v>-27600000</v>
      </c>
    </row>
    <row r="107" spans="1:4">
      <c r="A107" s="4" t="s">
        <v>207</v>
      </c>
      <c r="B107" s="5" t="n">
        <v>-3708891</v>
      </c>
      <c r="C107" s="5" t="n">
        <v>-2061407</v>
      </c>
    </row>
    <row r="108" spans="1:4">
      <c r="A108" s="4" t="s">
        <v>208</v>
      </c>
      <c r="B108" s="5" t="n">
        <v>-837991</v>
      </c>
      <c r="C108" s="5" t="n">
        <v>-1796351</v>
      </c>
      <c r="D108" s="5" t="n">
        <v>-1377882</v>
      </c>
    </row>
    <row r="109" spans="1:4">
      <c r="A109" s="4" t="s">
        <v>210</v>
      </c>
      <c r="B109" s="5" t="n">
        <v>-6131377</v>
      </c>
      <c r="C109" s="5" t="n">
        <v>-5851813</v>
      </c>
      <c r="D109" s="5" t="n">
        <v>-4103529</v>
      </c>
    </row>
    <row r="110" spans="1:4">
      <c r="A110" s="4" t="s">
        <v>211</v>
      </c>
      <c r="B110" s="5" t="n">
        <v>-3781639</v>
      </c>
      <c r="C110" s="5" t="n">
        <v>-339889</v>
      </c>
    </row>
    <row r="111" spans="1:4">
      <c r="A111" s="4" t="s">
        <v>212</v>
      </c>
      <c r="B111" s="5" t="n">
        <v>5238491</v>
      </c>
      <c r="C111" s="5" t="n">
        <v>15798218</v>
      </c>
      <c r="D111" s="5" t="n">
        <v>24614643</v>
      </c>
    </row>
    <row r="112" spans="1:4">
      <c r="A112" s="4" t="s">
        <v>213</v>
      </c>
      <c r="B112" s="5" t="n">
        <v>-1988930</v>
      </c>
      <c r="C112" s="5" t="n">
        <v>20272861</v>
      </c>
      <c r="D112" s="5" t="n">
        <v>-5140585</v>
      </c>
    </row>
    <row r="113" spans="1:4">
      <c r="A113" s="4" t="s">
        <v>214</v>
      </c>
      <c r="B113" s="5" t="n">
        <v>31766775</v>
      </c>
      <c r="C113" s="5" t="n">
        <v>11493914</v>
      </c>
      <c r="D113" s="5" t="n">
        <v>16634499</v>
      </c>
    </row>
    <row r="114" spans="1:4">
      <c r="A114" s="4" t="s">
        <v>215</v>
      </c>
      <c r="B114" s="5" t="n">
        <v>29777845</v>
      </c>
      <c r="C114" s="5" t="n">
        <v>31766775</v>
      </c>
      <c r="D114" s="5" t="n">
        <v>11493914</v>
      </c>
    </row>
    <row r="115" spans="1:4">
      <c r="A115" s="3" t="s">
        <v>216</v>
      </c>
    </row>
    <row r="116" spans="1:4">
      <c r="A116" s="4" t="s">
        <v>217</v>
      </c>
      <c r="B116" s="5" t="n">
        <v>15253059</v>
      </c>
      <c r="C116" s="5" t="n">
        <v>16881223</v>
      </c>
      <c r="D116" s="5" t="n">
        <v>15415695</v>
      </c>
    </row>
    <row r="117" spans="1:4">
      <c r="A117" s="4" t="s">
        <v>218</v>
      </c>
      <c r="B117" s="5" t="n">
        <v>162677</v>
      </c>
      <c r="C117" s="5" t="n">
        <v>192965</v>
      </c>
      <c r="D117" s="5" t="n">
        <v>570762</v>
      </c>
    </row>
    <row r="118" spans="1:4">
      <c r="A118" s="3" t="s">
        <v>219</v>
      </c>
    </row>
    <row r="119" spans="1:4">
      <c r="A119" s="4" t="s">
        <v>220</v>
      </c>
      <c r="D119" s="5" t="n">
        <v>2704415</v>
      </c>
    </row>
    <row r="120" spans="1:4">
      <c r="A120" s="4" t="s">
        <v>221</v>
      </c>
      <c r="D120" s="5" t="n">
        <v>57000000</v>
      </c>
    </row>
    <row r="121" spans="1:4">
      <c r="A121" s="4" t="s">
        <v>222</v>
      </c>
      <c r="D121" s="5" t="n">
        <v>246815</v>
      </c>
    </row>
    <row r="122" spans="1:4">
      <c r="A122" s="4" t="s">
        <v>230</v>
      </c>
      <c r="B122" s="5" t="n">
        <v>125279</v>
      </c>
      <c r="C122" s="5" t="n">
        <v>1103129</v>
      </c>
    </row>
    <row r="123" spans="1:4">
      <c r="A123" s="4" t="s">
        <v>224</v>
      </c>
      <c r="D123" s="5" t="n">
        <v>624117</v>
      </c>
    </row>
    <row r="124" spans="1:4">
      <c r="A124" s="4" t="s">
        <v>225</v>
      </c>
      <c r="B124" s="6" t="n">
        <v>151499</v>
      </c>
      <c r="C124" s="6" t="n">
        <v>431858</v>
      </c>
      <c r="D124" s="6" t="n">
        <v>6018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920</v>
      </c>
      <c r="B1" s="2" t="s">
        <v>921</v>
      </c>
      <c r="C1" s="2" t="s">
        <v>1</v>
      </c>
    </row>
    <row r="2" spans="1:7">
      <c r="B2" s="2" t="s">
        <v>922</v>
      </c>
      <c r="C2" s="2" t="s">
        <v>2</v>
      </c>
      <c r="D2" s="2" t="s">
        <v>35</v>
      </c>
      <c r="E2" s="2" t="s">
        <v>99</v>
      </c>
      <c r="F2" s="2" t="s">
        <v>923</v>
      </c>
      <c r="G2" s="2" t="s">
        <v>924</v>
      </c>
    </row>
    <row r="3" spans="1:7">
      <c r="A3" s="3" t="s">
        <v>278</v>
      </c>
    </row>
    <row r="4" spans="1:7">
      <c r="A4" s="4" t="s">
        <v>925</v>
      </c>
      <c r="C4" s="4" t="s">
        <v>526</v>
      </c>
    </row>
    <row r="5" spans="1:7">
      <c r="A5" s="4" t="s">
        <v>926</v>
      </c>
      <c r="C5" s="4" t="s">
        <v>516</v>
      </c>
    </row>
    <row r="6" spans="1:7">
      <c r="A6" s="4" t="s">
        <v>927</v>
      </c>
      <c r="C6" s="4" t="s">
        <v>686</v>
      </c>
    </row>
    <row r="7" spans="1:7">
      <c r="A7" s="4" t="s">
        <v>928</v>
      </c>
      <c r="C7" s="4" t="s">
        <v>731</v>
      </c>
    </row>
    <row r="8" spans="1:7">
      <c r="A8" s="4" t="s">
        <v>929</v>
      </c>
      <c r="C8" s="6" t="n">
        <v>67273</v>
      </c>
      <c r="D8" s="6" t="n">
        <v>63944</v>
      </c>
      <c r="E8" s="6" t="n">
        <v>40768</v>
      </c>
    </row>
    <row r="9" spans="1:7">
      <c r="A9" s="4" t="s">
        <v>480</v>
      </c>
      <c r="F9" s="6" t="n">
        <v>5000000</v>
      </c>
      <c r="G9" s="6" t="n">
        <v>5000000</v>
      </c>
    </row>
    <row r="10" spans="1:7">
      <c r="A10" s="4" t="s">
        <v>930</v>
      </c>
      <c r="B10" s="5" t="n">
        <v>682500</v>
      </c>
    </row>
    <row r="11" spans="1:7">
      <c r="A11" s="4" t="s">
        <v>748</v>
      </c>
      <c r="B11" s="6" t="n">
        <v>4900000</v>
      </c>
      <c r="C11" s="6" t="n">
        <v>487475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931</v>
      </c>
      <c r="B1" s="2" t="s">
        <v>932</v>
      </c>
    </row>
    <row r="2" spans="1:2">
      <c r="A2" s="3" t="s">
        <v>278</v>
      </c>
    </row>
    <row r="3" spans="1:2">
      <c r="A3" s="4" t="s">
        <v>745</v>
      </c>
      <c r="B3" s="5" t="n">
        <v>9473</v>
      </c>
    </row>
    <row r="4" spans="1:2">
      <c r="A4" s="4" t="s">
        <v>746</v>
      </c>
      <c r="B4" s="5" t="n">
        <v>24359</v>
      </c>
    </row>
    <row r="5" spans="1:2">
      <c r="A5" s="4" t="s">
        <v>933</v>
      </c>
      <c r="B5" s="5" t="n">
        <v>33832</v>
      </c>
    </row>
    <row r="6" spans="1:2">
      <c r="A6" s="4" t="s">
        <v>743</v>
      </c>
      <c r="B6" s="5" t="n">
        <v>648668</v>
      </c>
    </row>
    <row r="7" spans="1:2">
      <c r="A7" s="4" t="s">
        <v>741</v>
      </c>
      <c r="B7" s="5" t="n">
        <v>682500</v>
      </c>
    </row>
    <row r="8" spans="1:2">
      <c r="A8" s="4" t="s">
        <v>934</v>
      </c>
      <c r="B8" s="6" t="n">
        <v>64321</v>
      </c>
    </row>
    <row r="9" spans="1:2">
      <c r="A9" s="4" t="s">
        <v>935</v>
      </c>
      <c r="B9" s="5" t="n">
        <v>157117</v>
      </c>
    </row>
    <row r="10" spans="1:2">
      <c r="A10" s="4" t="s">
        <v>936</v>
      </c>
      <c r="B10" s="5" t="n">
        <v>221438</v>
      </c>
    </row>
    <row r="11" spans="1:2">
      <c r="A11" s="4" t="s">
        <v>937</v>
      </c>
      <c r="B11" s="5" t="n">
        <v>4183908</v>
      </c>
    </row>
    <row r="12" spans="1:2">
      <c r="A12" s="4" t="s">
        <v>938</v>
      </c>
      <c r="B12" s="6" t="n">
        <v>44053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39</v>
      </c>
      <c r="B1" s="2" t="s">
        <v>2</v>
      </c>
      <c r="C1" s="2" t="s">
        <v>35</v>
      </c>
      <c r="D1" s="2" t="s">
        <v>438</v>
      </c>
    </row>
    <row r="2" spans="1:4">
      <c r="A2" s="4" t="s">
        <v>524</v>
      </c>
    </row>
    <row r="3" spans="1:4">
      <c r="A3" s="3" t="s">
        <v>282</v>
      </c>
    </row>
    <row r="4" spans="1:4">
      <c r="A4" s="4" t="s">
        <v>940</v>
      </c>
      <c r="B4" s="4" t="s">
        <v>526</v>
      </c>
      <c r="C4" s="4" t="s">
        <v>526</v>
      </c>
    </row>
    <row r="5" spans="1:4">
      <c r="A5" s="4" t="s">
        <v>525</v>
      </c>
      <c r="D5" s="4" t="s">
        <v>881</v>
      </c>
    </row>
    <row r="6" spans="1:4">
      <c r="A6" s="4" t="s">
        <v>941</v>
      </c>
    </row>
    <row r="7" spans="1:4">
      <c r="A7" s="3" t="s">
        <v>282</v>
      </c>
    </row>
    <row r="8" spans="1:4">
      <c r="A8" s="4" t="s">
        <v>942</v>
      </c>
      <c r="D8" s="4" t="s">
        <v>4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944</v>
      </c>
    </row>
    <row r="2" spans="1:2">
      <c r="B2" s="2" t="s">
        <v>878</v>
      </c>
    </row>
    <row r="3" spans="1:2">
      <c r="A3" s="3" t="s">
        <v>945</v>
      </c>
    </row>
    <row r="4" spans="1:2">
      <c r="A4" s="4" t="s">
        <v>101</v>
      </c>
      <c r="B4" s="6" t="n">
        <v>10605941</v>
      </c>
    </row>
    <row r="5" spans="1:2">
      <c r="A5" s="4" t="s">
        <v>102</v>
      </c>
      <c r="B5" s="5" t="n">
        <v>1911950</v>
      </c>
    </row>
    <row r="6" spans="1:2">
      <c r="A6" s="4" t="s">
        <v>103</v>
      </c>
      <c r="B6" s="5" t="n">
        <v>880564</v>
      </c>
    </row>
    <row r="7" spans="1:2">
      <c r="A7" s="4" t="s">
        <v>104</v>
      </c>
      <c r="B7" s="5" t="n">
        <v>13398455</v>
      </c>
    </row>
    <row r="8" spans="1:2">
      <c r="A8" s="3" t="s">
        <v>105</v>
      </c>
    </row>
    <row r="9" spans="1:2">
      <c r="A9" s="4" t="s">
        <v>101</v>
      </c>
      <c r="B9" s="5" t="n">
        <v>2062515</v>
      </c>
    </row>
    <row r="10" spans="1:2">
      <c r="A10" s="4" t="s">
        <v>102</v>
      </c>
      <c r="B10" s="5" t="n">
        <v>1442139</v>
      </c>
    </row>
    <row r="11" spans="1:2">
      <c r="A11" s="4" t="s">
        <v>103</v>
      </c>
      <c r="B11" s="5" t="n">
        <v>388087</v>
      </c>
    </row>
    <row r="12" spans="1:2">
      <c r="A12" s="4" t="s">
        <v>106</v>
      </c>
      <c r="B12" s="5" t="n">
        <v>4774322</v>
      </c>
    </row>
    <row r="13" spans="1:2">
      <c r="A13" s="4" t="s">
        <v>107</v>
      </c>
      <c r="B13" s="5" t="n">
        <v>8667063</v>
      </c>
    </row>
    <row r="14" spans="1:2">
      <c r="A14" s="4" t="s">
        <v>108</v>
      </c>
      <c r="B14" s="5" t="n">
        <v>1060339</v>
      </c>
    </row>
    <row r="15" spans="1:2">
      <c r="A15" s="4" t="s">
        <v>946</v>
      </c>
      <c r="B15" s="5" t="n">
        <v>252565</v>
      </c>
    </row>
    <row r="16" spans="1:2">
      <c r="A16" s="4" t="s">
        <v>112</v>
      </c>
      <c r="B16" s="5" t="n">
        <v>9979967</v>
      </c>
    </row>
    <row r="17" spans="1:2">
      <c r="A17" s="4" t="s">
        <v>947</v>
      </c>
      <c r="B17" s="5" t="n">
        <v>3418488</v>
      </c>
    </row>
    <row r="18" spans="1:2">
      <c r="A18" s="4" t="s">
        <v>115</v>
      </c>
      <c r="B18" s="5" t="n">
        <v>-1516433</v>
      </c>
    </row>
    <row r="19" spans="1:2">
      <c r="A19" s="4" t="s">
        <v>125</v>
      </c>
      <c r="B19" s="6" t="n">
        <v>19020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5</v>
      </c>
      <c r="D2" s="2" t="s">
        <v>99</v>
      </c>
    </row>
    <row r="3" spans="1:4">
      <c r="A3" s="3" t="s">
        <v>949</v>
      </c>
    </row>
    <row r="4" spans="1:4">
      <c r="A4" s="4" t="s">
        <v>950</v>
      </c>
      <c r="B4" s="6" t="n">
        <v>57612203</v>
      </c>
      <c r="C4" s="6" t="n">
        <v>57736937</v>
      </c>
      <c r="D4" s="6" t="n">
        <v>52067947</v>
      </c>
    </row>
    <row r="5" spans="1:4">
      <c r="A5" s="4" t="s">
        <v>951</v>
      </c>
    </row>
    <row r="6" spans="1:4">
      <c r="A6" s="3" t="s">
        <v>949</v>
      </c>
    </row>
    <row r="7" spans="1:4">
      <c r="A7" s="4" t="s">
        <v>950</v>
      </c>
      <c r="B7" s="5" t="n">
        <v>13843578</v>
      </c>
      <c r="C7" s="5" t="n">
        <v>13537887</v>
      </c>
      <c r="D7" s="5" t="n">
        <v>11259332</v>
      </c>
    </row>
    <row r="8" spans="1:4">
      <c r="A8" s="4" t="s">
        <v>952</v>
      </c>
    </row>
    <row r="9" spans="1:4">
      <c r="A9" s="3" t="s">
        <v>949</v>
      </c>
    </row>
    <row r="10" spans="1:4">
      <c r="A10" s="4" t="s">
        <v>950</v>
      </c>
      <c r="B10" s="5" t="n">
        <v>12949596</v>
      </c>
      <c r="C10" s="5" t="n">
        <v>12135835</v>
      </c>
      <c r="D10" s="5" t="n">
        <v>11327182</v>
      </c>
    </row>
    <row r="11" spans="1:4">
      <c r="A11" s="4" t="s">
        <v>953</v>
      </c>
    </row>
    <row r="12" spans="1:4">
      <c r="A12" s="3" t="s">
        <v>949</v>
      </c>
    </row>
    <row r="13" spans="1:4">
      <c r="A13" s="4" t="s">
        <v>950</v>
      </c>
      <c r="B13" s="5" t="n">
        <v>6828963</v>
      </c>
      <c r="C13" s="5" t="n">
        <v>7314178</v>
      </c>
      <c r="D13" s="5" t="n">
        <v>6903226</v>
      </c>
    </row>
    <row r="14" spans="1:4">
      <c r="A14" s="4" t="s">
        <v>954</v>
      </c>
    </row>
    <row r="15" spans="1:4">
      <c r="A15" s="3" t="s">
        <v>949</v>
      </c>
    </row>
    <row r="16" spans="1:4">
      <c r="A16" s="4" t="s">
        <v>950</v>
      </c>
      <c r="B16" s="5" t="n">
        <v>5820589</v>
      </c>
      <c r="C16" s="5" t="n">
        <v>6429686</v>
      </c>
      <c r="D16" s="5" t="n">
        <v>6115356</v>
      </c>
    </row>
    <row r="17" spans="1:4">
      <c r="A17" s="4" t="s">
        <v>955</v>
      </c>
    </row>
    <row r="18" spans="1:4">
      <c r="A18" s="3" t="s">
        <v>949</v>
      </c>
    </row>
    <row r="19" spans="1:4">
      <c r="A19" s="4" t="s">
        <v>950</v>
      </c>
      <c r="B19" s="5" t="n">
        <v>5729464</v>
      </c>
      <c r="C19" s="5" t="n">
        <v>5983280</v>
      </c>
      <c r="D19" s="5" t="n">
        <v>5110659</v>
      </c>
    </row>
    <row r="20" spans="1:4">
      <c r="A20" s="4" t="s">
        <v>956</v>
      </c>
    </row>
    <row r="21" spans="1:4">
      <c r="A21" s="3" t="s">
        <v>949</v>
      </c>
    </row>
    <row r="22" spans="1:4">
      <c r="A22" s="4" t="s">
        <v>950</v>
      </c>
      <c r="B22" s="5" t="n">
        <v>4170977</v>
      </c>
      <c r="C22" s="5" t="n">
        <v>3865362</v>
      </c>
      <c r="D22" s="5" t="n">
        <v>3490586</v>
      </c>
    </row>
    <row r="23" spans="1:4">
      <c r="A23" s="4" t="s">
        <v>957</v>
      </c>
    </row>
    <row r="24" spans="1:4">
      <c r="A24" s="3" t="s">
        <v>949</v>
      </c>
    </row>
    <row r="25" spans="1:4">
      <c r="A25" s="4" t="s">
        <v>950</v>
      </c>
      <c r="B25" s="5" t="n">
        <v>3877231</v>
      </c>
      <c r="C25" s="5" t="n">
        <v>4091729</v>
      </c>
      <c r="D25" s="5" t="n">
        <v>4016083</v>
      </c>
    </row>
    <row r="26" spans="1:4">
      <c r="A26" s="4" t="s">
        <v>958</v>
      </c>
    </row>
    <row r="27" spans="1:4">
      <c r="A27" s="3" t="s">
        <v>949</v>
      </c>
    </row>
    <row r="28" spans="1:4">
      <c r="A28" s="4" t="s">
        <v>950</v>
      </c>
      <c r="B28" s="5" t="n">
        <v>2446269</v>
      </c>
      <c r="C28" s="5" t="n">
        <v>2594783</v>
      </c>
      <c r="D28" s="5" t="n">
        <v>2305966</v>
      </c>
    </row>
    <row r="29" spans="1:4">
      <c r="A29" s="4" t="s">
        <v>959</v>
      </c>
    </row>
    <row r="30" spans="1:4">
      <c r="A30" s="3" t="s">
        <v>949</v>
      </c>
    </row>
    <row r="31" spans="1:4">
      <c r="A31" s="4" t="s">
        <v>950</v>
      </c>
      <c r="B31" s="5" t="n">
        <v>1647728</v>
      </c>
      <c r="C31" s="5" t="n">
        <v>1679603</v>
      </c>
      <c r="D31" s="5" t="n">
        <v>1454219</v>
      </c>
    </row>
    <row r="32" spans="1:4">
      <c r="A32" s="4" t="s">
        <v>960</v>
      </c>
    </row>
    <row r="33" spans="1:4">
      <c r="A33" s="3" t="s">
        <v>949</v>
      </c>
    </row>
    <row r="34" spans="1:4">
      <c r="A34" s="4" t="s">
        <v>950</v>
      </c>
      <c r="B34" s="6" t="n">
        <v>297808</v>
      </c>
      <c r="C34" s="6" t="n">
        <v>104594</v>
      </c>
      <c r="D34" s="6" t="n">
        <v>853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1</v>
      </c>
      <c r="B1" s="2" t="s">
        <v>1</v>
      </c>
    </row>
    <row r="2" spans="1:4">
      <c r="B2" s="2" t="s">
        <v>2</v>
      </c>
      <c r="C2" s="2" t="s">
        <v>35</v>
      </c>
      <c r="D2" s="2" t="s">
        <v>99</v>
      </c>
    </row>
    <row r="3" spans="1:4">
      <c r="A3" s="3" t="s">
        <v>962</v>
      </c>
    </row>
    <row r="4" spans="1:4">
      <c r="A4" s="4" t="s">
        <v>963</v>
      </c>
      <c r="B4" s="6" t="n">
        <v>239582</v>
      </c>
      <c r="C4" s="6" t="n">
        <v>191332</v>
      </c>
      <c r="D4" s="6" t="n">
        <v>444538</v>
      </c>
    </row>
    <row r="5" spans="1:4">
      <c r="A5" s="4" t="s">
        <v>138</v>
      </c>
      <c r="B5" s="5" t="n">
        <v>239582</v>
      </c>
      <c r="C5" s="5" t="n">
        <v>191332</v>
      </c>
      <c r="D5" s="5" t="n">
        <v>444538</v>
      </c>
    </row>
    <row r="6" spans="1:4">
      <c r="A6" s="3" t="s">
        <v>964</v>
      </c>
    </row>
    <row r="7" spans="1:4">
      <c r="A7" s="4" t="s">
        <v>965</v>
      </c>
      <c r="B7" s="5" t="n">
        <v>1661153</v>
      </c>
      <c r="C7" s="5" t="n">
        <v>-1294408</v>
      </c>
      <c r="D7" s="5" t="n">
        <v>-1510726</v>
      </c>
    </row>
    <row r="8" spans="1:4">
      <c r="A8" s="4" t="s">
        <v>963</v>
      </c>
      <c r="B8" s="5" t="n">
        <v>-162931</v>
      </c>
      <c r="C8" s="5" t="n">
        <v>-264558</v>
      </c>
      <c r="D8" s="5" t="n">
        <v>-269845</v>
      </c>
    </row>
    <row r="9" spans="1:4">
      <c r="A9" s="4" t="s">
        <v>138</v>
      </c>
      <c r="B9" s="5" t="n">
        <v>1498222</v>
      </c>
      <c r="C9" s="5" t="n">
        <v>-1558966</v>
      </c>
      <c r="D9" s="5" t="n">
        <v>-1780571</v>
      </c>
    </row>
    <row r="10" spans="1:4">
      <c r="A10" s="4" t="s">
        <v>966</v>
      </c>
      <c r="B10" s="6" t="n">
        <v>1737804</v>
      </c>
      <c r="C10" s="6" t="n">
        <v>-1367634</v>
      </c>
      <c r="D10" s="6" t="n">
        <v>-13360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5</v>
      </c>
      <c r="D2" s="2" t="s">
        <v>99</v>
      </c>
    </row>
    <row r="3" spans="1:4">
      <c r="A3" s="3" t="s">
        <v>968</v>
      </c>
    </row>
    <row r="4" spans="1:4">
      <c r="A4" s="4" t="s">
        <v>969</v>
      </c>
      <c r="B4" s="6" t="n">
        <v>600880</v>
      </c>
      <c r="C4" s="6" t="n">
        <v>-158859</v>
      </c>
      <c r="D4" s="6" t="n">
        <v>1705610</v>
      </c>
    </row>
    <row r="5" spans="1:4">
      <c r="A5" s="4" t="s">
        <v>970</v>
      </c>
      <c r="B5" s="5" t="n">
        <v>-1621526</v>
      </c>
      <c r="C5" s="5" t="n">
        <v>-1135549</v>
      </c>
      <c r="D5" s="5" t="n">
        <v>-2866950</v>
      </c>
    </row>
    <row r="6" spans="1:4">
      <c r="A6" s="4" t="s">
        <v>971</v>
      </c>
      <c r="B6" s="5" t="n">
        <v>2681800</v>
      </c>
    </row>
    <row r="7" spans="1:4">
      <c r="A7" s="4" t="s">
        <v>972</v>
      </c>
      <c r="B7" s="5" t="n">
        <v>76650</v>
      </c>
      <c r="C7" s="5" t="n">
        <v>-73226</v>
      </c>
      <c r="D7" s="5" t="n">
        <v>-174693</v>
      </c>
    </row>
    <row r="8" spans="1:4">
      <c r="A8" s="4" t="s">
        <v>966</v>
      </c>
      <c r="B8" s="6" t="n">
        <v>1737804</v>
      </c>
      <c r="C8" s="6" t="n">
        <v>-1367634</v>
      </c>
      <c r="D8" s="6" t="n">
        <v>-13360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73</v>
      </c>
      <c r="B1" s="2" t="s">
        <v>1</v>
      </c>
    </row>
    <row r="2" spans="1:3">
      <c r="B2" s="2" t="s">
        <v>2</v>
      </c>
      <c r="C2" s="2" t="s">
        <v>35</v>
      </c>
    </row>
    <row r="3" spans="1:3">
      <c r="A3" s="3" t="s">
        <v>974</v>
      </c>
    </row>
    <row r="4" spans="1:3">
      <c r="A4" s="4" t="s">
        <v>975</v>
      </c>
      <c r="B4" s="6" t="n">
        <v>5451118</v>
      </c>
      <c r="C4" s="6" t="n">
        <v>6949340</v>
      </c>
    </row>
    <row r="5" spans="1:3">
      <c r="A5" s="4" t="s">
        <v>976</v>
      </c>
      <c r="B5" s="6" t="n">
        <v>4900000</v>
      </c>
    </row>
    <row r="6" spans="1:3">
      <c r="A6" s="4" t="s">
        <v>977</v>
      </c>
      <c r="B6" s="5" t="n">
        <v>2028</v>
      </c>
    </row>
    <row r="7" spans="1:3">
      <c r="A7" s="4" t="s">
        <v>978</v>
      </c>
      <c r="B7" s="6" t="n">
        <v>600000</v>
      </c>
      <c r="C7" s="5" t="n">
        <v>600000</v>
      </c>
    </row>
    <row r="8" spans="1:3">
      <c r="A8" s="4" t="s">
        <v>979</v>
      </c>
      <c r="B8" s="5" t="n">
        <v>2700000</v>
      </c>
    </row>
    <row r="9" spans="1:3">
      <c r="A9" s="4" t="s">
        <v>980</v>
      </c>
    </row>
    <row r="10" spans="1:3">
      <c r="A10" s="3" t="s">
        <v>974</v>
      </c>
    </row>
    <row r="11" spans="1:3">
      <c r="A11" s="4" t="s">
        <v>976</v>
      </c>
      <c r="B11" s="6" t="n">
        <v>4900000</v>
      </c>
      <c r="C11" s="6" t="n">
        <v>6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0"/>
  </cols>
  <sheetData>
    <row r="1" spans="1:2">
      <c r="A1" s="1" t="s">
        <v>981</v>
      </c>
      <c r="B1" s="2" t="s">
        <v>1</v>
      </c>
    </row>
    <row r="2" spans="1:2">
      <c r="B2" s="2" t="s">
        <v>982</v>
      </c>
    </row>
    <row r="3" spans="1:2">
      <c r="A3" s="3" t="s">
        <v>983</v>
      </c>
    </row>
    <row r="4" spans="1:2">
      <c r="A4" s="4" t="s">
        <v>984</v>
      </c>
      <c r="B4" s="5" t="n">
        <v>648668</v>
      </c>
    </row>
    <row r="5" spans="1:2">
      <c r="A5" s="4" t="s">
        <v>747</v>
      </c>
    </row>
    <row r="6" spans="1:2">
      <c r="A6" s="3" t="s">
        <v>983</v>
      </c>
    </row>
    <row r="7" spans="1:2">
      <c r="A7" s="4" t="s">
        <v>985</v>
      </c>
      <c r="B7"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835</v>
      </c>
      <c r="J1" s="2" t="s">
        <v>1</v>
      </c>
    </row>
    <row r="2" spans="1:12">
      <c r="B2" s="2" t="s">
        <v>2</v>
      </c>
      <c r="C2" s="2" t="s">
        <v>836</v>
      </c>
      <c r="D2" s="2" t="s">
        <v>4</v>
      </c>
      <c r="E2" s="2" t="s">
        <v>837</v>
      </c>
      <c r="F2" s="2" t="s">
        <v>35</v>
      </c>
      <c r="G2" s="2" t="s">
        <v>827</v>
      </c>
      <c r="H2" s="2" t="s">
        <v>871</v>
      </c>
      <c r="I2" s="2" t="s">
        <v>872</v>
      </c>
      <c r="J2" s="2" t="s">
        <v>2</v>
      </c>
      <c r="K2" s="2" t="s">
        <v>35</v>
      </c>
      <c r="L2" s="2" t="s">
        <v>99</v>
      </c>
    </row>
    <row r="3" spans="1:12">
      <c r="A3" s="3" t="s">
        <v>987</v>
      </c>
    </row>
    <row r="4" spans="1:12">
      <c r="A4" s="4" t="s">
        <v>988</v>
      </c>
      <c r="B4" s="6" t="n">
        <v>-3936522</v>
      </c>
      <c r="C4" s="6" t="n">
        <v>-1550555</v>
      </c>
      <c r="D4" s="6" t="n">
        <v>296850</v>
      </c>
      <c r="E4" s="6" t="n">
        <v>1851090</v>
      </c>
      <c r="F4" s="6" t="n">
        <v>-746140</v>
      </c>
      <c r="G4" s="6" t="n">
        <v>-1716234</v>
      </c>
      <c r="H4" s="6" t="n">
        <v>1761106</v>
      </c>
      <c r="I4" s="6" t="n">
        <v>483095</v>
      </c>
      <c r="J4" s="6" t="n">
        <v>-3339136</v>
      </c>
      <c r="K4" s="6" t="n">
        <v>-218173</v>
      </c>
      <c r="L4" s="6" t="n">
        <v>5356666</v>
      </c>
    </row>
    <row r="5" spans="1:12">
      <c r="A5" s="3" t="s">
        <v>989</v>
      </c>
    </row>
    <row r="6" spans="1:12">
      <c r="A6" s="4" t="s">
        <v>990</v>
      </c>
      <c r="J6" s="5" t="n">
        <v>14443674</v>
      </c>
      <c r="K6" s="5" t="n">
        <v>14896994</v>
      </c>
      <c r="L6" s="5" t="n">
        <v>12541117</v>
      </c>
    </row>
    <row r="7" spans="1:12">
      <c r="A7" s="4" t="s">
        <v>991</v>
      </c>
      <c r="J7" s="5" t="n">
        <v>-614574</v>
      </c>
    </row>
    <row r="8" spans="1:12">
      <c r="A8" s="4" t="s">
        <v>992</v>
      </c>
      <c r="J8" s="5" t="n">
        <v>13829100</v>
      </c>
      <c r="K8" s="5" t="n">
        <v>14896994</v>
      </c>
      <c r="L8" s="5" t="n">
        <v>12541117</v>
      </c>
    </row>
    <row r="9" spans="1:12">
      <c r="A9" s="4" t="s">
        <v>993</v>
      </c>
      <c r="B9" s="7" t="n">
        <v>-0.29</v>
      </c>
      <c r="C9" s="7" t="n">
        <v>-0.11</v>
      </c>
      <c r="D9" s="7" t="n">
        <v>0.02</v>
      </c>
      <c r="E9" s="7" t="n">
        <v>0.13</v>
      </c>
      <c r="F9" s="7" t="n">
        <v>-0.05</v>
      </c>
      <c r="G9" s="7" t="n">
        <v>-0.11</v>
      </c>
      <c r="H9" s="7" t="n">
        <v>0.12</v>
      </c>
      <c r="I9" s="7" t="n">
        <v>0.03</v>
      </c>
      <c r="J9" s="7" t="n">
        <v>-0.24</v>
      </c>
      <c r="K9" s="7" t="n">
        <v>-0.01</v>
      </c>
      <c r="L9" s="7" t="n">
        <v>0.4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10"/>
    <col customWidth="1" max="3" min="3" width="28"/>
    <col customWidth="1" max="4" min="4" width="52"/>
    <col customWidth="1" max="5" min="5" width="52"/>
    <col customWidth="1" max="6" min="6" width="52"/>
    <col customWidth="1" max="7" min="7" width="80"/>
    <col customWidth="1" max="8" min="8" width="80"/>
  </cols>
  <sheetData>
    <row r="1" spans="1:8">
      <c r="A1" s="1" t="s">
        <v>231</v>
      </c>
      <c r="B1" s="2" t="s">
        <v>138</v>
      </c>
      <c r="C1" s="2" t="s">
        <v>31</v>
      </c>
      <c r="D1" s="2" t="s">
        <v>232</v>
      </c>
      <c r="E1" s="2" t="s">
        <v>233</v>
      </c>
      <c r="F1" s="2" t="s">
        <v>234</v>
      </c>
      <c r="G1" s="2" t="s">
        <v>235</v>
      </c>
      <c r="H1" s="2" t="s">
        <v>236</v>
      </c>
    </row>
    <row r="2" spans="1:8">
      <c r="A2" s="4" t="s">
        <v>151</v>
      </c>
      <c r="C2" s="6" t="n">
        <v>27509857</v>
      </c>
      <c r="D2" s="6" t="n">
        <v>520791</v>
      </c>
      <c r="E2" s="6" t="n">
        <v>26989066</v>
      </c>
    </row>
    <row r="3" spans="1:8">
      <c r="A3" s="4" t="s">
        <v>237</v>
      </c>
      <c r="D3" s="5" t="n">
        <v>131218</v>
      </c>
      <c r="E3" s="5" t="n">
        <v>12990541</v>
      </c>
    </row>
    <row r="4" spans="1:8">
      <c r="A4" s="4" t="s">
        <v>238</v>
      </c>
      <c r="C4" s="5" t="n">
        <v>23516875</v>
      </c>
      <c r="D4" s="6" t="n">
        <v>235237</v>
      </c>
      <c r="E4" s="6" t="n">
        <v>23281638</v>
      </c>
    </row>
    <row r="5" spans="1:8">
      <c r="A5" s="4" t="s">
        <v>239</v>
      </c>
      <c r="D5" s="5" t="n">
        <v>35697</v>
      </c>
      <c r="E5" s="5" t="n">
        <v>3534085</v>
      </c>
    </row>
    <row r="6" spans="1:8">
      <c r="A6" s="4" t="s">
        <v>240</v>
      </c>
      <c r="B6" s="6" t="n">
        <v>19920</v>
      </c>
      <c r="C6" s="5" t="n">
        <v>19920</v>
      </c>
      <c r="D6" s="6" t="n">
        <v>149</v>
      </c>
      <c r="E6" s="6" t="n">
        <v>19771</v>
      </c>
    </row>
    <row r="7" spans="1:8">
      <c r="A7" s="4" t="s">
        <v>241</v>
      </c>
      <c r="C7" s="5" t="n">
        <v>-4585937</v>
      </c>
      <c r="D7" s="5" t="n">
        <v>-45859</v>
      </c>
      <c r="E7" s="5" t="n">
        <v>-4540078</v>
      </c>
    </row>
    <row r="8" spans="1:8">
      <c r="A8" s="4" t="s">
        <v>153</v>
      </c>
      <c r="B8" s="5" t="n">
        <v>6397653</v>
      </c>
      <c r="C8" s="5" t="n">
        <v>6397653</v>
      </c>
      <c r="D8" s="5" t="n">
        <v>63977</v>
      </c>
      <c r="E8" s="5" t="n">
        <v>6333676</v>
      </c>
    </row>
    <row r="9" spans="1:8">
      <c r="A9" s="4" t="s">
        <v>166</v>
      </c>
      <c r="C9" s="5" t="n">
        <v>52858368</v>
      </c>
      <c r="D9" s="6" t="n">
        <v>774295</v>
      </c>
      <c r="E9" s="6" t="n">
        <v>52084073</v>
      </c>
    </row>
    <row r="10" spans="1:8">
      <c r="A10" s="4" t="s">
        <v>242</v>
      </c>
      <c r="D10" s="5" t="n">
        <v>166915</v>
      </c>
      <c r="E10" s="5" t="n">
        <v>16524626</v>
      </c>
    </row>
    <row r="11" spans="1:8">
      <c r="A11" s="4" t="s">
        <v>238</v>
      </c>
      <c r="C11" s="5" t="n">
        <v>191762</v>
      </c>
      <c r="D11" s="6" t="n">
        <v>1918</v>
      </c>
      <c r="E11" s="6" t="n">
        <v>189844</v>
      </c>
    </row>
    <row r="12" spans="1:8">
      <c r="A12" s="4" t="s">
        <v>239</v>
      </c>
      <c r="D12" s="5" t="n">
        <v>363</v>
      </c>
      <c r="E12" s="5" t="n">
        <v>35887</v>
      </c>
    </row>
    <row r="13" spans="1:8">
      <c r="A13" s="4" t="s">
        <v>243</v>
      </c>
      <c r="C13" s="5" t="n">
        <v>37766531</v>
      </c>
      <c r="G13" s="6" t="n">
        <v>37766531</v>
      </c>
    </row>
    <row r="14" spans="1:8">
      <c r="A14" s="4" t="s">
        <v>244</v>
      </c>
      <c r="F14" s="5" t="n">
        <v>1610000</v>
      </c>
    </row>
    <row r="15" spans="1:8">
      <c r="A15" s="4" t="s">
        <v>245</v>
      </c>
      <c r="C15" s="6" t="n">
        <v>-3164536</v>
      </c>
      <c r="D15" s="6" t="n">
        <v>-31645</v>
      </c>
      <c r="E15" s="6" t="n">
        <v>-3132891</v>
      </c>
    </row>
    <row r="16" spans="1:8">
      <c r="A16" s="4" t="s">
        <v>246</v>
      </c>
      <c r="C16" s="5" t="n">
        <v>-481100</v>
      </c>
      <c r="D16" s="5" t="n">
        <v>-4811</v>
      </c>
      <c r="E16" s="5" t="n">
        <v>-476289</v>
      </c>
    </row>
    <row r="17" spans="1:8">
      <c r="A17" s="4" t="s">
        <v>240</v>
      </c>
      <c r="B17" s="5" t="n">
        <v>19920</v>
      </c>
      <c r="C17" s="6" t="n">
        <v>19920</v>
      </c>
      <c r="D17" s="6" t="n">
        <v>149</v>
      </c>
      <c r="E17" s="6" t="n">
        <v>19771</v>
      </c>
    </row>
    <row r="18" spans="1:8">
      <c r="A18" s="4" t="s">
        <v>247</v>
      </c>
      <c r="C18" s="5" t="n">
        <v>-1144889</v>
      </c>
      <c r="G18" s="5" t="n">
        <v>-1144889</v>
      </c>
    </row>
    <row r="19" spans="1:8">
      <c r="A19" s="4" t="s">
        <v>241</v>
      </c>
      <c r="C19" s="5" t="n">
        <v>-6088017</v>
      </c>
      <c r="D19" s="5" t="n">
        <v>-60881</v>
      </c>
      <c r="E19" s="5" t="n">
        <v>-6027136</v>
      </c>
    </row>
    <row r="20" spans="1:8">
      <c r="A20" s="4" t="s">
        <v>153</v>
      </c>
      <c r="B20" s="5" t="n">
        <v>900149</v>
      </c>
      <c r="C20" s="5" t="n">
        <v>900149</v>
      </c>
      <c r="D20" s="5" t="n">
        <v>-2447</v>
      </c>
      <c r="E20" s="5" t="n">
        <v>-242293</v>
      </c>
      <c r="G20" s="5" t="n">
        <v>1144889</v>
      </c>
    </row>
    <row r="21" spans="1:8">
      <c r="A21" s="4" t="s">
        <v>171</v>
      </c>
      <c r="C21" s="5" t="n">
        <v>81339288</v>
      </c>
      <c r="D21" s="6" t="n">
        <v>681389</v>
      </c>
      <c r="E21" s="6" t="n">
        <v>42891368</v>
      </c>
      <c r="G21" s="5" t="n">
        <v>37766531</v>
      </c>
    </row>
    <row r="22" spans="1:8">
      <c r="A22" s="4" t="s">
        <v>248</v>
      </c>
      <c r="D22" s="5" t="n">
        <v>162467</v>
      </c>
      <c r="E22" s="5" t="n">
        <v>16084224</v>
      </c>
      <c r="F22" s="5" t="n">
        <v>1610000</v>
      </c>
    </row>
    <row r="23" spans="1:8">
      <c r="A23" s="4" t="s">
        <v>238</v>
      </c>
      <c r="C23" s="5" t="n">
        <v>89160</v>
      </c>
      <c r="D23" s="6" t="n">
        <v>892</v>
      </c>
      <c r="E23" s="6" t="n">
        <v>88268</v>
      </c>
    </row>
    <row r="24" spans="1:8">
      <c r="A24" s="4" t="s">
        <v>239</v>
      </c>
      <c r="D24" s="5" t="n">
        <v>120</v>
      </c>
      <c r="E24" s="5" t="n">
        <v>11880</v>
      </c>
    </row>
    <row r="25" spans="1:8">
      <c r="A25" s="4" t="s">
        <v>243</v>
      </c>
      <c r="C25" s="5" t="n">
        <v>30488660</v>
      </c>
      <c r="H25" s="6" t="n">
        <v>30488660</v>
      </c>
    </row>
    <row r="26" spans="1:8">
      <c r="A26" s="4" t="s">
        <v>244</v>
      </c>
      <c r="F26" s="5" t="n">
        <v>1300000</v>
      </c>
    </row>
    <row r="27" spans="1:8">
      <c r="A27" s="4" t="s">
        <v>245</v>
      </c>
      <c r="C27" s="6" t="n">
        <v>-2731041</v>
      </c>
      <c r="D27" s="6" t="n">
        <v>-27310</v>
      </c>
      <c r="E27" s="6" t="n">
        <v>-2703731</v>
      </c>
    </row>
    <row r="28" spans="1:8">
      <c r="A28" s="4" t="s">
        <v>246</v>
      </c>
      <c r="C28" s="5" t="n">
        <v>-401720</v>
      </c>
      <c r="D28" s="5" t="n">
        <v>-4017</v>
      </c>
      <c r="E28" s="5" t="n">
        <v>-397703</v>
      </c>
    </row>
    <row r="29" spans="1:8">
      <c r="A29" s="4" t="s">
        <v>240</v>
      </c>
      <c r="B29" s="5" t="n">
        <v>19920</v>
      </c>
      <c r="C29" s="6" t="n">
        <v>19920</v>
      </c>
      <c r="D29" s="6" t="n">
        <v>199</v>
      </c>
      <c r="E29" s="6" t="n">
        <v>19721</v>
      </c>
    </row>
    <row r="30" spans="1:8">
      <c r="A30" s="4" t="s">
        <v>249</v>
      </c>
      <c r="C30" s="5" t="n">
        <v>200494</v>
      </c>
      <c r="E30" s="5" t="n">
        <v>200494</v>
      </c>
    </row>
    <row r="31" spans="1:8">
      <c r="A31" s="4" t="s">
        <v>247</v>
      </c>
      <c r="C31" s="5" t="n">
        <v>-3781639</v>
      </c>
      <c r="G31" s="5" t="n">
        <v>-3220000</v>
      </c>
      <c r="H31" s="5" t="n">
        <v>-561639</v>
      </c>
    </row>
    <row r="32" spans="1:8">
      <c r="A32" s="4" t="s">
        <v>241</v>
      </c>
      <c r="C32" s="5" t="n">
        <v>-6873876</v>
      </c>
      <c r="D32" s="5" t="n">
        <v>-68740</v>
      </c>
      <c r="E32" s="5" t="n">
        <v>-6805136</v>
      </c>
    </row>
    <row r="33" spans="1:8">
      <c r="A33" s="4" t="s">
        <v>153</v>
      </c>
      <c r="B33" s="6" t="n">
        <v>29489</v>
      </c>
      <c r="C33" s="5" t="n">
        <v>29489</v>
      </c>
      <c r="D33" s="5" t="n">
        <v>295</v>
      </c>
      <c r="E33" s="5" t="n">
        <v>-3752445</v>
      </c>
      <c r="G33" s="5" t="n">
        <v>3220000</v>
      </c>
      <c r="H33" s="5" t="n">
        <v>561639</v>
      </c>
    </row>
    <row r="34" spans="1:8">
      <c r="A34" s="4" t="s">
        <v>175</v>
      </c>
      <c r="C34" s="6" t="n">
        <v>98780455</v>
      </c>
      <c r="D34" s="6" t="n">
        <v>586725</v>
      </c>
      <c r="E34" s="6" t="n">
        <v>29938539</v>
      </c>
      <c r="G34" s="6" t="n">
        <v>37766531</v>
      </c>
      <c r="H34" s="6" t="n">
        <v>30488660</v>
      </c>
    </row>
    <row r="35" spans="1:8">
      <c r="A35" s="4" t="s">
        <v>250</v>
      </c>
      <c r="D35" s="5" t="n">
        <v>158570</v>
      </c>
      <c r="E35" s="5" t="n">
        <v>15698401</v>
      </c>
      <c r="F35" s="5" t="n">
        <v>291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835</v>
      </c>
      <c r="J1" s="2" t="s">
        <v>1</v>
      </c>
    </row>
    <row r="2" spans="1:12">
      <c r="B2" s="2" t="s">
        <v>2</v>
      </c>
      <c r="C2" s="2" t="s">
        <v>836</v>
      </c>
      <c r="D2" s="2" t="s">
        <v>4</v>
      </c>
      <c r="E2" s="2" t="s">
        <v>837</v>
      </c>
      <c r="F2" s="2" t="s">
        <v>35</v>
      </c>
      <c r="G2" s="2" t="s">
        <v>827</v>
      </c>
      <c r="H2" s="2" t="s">
        <v>871</v>
      </c>
      <c r="I2" s="2" t="s">
        <v>872</v>
      </c>
      <c r="J2" s="2" t="s">
        <v>2</v>
      </c>
      <c r="K2" s="2" t="s">
        <v>35</v>
      </c>
      <c r="L2" s="2" t="s">
        <v>99</v>
      </c>
    </row>
    <row r="3" spans="1:12">
      <c r="A3" s="3" t="s">
        <v>995</v>
      </c>
    </row>
    <row r="4" spans="1:12">
      <c r="A4" s="4" t="s">
        <v>996</v>
      </c>
      <c r="B4" s="6" t="n">
        <v>-4422903</v>
      </c>
      <c r="C4" s="6" t="n">
        <v>-1741000</v>
      </c>
      <c r="D4" s="6" t="n">
        <v>310795</v>
      </c>
      <c r="E4" s="6" t="n">
        <v>2100958</v>
      </c>
      <c r="F4" s="6" t="n">
        <v>-879084</v>
      </c>
      <c r="G4" s="6" t="n">
        <v>-1889080</v>
      </c>
      <c r="H4" s="6" t="n">
        <v>1977550</v>
      </c>
      <c r="I4" s="6" t="n">
        <v>545874</v>
      </c>
    </row>
    <row r="5" spans="1:12">
      <c r="A5" s="4" t="s">
        <v>997</v>
      </c>
      <c r="B5" s="7" t="n">
        <v>-0.27</v>
      </c>
      <c r="C5" s="7" t="n">
        <v>-0.11</v>
      </c>
      <c r="D5" s="7" t="n">
        <v>0.02</v>
      </c>
      <c r="E5" s="7" t="n">
        <v>0.13</v>
      </c>
      <c r="F5" s="7" t="n">
        <v>-0.05</v>
      </c>
      <c r="G5" s="7" t="n">
        <v>-0.11</v>
      </c>
      <c r="H5" s="7" t="n">
        <v>0.12</v>
      </c>
      <c r="I5" s="7" t="n">
        <v>0.03</v>
      </c>
    </row>
    <row r="6" spans="1:12">
      <c r="A6" s="4" t="s">
        <v>31</v>
      </c>
    </row>
    <row r="7" spans="1:12">
      <c r="A7" s="3" t="s">
        <v>995</v>
      </c>
    </row>
    <row r="8" spans="1:12">
      <c r="A8" s="4" t="s">
        <v>996</v>
      </c>
      <c r="J8" s="6" t="n">
        <v>-3752150</v>
      </c>
      <c r="K8" s="6" t="n">
        <v>-244740</v>
      </c>
      <c r="L8" s="6" t="n">
        <v>6397653</v>
      </c>
    </row>
    <row r="9" spans="1:12">
      <c r="A9" s="4" t="s">
        <v>998</v>
      </c>
      <c r="J9" s="5" t="n">
        <v>16224005</v>
      </c>
      <c r="K9" s="5" t="n">
        <v>16710935</v>
      </c>
      <c r="L9" s="5" t="n">
        <v>14924410</v>
      </c>
    </row>
    <row r="10" spans="1:12">
      <c r="A10" s="4" t="s">
        <v>997</v>
      </c>
      <c r="J10" s="7" t="n">
        <v>-0.23</v>
      </c>
      <c r="K10" s="7" t="n">
        <v>-0.01</v>
      </c>
      <c r="L10" s="7" t="n">
        <v>0.4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835</v>
      </c>
      <c r="J1" s="2" t="s">
        <v>1</v>
      </c>
    </row>
    <row r="2" spans="1:12">
      <c r="B2" s="2" t="s">
        <v>2</v>
      </c>
      <c r="C2" s="2" t="s">
        <v>836</v>
      </c>
      <c r="D2" s="2" t="s">
        <v>4</v>
      </c>
      <c r="E2" s="2" t="s">
        <v>837</v>
      </c>
      <c r="F2" s="2" t="s">
        <v>35</v>
      </c>
      <c r="G2" s="2" t="s">
        <v>827</v>
      </c>
      <c r="H2" s="2" t="s">
        <v>871</v>
      </c>
      <c r="I2" s="2" t="s">
        <v>872</v>
      </c>
      <c r="J2" s="2" t="s">
        <v>2</v>
      </c>
      <c r="K2" s="2" t="s">
        <v>35</v>
      </c>
      <c r="L2" s="2" t="s">
        <v>99</v>
      </c>
    </row>
    <row r="3" spans="1:12">
      <c r="A3" s="3" t="s">
        <v>294</v>
      </c>
    </row>
    <row r="4" spans="1:12">
      <c r="A4" s="4" t="s">
        <v>104</v>
      </c>
      <c r="B4" s="6" t="n">
        <v>38159704</v>
      </c>
      <c r="C4" s="6" t="n">
        <v>36769471</v>
      </c>
      <c r="D4" s="6" t="n">
        <v>40642632</v>
      </c>
      <c r="E4" s="6" t="n">
        <v>38694886</v>
      </c>
      <c r="F4" s="6" t="n">
        <v>35935342</v>
      </c>
      <c r="G4" s="6" t="n">
        <v>37275312</v>
      </c>
      <c r="H4" s="6" t="n">
        <v>41824954</v>
      </c>
      <c r="I4" s="6" t="n">
        <v>37810144</v>
      </c>
      <c r="J4" s="6" t="n">
        <v>154266693</v>
      </c>
      <c r="K4" s="6" t="n">
        <v>152845752</v>
      </c>
      <c r="L4" s="6" t="n">
        <v>138533476</v>
      </c>
    </row>
    <row r="5" spans="1:12">
      <c r="A5" s="4" t="s">
        <v>112</v>
      </c>
      <c r="B5" s="5" t="n">
        <v>35339712</v>
      </c>
      <c r="C5" s="5" t="n">
        <v>34595193</v>
      </c>
      <c r="D5" s="5" t="n">
        <v>35178717</v>
      </c>
      <c r="E5" s="5" t="n">
        <v>32989182</v>
      </c>
      <c r="F5" s="5" t="n">
        <v>33026914</v>
      </c>
      <c r="G5" s="5" t="n">
        <v>33539913</v>
      </c>
      <c r="H5" s="5" t="n">
        <v>34645809</v>
      </c>
      <c r="I5" s="5" t="n">
        <v>33025990</v>
      </c>
      <c r="J5" s="5" t="n">
        <v>138102805</v>
      </c>
      <c r="K5" s="5" t="n">
        <v>134238626</v>
      </c>
      <c r="L5" s="5" t="n">
        <v>123203426</v>
      </c>
    </row>
    <row r="6" spans="1:12">
      <c r="A6" s="4" t="s">
        <v>1000</v>
      </c>
      <c r="B6" s="5" t="n">
        <v>2819992</v>
      </c>
      <c r="C6" s="5" t="n">
        <v>2174278</v>
      </c>
      <c r="D6" s="5" t="n">
        <v>5463915</v>
      </c>
      <c r="E6" s="5" t="n">
        <v>5705704</v>
      </c>
      <c r="F6" s="5" t="n">
        <v>2908428</v>
      </c>
      <c r="G6" s="5" t="n">
        <v>3735399</v>
      </c>
      <c r="H6" s="5" t="n">
        <v>7179145</v>
      </c>
      <c r="I6" s="5" t="n">
        <v>4784154</v>
      </c>
      <c r="J6" s="5" t="n">
        <v>16163888</v>
      </c>
      <c r="K6" s="5" t="n">
        <v>18607126</v>
      </c>
      <c r="L6" s="5" t="n">
        <v>15330050</v>
      </c>
    </row>
    <row r="7" spans="1:12">
      <c r="A7" s="4" t="s">
        <v>153</v>
      </c>
      <c r="B7" s="5" t="n">
        <v>-3056262</v>
      </c>
      <c r="C7" s="5" t="n">
        <v>-936000</v>
      </c>
      <c r="D7" s="5" t="n">
        <v>1135719</v>
      </c>
      <c r="E7" s="5" t="n">
        <v>2886032</v>
      </c>
      <c r="F7" s="5" t="n">
        <v>-74084</v>
      </c>
      <c r="G7" s="5" t="n">
        <v>-1549191</v>
      </c>
      <c r="H7" s="5" t="n">
        <v>1977550</v>
      </c>
      <c r="I7" s="5" t="n">
        <v>545874</v>
      </c>
      <c r="J7" s="5" t="n">
        <v>29489</v>
      </c>
      <c r="K7" s="5" t="n">
        <v>900149</v>
      </c>
      <c r="L7" s="5" t="n">
        <v>6397653</v>
      </c>
    </row>
    <row r="8" spans="1:12">
      <c r="A8" s="4" t="s">
        <v>1001</v>
      </c>
      <c r="B8" s="6" t="n">
        <v>-3936522</v>
      </c>
      <c r="C8" s="6" t="n">
        <v>-1550555</v>
      </c>
      <c r="D8" s="6" t="n">
        <v>296850</v>
      </c>
      <c r="E8" s="6" t="n">
        <v>1851090</v>
      </c>
      <c r="F8" s="6" t="n">
        <v>-746140</v>
      </c>
      <c r="G8" s="6" t="n">
        <v>-1716234</v>
      </c>
      <c r="H8" s="6" t="n">
        <v>1761106</v>
      </c>
      <c r="I8" s="6" t="n">
        <v>483095</v>
      </c>
      <c r="J8" s="6" t="n">
        <v>-3339136</v>
      </c>
      <c r="K8" s="6" t="n">
        <v>-218173</v>
      </c>
      <c r="L8" s="6" t="n">
        <v>5356666</v>
      </c>
    </row>
    <row r="9" spans="1:12">
      <c r="A9" s="4" t="s">
        <v>993</v>
      </c>
      <c r="B9" s="7" t="n">
        <v>-0.29</v>
      </c>
      <c r="C9" s="7" t="n">
        <v>-0.11</v>
      </c>
      <c r="D9" s="7" t="n">
        <v>0.02</v>
      </c>
      <c r="E9" s="7" t="n">
        <v>0.13</v>
      </c>
      <c r="F9" s="7" t="n">
        <v>-0.05</v>
      </c>
      <c r="G9" s="7" t="n">
        <v>-0.11</v>
      </c>
      <c r="H9" s="7" t="n">
        <v>0.12</v>
      </c>
      <c r="I9" s="7" t="n">
        <v>0.03</v>
      </c>
      <c r="J9" s="7" t="n">
        <v>-0.24</v>
      </c>
      <c r="K9" s="7" t="n">
        <v>-0.01</v>
      </c>
      <c r="L9" s="7" t="n">
        <v>0.43</v>
      </c>
    </row>
    <row r="10" spans="1:12">
      <c r="A10" s="4" t="s">
        <v>996</v>
      </c>
      <c r="B10" s="6" t="n">
        <v>-4422903</v>
      </c>
      <c r="C10" s="6" t="n">
        <v>-1741000</v>
      </c>
      <c r="D10" s="6" t="n">
        <v>310795</v>
      </c>
      <c r="E10" s="6" t="n">
        <v>2100958</v>
      </c>
      <c r="F10" s="6" t="n">
        <v>-879084</v>
      </c>
      <c r="G10" s="6" t="n">
        <v>-1889080</v>
      </c>
      <c r="H10" s="6" t="n">
        <v>1977550</v>
      </c>
      <c r="I10" s="6" t="n">
        <v>545874</v>
      </c>
    </row>
    <row r="11" spans="1:12">
      <c r="A11" s="4" t="s">
        <v>136</v>
      </c>
      <c r="B11" s="7" t="n">
        <v>-0.27</v>
      </c>
      <c r="C11" s="7" t="n">
        <v>-0.11</v>
      </c>
      <c r="D11" s="7" t="n">
        <v>0.02</v>
      </c>
      <c r="E11" s="7" t="n">
        <v>0.13</v>
      </c>
      <c r="F11" s="7" t="n">
        <v>-0.05</v>
      </c>
      <c r="G11" s="7" t="n">
        <v>-0.11</v>
      </c>
      <c r="H11" s="7" t="n">
        <v>0.12</v>
      </c>
      <c r="I11" s="7" t="n">
        <v>0.03</v>
      </c>
    </row>
    <row r="12" spans="1:12">
      <c r="A12" s="4" t="s">
        <v>997</v>
      </c>
      <c r="B12" s="7" t="n">
        <v>-0.27</v>
      </c>
      <c r="C12" s="7" t="n">
        <v>-0.11</v>
      </c>
      <c r="D12" s="7" t="n">
        <v>0.02</v>
      </c>
      <c r="E12" s="7" t="n">
        <v>0.13</v>
      </c>
      <c r="F12" s="7" t="n">
        <v>-0.05</v>
      </c>
      <c r="G12" s="7" t="n">
        <v>-0.11</v>
      </c>
      <c r="H12" s="7" t="n">
        <v>0.12</v>
      </c>
      <c r="I12" s="7" t="n">
        <v>0.0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4"/>
    <col customWidth="1" max="7" min="7" width="24"/>
    <col customWidth="1" max="8" min="8" width="21"/>
    <col customWidth="1" max="9" min="9" width="21"/>
    <col customWidth="1" max="10" min="10" width="25"/>
    <col customWidth="1" max="11" min="11" width="21"/>
    <col customWidth="1" max="12" min="12" width="21"/>
  </cols>
  <sheetData>
    <row r="1" spans="1:12">
      <c r="A1" s="1" t="s">
        <v>1002</v>
      </c>
      <c r="B1" s="2" t="s">
        <v>1003</v>
      </c>
      <c r="C1" s="2" t="s">
        <v>1004</v>
      </c>
      <c r="D1" s="2" t="s">
        <v>1005</v>
      </c>
      <c r="E1" s="2" t="s">
        <v>1006</v>
      </c>
      <c r="F1" s="2" t="s">
        <v>1007</v>
      </c>
      <c r="G1" s="2" t="s">
        <v>1008</v>
      </c>
      <c r="H1" s="2" t="s">
        <v>1009</v>
      </c>
      <c r="I1" s="2" t="s">
        <v>1010</v>
      </c>
      <c r="J1" s="2" t="s">
        <v>1011</v>
      </c>
      <c r="K1" s="2" t="s">
        <v>560</v>
      </c>
      <c r="L1" s="2" t="s">
        <v>433</v>
      </c>
    </row>
    <row r="2" spans="1:12">
      <c r="A2" s="3" t="s">
        <v>1012</v>
      </c>
    </row>
    <row r="3" spans="1:12">
      <c r="A3" s="4" t="s">
        <v>462</v>
      </c>
      <c r="H3" s="6" t="n">
        <v>15000000</v>
      </c>
      <c r="I3" s="6" t="n">
        <v>2000000</v>
      </c>
      <c r="J3" s="6" t="n">
        <v>40500000</v>
      </c>
      <c r="K3" s="6" t="n">
        <v>102700000</v>
      </c>
      <c r="L3" s="6" t="n">
        <v>127000000</v>
      </c>
    </row>
    <row r="4" spans="1:12">
      <c r="A4" s="4" t="s">
        <v>472</v>
      </c>
      <c r="H4" s="4" t="s">
        <v>473</v>
      </c>
      <c r="I4" s="4" t="s">
        <v>474</v>
      </c>
    </row>
    <row r="5" spans="1:12">
      <c r="A5" s="4" t="s">
        <v>675</v>
      </c>
      <c r="H5" s="4" t="s">
        <v>469</v>
      </c>
      <c r="I5" s="4" t="s">
        <v>469</v>
      </c>
    </row>
    <row r="6" spans="1:12">
      <c r="A6" s="4" t="s">
        <v>447</v>
      </c>
      <c r="J6" s="5" t="n">
        <v>2838</v>
      </c>
    </row>
    <row r="7" spans="1:12">
      <c r="A7" s="4" t="s">
        <v>1013</v>
      </c>
    </row>
    <row r="8" spans="1:12">
      <c r="A8" s="3" t="s">
        <v>1012</v>
      </c>
    </row>
    <row r="9" spans="1:12">
      <c r="A9" s="4" t="s">
        <v>1014</v>
      </c>
      <c r="J9" s="6" t="n">
        <v>100000</v>
      </c>
    </row>
    <row r="10" spans="1:12">
      <c r="A10" s="4" t="s">
        <v>693</v>
      </c>
    </row>
    <row r="11" spans="1:12">
      <c r="A11" s="3" t="s">
        <v>1012</v>
      </c>
    </row>
    <row r="12" spans="1:12">
      <c r="A12" s="4" t="s">
        <v>462</v>
      </c>
      <c r="J12" s="6" t="n">
        <v>30000000</v>
      </c>
    </row>
    <row r="13" spans="1:12">
      <c r="A13" s="4" t="s">
        <v>472</v>
      </c>
      <c r="J13" s="4" t="s">
        <v>474</v>
      </c>
    </row>
    <row r="14" spans="1:12">
      <c r="A14" s="4" t="s">
        <v>694</v>
      </c>
    </row>
    <row r="15" spans="1:12">
      <c r="A15" s="3" t="s">
        <v>1012</v>
      </c>
    </row>
    <row r="16" spans="1:12">
      <c r="A16" s="4" t="s">
        <v>462</v>
      </c>
      <c r="J16" s="6" t="n">
        <v>15000000</v>
      </c>
    </row>
    <row r="17" spans="1:12">
      <c r="A17" s="4" t="s">
        <v>472</v>
      </c>
      <c r="J17" s="4" t="s">
        <v>473</v>
      </c>
    </row>
    <row r="18" spans="1:12">
      <c r="A18" s="4" t="s">
        <v>675</v>
      </c>
      <c r="J18" s="4" t="s">
        <v>469</v>
      </c>
    </row>
    <row r="19" spans="1:12">
      <c r="A19" s="4" t="s">
        <v>1015</v>
      </c>
    </row>
    <row r="20" spans="1:12">
      <c r="A20" s="3" t="s">
        <v>1012</v>
      </c>
    </row>
    <row r="21" spans="1:12">
      <c r="A21" s="4" t="s">
        <v>1016</v>
      </c>
      <c r="G21" s="7" t="n">
        <v>0.11</v>
      </c>
    </row>
    <row r="22" spans="1:12">
      <c r="A22" s="4" t="s">
        <v>1017</v>
      </c>
      <c r="F22" s="4" t="s">
        <v>1018</v>
      </c>
      <c r="G22" s="4" t="s">
        <v>1019</v>
      </c>
    </row>
    <row r="23" spans="1:12">
      <c r="A23" s="4" t="s">
        <v>1020</v>
      </c>
      <c r="F23" s="11" t="n">
        <v>0.115</v>
      </c>
    </row>
    <row r="24" spans="1:12">
      <c r="A24" s="4" t="s">
        <v>1021</v>
      </c>
      <c r="F24" s="4" t="s">
        <v>1022</v>
      </c>
    </row>
    <row r="25" spans="1:12">
      <c r="A25" s="4" t="s">
        <v>1023</v>
      </c>
    </row>
    <row r="26" spans="1:12">
      <c r="A26" s="3" t="s">
        <v>1012</v>
      </c>
    </row>
    <row r="27" spans="1:12">
      <c r="A27" s="4" t="s">
        <v>460</v>
      </c>
      <c r="B27" s="6" t="n">
        <v>57000000</v>
      </c>
    </row>
    <row r="28" spans="1:12">
      <c r="A28" s="4" t="s">
        <v>447</v>
      </c>
      <c r="B28" s="5" t="n">
        <v>318</v>
      </c>
    </row>
    <row r="29" spans="1:12">
      <c r="A29" s="4" t="s">
        <v>1024</v>
      </c>
      <c r="B29" s="6" t="n">
        <v>79700000</v>
      </c>
    </row>
    <row r="30" spans="1:12">
      <c r="A30" s="4" t="s">
        <v>1025</v>
      </c>
    </row>
    <row r="31" spans="1:12">
      <c r="A31" s="3" t="s">
        <v>1012</v>
      </c>
    </row>
    <row r="32" spans="1:12">
      <c r="A32" s="4" t="s">
        <v>1026</v>
      </c>
      <c r="D32" s="6" t="n">
        <v>25000000</v>
      </c>
    </row>
    <row r="33" spans="1:12">
      <c r="A33" s="4" t="s">
        <v>487</v>
      </c>
      <c r="D33" s="4" t="s">
        <v>1027</v>
      </c>
    </row>
    <row r="34" spans="1:12">
      <c r="A34" s="4" t="s">
        <v>1028</v>
      </c>
      <c r="D34" s="6" t="n">
        <v>23300000</v>
      </c>
    </row>
    <row r="35" spans="1:12">
      <c r="A35" s="4" t="s">
        <v>1029</v>
      </c>
    </row>
    <row r="36" spans="1:12">
      <c r="A36" s="3" t="s">
        <v>1012</v>
      </c>
    </row>
    <row r="37" spans="1:12">
      <c r="A37" s="4" t="s">
        <v>472</v>
      </c>
      <c r="B37" s="4" t="s">
        <v>474</v>
      </c>
    </row>
    <row r="38" spans="1:12">
      <c r="A38" s="4" t="s">
        <v>460</v>
      </c>
      <c r="B38" s="6" t="n">
        <v>50000000</v>
      </c>
    </row>
    <row r="39" spans="1:12">
      <c r="A39" s="4" t="s">
        <v>1030</v>
      </c>
      <c r="B39" s="4" t="s">
        <v>520</v>
      </c>
    </row>
    <row r="40" spans="1:12">
      <c r="A40" s="4" t="s">
        <v>1031</v>
      </c>
      <c r="B40" s="4" t="s">
        <v>1032</v>
      </c>
    </row>
    <row r="41" spans="1:12">
      <c r="A41" s="4" t="s">
        <v>1033</v>
      </c>
    </row>
    <row r="42" spans="1:12">
      <c r="A42" s="3" t="s">
        <v>1012</v>
      </c>
    </row>
    <row r="43" spans="1:12">
      <c r="A43" s="4" t="s">
        <v>675</v>
      </c>
      <c r="B43" s="4" t="s">
        <v>686</v>
      </c>
    </row>
    <row r="44" spans="1:12">
      <c r="A44" s="4" t="s">
        <v>1034</v>
      </c>
    </row>
    <row r="45" spans="1:12">
      <c r="A45" s="3" t="s">
        <v>1012</v>
      </c>
    </row>
    <row r="46" spans="1:12">
      <c r="A46" s="4" t="s">
        <v>460</v>
      </c>
      <c r="B46" s="6" t="n">
        <v>7000000</v>
      </c>
    </row>
    <row r="47" spans="1:12">
      <c r="A47" s="4" t="s">
        <v>1030</v>
      </c>
      <c r="B47" s="4" t="s">
        <v>464</v>
      </c>
    </row>
    <row r="48" spans="1:12">
      <c r="A48" s="4" t="s">
        <v>1031</v>
      </c>
      <c r="B48" s="4" t="s">
        <v>1032</v>
      </c>
    </row>
    <row r="49" spans="1:12">
      <c r="A49" s="4" t="s">
        <v>1035</v>
      </c>
    </row>
    <row r="50" spans="1:12">
      <c r="A50" s="3" t="s">
        <v>1012</v>
      </c>
    </row>
    <row r="51" spans="1:12">
      <c r="A51" s="4" t="s">
        <v>675</v>
      </c>
      <c r="B51" s="4" t="s">
        <v>518</v>
      </c>
    </row>
    <row r="52" spans="1:12">
      <c r="A52" s="4" t="s">
        <v>1036</v>
      </c>
    </row>
    <row r="53" spans="1:12">
      <c r="A53" s="3" t="s">
        <v>1012</v>
      </c>
    </row>
    <row r="54" spans="1:12">
      <c r="A54" s="4" t="s">
        <v>501</v>
      </c>
      <c r="E54" s="6" t="n">
        <v>5000000</v>
      </c>
    </row>
    <row r="55" spans="1:12">
      <c r="A55" s="4" t="s">
        <v>1037</v>
      </c>
    </row>
    <row r="56" spans="1:12">
      <c r="A56" s="3" t="s">
        <v>1012</v>
      </c>
    </row>
    <row r="57" spans="1:12">
      <c r="A57" s="4" t="s">
        <v>462</v>
      </c>
      <c r="C57" s="6" t="n">
        <v>15000000</v>
      </c>
    </row>
    <row r="58" spans="1:12">
      <c r="A58" s="4" t="s">
        <v>1038</v>
      </c>
      <c r="C58" s="4" t="s">
        <v>1039</v>
      </c>
    </row>
    <row r="59" spans="1:12">
      <c r="A59" s="4" t="s">
        <v>472</v>
      </c>
      <c r="C59" s="4" t="s">
        <v>474</v>
      </c>
    </row>
    <row r="60" spans="1:12">
      <c r="A60" s="4" t="s">
        <v>1040</v>
      </c>
    </row>
    <row r="61" spans="1:12">
      <c r="A61" s="3" t="s">
        <v>1012</v>
      </c>
    </row>
    <row r="62" spans="1:12">
      <c r="A62" s="4" t="s">
        <v>1017</v>
      </c>
      <c r="F62" s="4" t="s">
        <v>1041</v>
      </c>
    </row>
    <row r="63" spans="1:12">
      <c r="A63" s="4" t="s">
        <v>1021</v>
      </c>
      <c r="F63" s="4" t="s">
        <v>1042</v>
      </c>
    </row>
    <row r="64" spans="1:12">
      <c r="A64" s="4" t="s">
        <v>1043</v>
      </c>
      <c r="F64" s="10" t="n">
        <v>0.4922</v>
      </c>
    </row>
    <row r="65" spans="1:12">
      <c r="A65" s="4" t="s">
        <v>1044</v>
      </c>
    </row>
    <row r="66" spans="1:12">
      <c r="A66" s="3" t="s">
        <v>1012</v>
      </c>
    </row>
    <row r="67" spans="1:12">
      <c r="A67" s="4" t="s">
        <v>1017</v>
      </c>
      <c r="F67" s="4" t="s">
        <v>1041</v>
      </c>
    </row>
    <row r="68" spans="1:12">
      <c r="A68" s="4" t="s">
        <v>1021</v>
      </c>
      <c r="F68" s="4" t="s">
        <v>1042</v>
      </c>
    </row>
    <row r="69" spans="1:12">
      <c r="A69" s="4" t="s">
        <v>1043</v>
      </c>
      <c r="F69" s="7" t="n">
        <v>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5</v>
      </c>
      <c r="B1" s="2" t="s">
        <v>1</v>
      </c>
    </row>
    <row r="2" spans="1:4">
      <c r="B2" s="2" t="s">
        <v>2</v>
      </c>
      <c r="C2" s="2" t="s">
        <v>35</v>
      </c>
      <c r="D2" s="2" t="s">
        <v>99</v>
      </c>
    </row>
    <row r="3" spans="1:4">
      <c r="A3" s="3" t="s">
        <v>1046</v>
      </c>
    </row>
    <row r="4" spans="1:4">
      <c r="A4" s="4" t="s">
        <v>1047</v>
      </c>
      <c r="B4" s="6" t="n">
        <v>299052</v>
      </c>
    </row>
    <row r="5" spans="1:4">
      <c r="A5" s="4" t="s">
        <v>1048</v>
      </c>
      <c r="B5" s="5" t="n">
        <v>57818</v>
      </c>
    </row>
    <row r="6" spans="1:4">
      <c r="A6" s="4" t="s">
        <v>1049</v>
      </c>
      <c r="B6" s="5" t="n">
        <v>239967</v>
      </c>
    </row>
    <row r="7" spans="1:4">
      <c r="A7" s="4" t="s">
        <v>1050</v>
      </c>
      <c r="B7" s="5" t="n">
        <v>1686</v>
      </c>
    </row>
    <row r="8" spans="1:4">
      <c r="A8" s="4" t="s">
        <v>1051</v>
      </c>
      <c r="B8" s="5" t="n">
        <v>108566</v>
      </c>
    </row>
    <row r="9" spans="1:4">
      <c r="A9" s="4" t="s">
        <v>1052</v>
      </c>
      <c r="B9" s="5" t="n">
        <v>59504</v>
      </c>
    </row>
    <row r="10" spans="1:4">
      <c r="A10" s="4" t="s">
        <v>1053</v>
      </c>
      <c r="B10" s="5" t="n">
        <v>348533</v>
      </c>
    </row>
    <row r="11" spans="1:4">
      <c r="A11" s="4" t="s">
        <v>1054</v>
      </c>
      <c r="B11" s="5" t="n">
        <v>408037</v>
      </c>
      <c r="C11" s="6" t="n">
        <v>402189</v>
      </c>
      <c r="D11" s="6" t="n">
        <v>393630</v>
      </c>
    </row>
    <row r="12" spans="1:4">
      <c r="A12" s="4" t="s">
        <v>1055</v>
      </c>
      <c r="B12" s="6" t="n">
        <v>-75111</v>
      </c>
    </row>
    <row r="13" spans="1:4">
      <c r="A13" s="4" t="s">
        <v>1056</v>
      </c>
    </row>
    <row r="14" spans="1:4">
      <c r="A14" s="3" t="s">
        <v>1046</v>
      </c>
    </row>
    <row r="15" spans="1:4">
      <c r="A15" s="4" t="s">
        <v>1057</v>
      </c>
      <c r="B15" s="4" t="s">
        <v>1058</v>
      </c>
    </row>
    <row r="16" spans="1:4">
      <c r="A16" s="4" t="s">
        <v>1047</v>
      </c>
      <c r="B16" s="6" t="n">
        <v>58023</v>
      </c>
    </row>
    <row r="17" spans="1:4">
      <c r="A17" s="4" t="s">
        <v>1048</v>
      </c>
      <c r="B17" s="5" t="n">
        <v>4153</v>
      </c>
    </row>
    <row r="18" spans="1:4">
      <c r="A18" s="4" t="s">
        <v>1049</v>
      </c>
      <c r="B18" s="5" t="n">
        <v>9670</v>
      </c>
    </row>
    <row r="19" spans="1:4">
      <c r="A19" s="4" t="s">
        <v>1050</v>
      </c>
      <c r="B19" s="5" t="n">
        <v>320</v>
      </c>
    </row>
    <row r="20" spans="1:4">
      <c r="A20" s="4" t="s">
        <v>1051</v>
      </c>
      <c r="B20" s="5" t="n">
        <v>22289</v>
      </c>
    </row>
    <row r="21" spans="1:4">
      <c r="A21" s="4" t="s">
        <v>1052</v>
      </c>
      <c r="B21" s="5" t="n">
        <v>4473</v>
      </c>
    </row>
    <row r="22" spans="1:4">
      <c r="A22" s="4" t="s">
        <v>1053</v>
      </c>
      <c r="B22" s="5" t="n">
        <v>31959</v>
      </c>
    </row>
    <row r="23" spans="1:4">
      <c r="A23" s="4" t="s">
        <v>1054</v>
      </c>
      <c r="B23" s="5" t="n">
        <v>36432</v>
      </c>
    </row>
    <row r="24" spans="1:4">
      <c r="A24" s="4" t="s">
        <v>1055</v>
      </c>
      <c r="B24" s="6" t="n">
        <v>-8701</v>
      </c>
    </row>
    <row r="25" spans="1:4">
      <c r="A25" s="4" t="s">
        <v>1059</v>
      </c>
      <c r="B25" s="5" t="n">
        <v>1973</v>
      </c>
    </row>
    <row r="26" spans="1:4">
      <c r="A26" s="4" t="s">
        <v>1060</v>
      </c>
      <c r="B26" s="5" t="n">
        <v>2007</v>
      </c>
    </row>
    <row r="27" spans="1:4">
      <c r="A27" s="4" t="s">
        <v>1061</v>
      </c>
    </row>
    <row r="28" spans="1:4">
      <c r="A28" s="3" t="s">
        <v>1046</v>
      </c>
    </row>
    <row r="29" spans="1:4">
      <c r="A29" s="4" t="s">
        <v>1062</v>
      </c>
      <c r="B29" s="4" t="s">
        <v>520</v>
      </c>
    </row>
    <row r="30" spans="1:4">
      <c r="A30" s="4" t="s">
        <v>1063</v>
      </c>
    </row>
    <row r="31" spans="1:4">
      <c r="A31" s="3" t="s">
        <v>1046</v>
      </c>
    </row>
    <row r="32" spans="1:4">
      <c r="A32" s="4" t="s">
        <v>1062</v>
      </c>
      <c r="B32" s="4" t="s">
        <v>612</v>
      </c>
    </row>
    <row r="33" spans="1:4">
      <c r="A33" s="4" t="s">
        <v>1064</v>
      </c>
    </row>
    <row r="34" spans="1:4">
      <c r="A34" s="3" t="s">
        <v>1046</v>
      </c>
    </row>
    <row r="35" spans="1:4">
      <c r="A35" s="4" t="s">
        <v>1057</v>
      </c>
      <c r="B35" s="4" t="s">
        <v>1065</v>
      </c>
    </row>
    <row r="36" spans="1:4">
      <c r="A36" s="4" t="s">
        <v>1047</v>
      </c>
      <c r="B36" s="6" t="n">
        <v>34646</v>
      </c>
    </row>
    <row r="37" spans="1:4">
      <c r="A37" s="4" t="s">
        <v>1048</v>
      </c>
      <c r="B37" s="5" t="n">
        <v>600</v>
      </c>
    </row>
    <row r="38" spans="1:4">
      <c r="A38" s="4" t="s">
        <v>1049</v>
      </c>
      <c r="B38" s="5" t="n">
        <v>13562</v>
      </c>
    </row>
    <row r="39" spans="1:4">
      <c r="A39" s="4" t="s">
        <v>1050</v>
      </c>
      <c r="B39" s="5" t="n">
        <v>527</v>
      </c>
    </row>
    <row r="40" spans="1:4">
      <c r="A40" s="4" t="s">
        <v>1051</v>
      </c>
      <c r="B40" s="5" t="n">
        <v>17334</v>
      </c>
    </row>
    <row r="41" spans="1:4">
      <c r="A41" s="4" t="s">
        <v>1052</v>
      </c>
      <c r="B41" s="5" t="n">
        <v>1127</v>
      </c>
    </row>
    <row r="42" spans="1:4">
      <c r="A42" s="4" t="s">
        <v>1053</v>
      </c>
      <c r="B42" s="5" t="n">
        <v>30896</v>
      </c>
    </row>
    <row r="43" spans="1:4">
      <c r="A43" s="4" t="s">
        <v>1054</v>
      </c>
      <c r="B43" s="5" t="n">
        <v>32023</v>
      </c>
    </row>
    <row r="44" spans="1:4">
      <c r="A44" s="4" t="s">
        <v>1055</v>
      </c>
      <c r="B44" s="6" t="n">
        <v>-9166</v>
      </c>
    </row>
    <row r="45" spans="1:4">
      <c r="A45" s="4" t="s">
        <v>1059</v>
      </c>
      <c r="B45" s="5" t="n">
        <v>1968</v>
      </c>
    </row>
    <row r="46" spans="1:4">
      <c r="A46" s="4" t="s">
        <v>1060</v>
      </c>
      <c r="B46" s="5" t="n">
        <v>2004</v>
      </c>
    </row>
    <row r="47" spans="1:4">
      <c r="A47" s="4" t="s">
        <v>1066</v>
      </c>
    </row>
    <row r="48" spans="1:4">
      <c r="A48" s="3" t="s">
        <v>1046</v>
      </c>
    </row>
    <row r="49" spans="1:4">
      <c r="A49" s="4" t="s">
        <v>1062</v>
      </c>
      <c r="B49" s="4" t="s">
        <v>520</v>
      </c>
    </row>
    <row r="50" spans="1:4">
      <c r="A50" s="4" t="s">
        <v>1067</v>
      </c>
    </row>
    <row r="51" spans="1:4">
      <c r="A51" s="3" t="s">
        <v>1046</v>
      </c>
    </row>
    <row r="52" spans="1:4">
      <c r="A52" s="4" t="s">
        <v>1062</v>
      </c>
      <c r="B52" s="4" t="s">
        <v>612</v>
      </c>
    </row>
    <row r="53" spans="1:4">
      <c r="A53" s="4" t="s">
        <v>1068</v>
      </c>
    </row>
    <row r="54" spans="1:4">
      <c r="A54" s="3" t="s">
        <v>1046</v>
      </c>
    </row>
    <row r="55" spans="1:4">
      <c r="A55" s="4" t="s">
        <v>1057</v>
      </c>
      <c r="B55" s="4" t="s">
        <v>1069</v>
      </c>
    </row>
    <row r="56" spans="1:4">
      <c r="A56" s="4" t="s">
        <v>1047</v>
      </c>
      <c r="B56" s="6" t="n">
        <v>15284</v>
      </c>
    </row>
    <row r="57" spans="1:4">
      <c r="A57" s="4" t="s">
        <v>1048</v>
      </c>
      <c r="B57" s="5" t="n">
        <v>7090</v>
      </c>
    </row>
    <row r="58" spans="1:4">
      <c r="A58" s="4" t="s">
        <v>1049</v>
      </c>
      <c r="B58" s="5" t="n">
        <v>14604</v>
      </c>
    </row>
    <row r="59" spans="1:4">
      <c r="A59" s="4" t="s">
        <v>1050</v>
      </c>
      <c r="B59" s="5" t="n">
        <v>111</v>
      </c>
    </row>
    <row r="60" spans="1:4">
      <c r="A60" s="4" t="s">
        <v>1051</v>
      </c>
      <c r="B60" s="5" t="n">
        <v>7124</v>
      </c>
    </row>
    <row r="61" spans="1:4">
      <c r="A61" s="4" t="s">
        <v>1052</v>
      </c>
      <c r="B61" s="5" t="n">
        <v>7201</v>
      </c>
    </row>
    <row r="62" spans="1:4">
      <c r="A62" s="4" t="s">
        <v>1053</v>
      </c>
      <c r="B62" s="5" t="n">
        <v>21728</v>
      </c>
    </row>
    <row r="63" spans="1:4">
      <c r="A63" s="4" t="s">
        <v>1054</v>
      </c>
      <c r="B63" s="5" t="n">
        <v>28929</v>
      </c>
    </row>
    <row r="64" spans="1:4">
      <c r="A64" s="4" t="s">
        <v>1055</v>
      </c>
      <c r="B64" s="6" t="n">
        <v>-6714</v>
      </c>
    </row>
    <row r="65" spans="1:4">
      <c r="A65" s="4" t="s">
        <v>1059</v>
      </c>
      <c r="B65" s="5" t="n">
        <v>1970</v>
      </c>
    </row>
    <row r="66" spans="1:4">
      <c r="A66" s="4" t="s">
        <v>1060</v>
      </c>
      <c r="B66" s="5" t="n">
        <v>2005</v>
      </c>
    </row>
    <row r="67" spans="1:4">
      <c r="A67" s="4" t="s">
        <v>1070</v>
      </c>
    </row>
    <row r="68" spans="1:4">
      <c r="A68" s="3" t="s">
        <v>1046</v>
      </c>
    </row>
    <row r="69" spans="1:4">
      <c r="A69" s="4" t="s">
        <v>1062</v>
      </c>
      <c r="B69" s="4" t="s">
        <v>520</v>
      </c>
    </row>
    <row r="70" spans="1:4">
      <c r="A70" s="4" t="s">
        <v>1071</v>
      </c>
    </row>
    <row r="71" spans="1:4">
      <c r="A71" s="3" t="s">
        <v>1046</v>
      </c>
    </row>
    <row r="72" spans="1:4">
      <c r="A72" s="4" t="s">
        <v>1062</v>
      </c>
      <c r="B72" s="4" t="s">
        <v>612</v>
      </c>
    </row>
    <row r="73" spans="1:4">
      <c r="A73" s="4" t="s">
        <v>1072</v>
      </c>
    </row>
    <row r="74" spans="1:4">
      <c r="A74" s="3" t="s">
        <v>1046</v>
      </c>
    </row>
    <row r="75" spans="1:4">
      <c r="A75" s="4" t="s">
        <v>1057</v>
      </c>
      <c r="B75" s="4" t="s">
        <v>1073</v>
      </c>
    </row>
    <row r="76" spans="1:4">
      <c r="A76" s="4" t="s">
        <v>1047</v>
      </c>
      <c r="B76" s="6" t="n">
        <v>35295</v>
      </c>
    </row>
    <row r="77" spans="1:4">
      <c r="A77" s="4" t="s">
        <v>1048</v>
      </c>
      <c r="B77" s="5" t="n">
        <v>900</v>
      </c>
    </row>
    <row r="78" spans="1:4">
      <c r="A78" s="4" t="s">
        <v>1049</v>
      </c>
      <c r="B78" s="5" t="n">
        <v>9443</v>
      </c>
    </row>
    <row r="79" spans="1:4">
      <c r="A79" s="4" t="s">
        <v>1050</v>
      </c>
      <c r="B79" s="5" t="n">
        <v>175</v>
      </c>
    </row>
    <row r="80" spans="1:4">
      <c r="A80" s="4" t="s">
        <v>1051</v>
      </c>
      <c r="B80" s="5" t="n">
        <v>5746</v>
      </c>
    </row>
    <row r="81" spans="1:4">
      <c r="A81" s="4" t="s">
        <v>1052</v>
      </c>
      <c r="B81" s="5" t="n">
        <v>1075</v>
      </c>
    </row>
    <row r="82" spans="1:4">
      <c r="A82" s="4" t="s">
        <v>1053</v>
      </c>
      <c r="B82" s="5" t="n">
        <v>15189</v>
      </c>
    </row>
    <row r="83" spans="1:4">
      <c r="A83" s="4" t="s">
        <v>1054</v>
      </c>
      <c r="B83" s="5" t="n">
        <v>16264</v>
      </c>
    </row>
    <row r="84" spans="1:4">
      <c r="A84" s="4" t="s">
        <v>1055</v>
      </c>
      <c r="B84" s="6" t="n">
        <v>-4431</v>
      </c>
    </row>
    <row r="85" spans="1:4">
      <c r="A85" s="4" t="s">
        <v>1059</v>
      </c>
      <c r="B85" s="5" t="n">
        <v>1985</v>
      </c>
    </row>
    <row r="86" spans="1:4">
      <c r="A86" s="4" t="s">
        <v>1060</v>
      </c>
      <c r="B86" s="5" t="n">
        <v>2004</v>
      </c>
    </row>
    <row r="87" spans="1:4">
      <c r="A87" s="4" t="s">
        <v>1074</v>
      </c>
    </row>
    <row r="88" spans="1:4">
      <c r="A88" s="3" t="s">
        <v>1046</v>
      </c>
    </row>
    <row r="89" spans="1:4">
      <c r="A89" s="4" t="s">
        <v>1062</v>
      </c>
      <c r="B89" s="4" t="s">
        <v>520</v>
      </c>
    </row>
    <row r="90" spans="1:4">
      <c r="A90" s="4" t="s">
        <v>1075</v>
      </c>
    </row>
    <row r="91" spans="1:4">
      <c r="A91" s="3" t="s">
        <v>1046</v>
      </c>
    </row>
    <row r="92" spans="1:4">
      <c r="A92" s="4" t="s">
        <v>1062</v>
      </c>
      <c r="B92" s="4" t="s">
        <v>612</v>
      </c>
    </row>
    <row r="93" spans="1:4">
      <c r="A93" s="4" t="s">
        <v>1076</v>
      </c>
    </row>
    <row r="94" spans="1:4">
      <c r="A94" s="3" t="s">
        <v>1046</v>
      </c>
    </row>
    <row r="95" spans="1:4">
      <c r="A95" s="4" t="s">
        <v>1057</v>
      </c>
      <c r="B95" s="4" t="s">
        <v>1077</v>
      </c>
    </row>
    <row r="96" spans="1:4">
      <c r="A96" s="4" t="s">
        <v>1047</v>
      </c>
      <c r="B96" s="6" t="n">
        <v>9133</v>
      </c>
    </row>
    <row r="97" spans="1:4">
      <c r="A97" s="4" t="s">
        <v>1048</v>
      </c>
      <c r="B97" s="5" t="n">
        <v>2100</v>
      </c>
    </row>
    <row r="98" spans="1:4">
      <c r="A98" s="4" t="s">
        <v>1049</v>
      </c>
      <c r="B98" s="5" t="n">
        <v>22031</v>
      </c>
    </row>
    <row r="99" spans="1:4">
      <c r="A99" s="4" t="s">
        <v>1050</v>
      </c>
      <c r="B99" s="5" t="n">
        <v>377</v>
      </c>
    </row>
    <row r="100" spans="1:4">
      <c r="A100" s="4" t="s">
        <v>1051</v>
      </c>
      <c r="B100" s="5" t="n">
        <v>5725</v>
      </c>
    </row>
    <row r="101" spans="1:4">
      <c r="A101" s="4" t="s">
        <v>1052</v>
      </c>
      <c r="B101" s="5" t="n">
        <v>2477</v>
      </c>
    </row>
    <row r="102" spans="1:4">
      <c r="A102" s="4" t="s">
        <v>1053</v>
      </c>
      <c r="B102" s="5" t="n">
        <v>27756</v>
      </c>
    </row>
    <row r="103" spans="1:4">
      <c r="A103" s="4" t="s">
        <v>1054</v>
      </c>
      <c r="B103" s="5" t="n">
        <v>30233</v>
      </c>
    </row>
    <row r="104" spans="1:4">
      <c r="A104" s="4" t="s">
        <v>1055</v>
      </c>
      <c r="B104" s="6" t="n">
        <v>-9205</v>
      </c>
    </row>
    <row r="105" spans="1:4">
      <c r="A105" s="4" t="s">
        <v>1059</v>
      </c>
      <c r="B105" s="5" t="n">
        <v>1972</v>
      </c>
    </row>
    <row r="106" spans="1:4">
      <c r="A106" s="4" t="s">
        <v>1060</v>
      </c>
      <c r="B106" s="5" t="n">
        <v>2004</v>
      </c>
    </row>
    <row r="107" spans="1:4">
      <c r="A107" s="4" t="s">
        <v>1078</v>
      </c>
    </row>
    <row r="108" spans="1:4">
      <c r="A108" s="3" t="s">
        <v>1046</v>
      </c>
    </row>
    <row r="109" spans="1:4">
      <c r="A109" s="4" t="s">
        <v>1062</v>
      </c>
      <c r="B109" s="4" t="s">
        <v>520</v>
      </c>
    </row>
    <row r="110" spans="1:4">
      <c r="A110" s="4" t="s">
        <v>1079</v>
      </c>
    </row>
    <row r="111" spans="1:4">
      <c r="A111" s="3" t="s">
        <v>1046</v>
      </c>
    </row>
    <row r="112" spans="1:4">
      <c r="A112" s="4" t="s">
        <v>1062</v>
      </c>
      <c r="B112" s="4" t="s">
        <v>612</v>
      </c>
    </row>
    <row r="113" spans="1:4">
      <c r="A113" s="4" t="s">
        <v>1080</v>
      </c>
    </row>
    <row r="114" spans="1:4">
      <c r="A114" s="3" t="s">
        <v>1046</v>
      </c>
    </row>
    <row r="115" spans="1:4">
      <c r="A115" s="4" t="s">
        <v>1057</v>
      </c>
      <c r="B115" s="4" t="s">
        <v>1081</v>
      </c>
    </row>
    <row r="116" spans="1:4">
      <c r="A116" s="4" t="s">
        <v>1047</v>
      </c>
      <c r="B116" s="6" t="n">
        <v>30432</v>
      </c>
    </row>
    <row r="117" spans="1:4">
      <c r="A117" s="4" t="s">
        <v>1048</v>
      </c>
      <c r="B117" s="5" t="n">
        <v>815</v>
      </c>
    </row>
    <row r="118" spans="1:4">
      <c r="A118" s="4" t="s">
        <v>1049</v>
      </c>
      <c r="B118" s="5" t="n">
        <v>7416</v>
      </c>
    </row>
    <row r="119" spans="1:4">
      <c r="A119" s="4" t="s">
        <v>1050</v>
      </c>
      <c r="B119" s="5" t="n">
        <v>211</v>
      </c>
    </row>
    <row r="120" spans="1:4">
      <c r="A120" s="4" t="s">
        <v>1051</v>
      </c>
      <c r="B120" s="5" t="n">
        <v>6176</v>
      </c>
    </row>
    <row r="121" spans="1:4">
      <c r="A121" s="4" t="s">
        <v>1052</v>
      </c>
      <c r="B121" s="5" t="n">
        <v>1026</v>
      </c>
    </row>
    <row r="122" spans="1:4">
      <c r="A122" s="4" t="s">
        <v>1053</v>
      </c>
      <c r="B122" s="5" t="n">
        <v>13592</v>
      </c>
    </row>
    <row r="123" spans="1:4">
      <c r="A123" s="4" t="s">
        <v>1054</v>
      </c>
      <c r="B123" s="5" t="n">
        <v>14618</v>
      </c>
    </row>
    <row r="124" spans="1:4">
      <c r="A124" s="4" t="s">
        <v>1055</v>
      </c>
      <c r="B124" s="6" t="n">
        <v>-5349</v>
      </c>
    </row>
    <row r="125" spans="1:4">
      <c r="A125" s="4" t="s">
        <v>1059</v>
      </c>
      <c r="B125" s="5" t="n">
        <v>1971</v>
      </c>
    </row>
    <row r="126" spans="1:4">
      <c r="A126" s="4" t="s">
        <v>1060</v>
      </c>
      <c r="B126" s="5" t="n">
        <v>2004</v>
      </c>
    </row>
    <row r="127" spans="1:4">
      <c r="A127" s="4" t="s">
        <v>1082</v>
      </c>
    </row>
    <row r="128" spans="1:4">
      <c r="A128" s="3" t="s">
        <v>1046</v>
      </c>
    </row>
    <row r="129" spans="1:4">
      <c r="A129" s="4" t="s">
        <v>1062</v>
      </c>
      <c r="B129" s="4" t="s">
        <v>520</v>
      </c>
    </row>
    <row r="130" spans="1:4">
      <c r="A130" s="4" t="s">
        <v>1083</v>
      </c>
    </row>
    <row r="131" spans="1:4">
      <c r="A131" s="3" t="s">
        <v>1046</v>
      </c>
    </row>
    <row r="132" spans="1:4">
      <c r="A132" s="4" t="s">
        <v>1062</v>
      </c>
      <c r="B132" s="4" t="s">
        <v>612</v>
      </c>
    </row>
    <row r="133" spans="1:4">
      <c r="A133" s="4" t="s">
        <v>1084</v>
      </c>
    </row>
    <row r="134" spans="1:4">
      <c r="A134" s="3" t="s">
        <v>1046</v>
      </c>
    </row>
    <row r="135" spans="1:4">
      <c r="A135" s="4" t="s">
        <v>1057</v>
      </c>
      <c r="B135" s="4" t="s">
        <v>1085</v>
      </c>
    </row>
    <row r="136" spans="1:4">
      <c r="A136" s="4" t="s">
        <v>1047</v>
      </c>
      <c r="B136" s="6" t="n">
        <v>14504</v>
      </c>
    </row>
    <row r="137" spans="1:4">
      <c r="A137" s="4" t="s">
        <v>1048</v>
      </c>
      <c r="B137" s="5" t="n">
        <v>22865</v>
      </c>
    </row>
    <row r="138" spans="1:4">
      <c r="A138" s="4" t="s">
        <v>1049</v>
      </c>
      <c r="B138" s="5" t="n">
        <v>67660</v>
      </c>
    </row>
    <row r="139" spans="1:4">
      <c r="A139" s="4" t="s">
        <v>1050</v>
      </c>
      <c r="B139" s="5" t="n">
        <v>394</v>
      </c>
    </row>
    <row r="140" spans="1:4">
      <c r="A140" s="4" t="s">
        <v>1051</v>
      </c>
      <c r="B140" s="5" t="n">
        <v>2870</v>
      </c>
    </row>
    <row r="141" spans="1:4">
      <c r="A141" s="4" t="s">
        <v>1052</v>
      </c>
      <c r="B141" s="5" t="n">
        <v>23259</v>
      </c>
    </row>
    <row r="142" spans="1:4">
      <c r="A142" s="4" t="s">
        <v>1053</v>
      </c>
      <c r="B142" s="5" t="n">
        <v>70530</v>
      </c>
    </row>
    <row r="143" spans="1:4">
      <c r="A143" s="4" t="s">
        <v>1054</v>
      </c>
      <c r="B143" s="5" t="n">
        <v>93789</v>
      </c>
    </row>
    <row r="144" spans="1:4">
      <c r="A144" s="4" t="s">
        <v>1055</v>
      </c>
      <c r="B144" s="6" t="n">
        <v>-4335</v>
      </c>
    </row>
    <row r="145" spans="1:4">
      <c r="A145" s="4" t="s">
        <v>1059</v>
      </c>
      <c r="B145" s="5" t="n">
        <v>1972</v>
      </c>
    </row>
    <row r="146" spans="1:4">
      <c r="A146" s="4" t="s">
        <v>1060</v>
      </c>
      <c r="B146" s="5" t="n">
        <v>2015</v>
      </c>
    </row>
    <row r="147" spans="1:4">
      <c r="A147" s="4" t="s">
        <v>1086</v>
      </c>
    </row>
    <row r="148" spans="1:4">
      <c r="A148" s="3" t="s">
        <v>1046</v>
      </c>
    </row>
    <row r="149" spans="1:4">
      <c r="A149" s="4" t="s">
        <v>1062</v>
      </c>
      <c r="B149" s="4" t="s">
        <v>520</v>
      </c>
    </row>
    <row r="150" spans="1:4">
      <c r="A150" s="4" t="s">
        <v>1087</v>
      </c>
    </row>
    <row r="151" spans="1:4">
      <c r="A151" s="3" t="s">
        <v>1046</v>
      </c>
    </row>
    <row r="152" spans="1:4">
      <c r="A152" s="4" t="s">
        <v>1062</v>
      </c>
      <c r="B152" s="4" t="s">
        <v>612</v>
      </c>
    </row>
    <row r="153" spans="1:4">
      <c r="A153" s="4" t="s">
        <v>1088</v>
      </c>
    </row>
    <row r="154" spans="1:4">
      <c r="A154" s="3" t="s">
        <v>1046</v>
      </c>
    </row>
    <row r="155" spans="1:4">
      <c r="A155" s="4" t="s">
        <v>1057</v>
      </c>
      <c r="B155" s="4" t="s">
        <v>1089</v>
      </c>
    </row>
    <row r="156" spans="1:4">
      <c r="A156" s="4" t="s">
        <v>1047</v>
      </c>
      <c r="B156" s="6" t="n">
        <v>45033</v>
      </c>
    </row>
    <row r="157" spans="1:4">
      <c r="A157" s="4" t="s">
        <v>1048</v>
      </c>
      <c r="B157" s="5" t="n">
        <v>10128</v>
      </c>
    </row>
    <row r="158" spans="1:4">
      <c r="A158" s="4" t="s">
        <v>1049</v>
      </c>
      <c r="B158" s="5" t="n">
        <v>45386</v>
      </c>
    </row>
    <row r="159" spans="1:4">
      <c r="A159" s="4" t="s">
        <v>1050</v>
      </c>
      <c r="B159" s="5" t="n">
        <v>-1309</v>
      </c>
    </row>
    <row r="160" spans="1:4">
      <c r="A160" s="4" t="s">
        <v>1051</v>
      </c>
      <c r="B160" s="5" t="n">
        <v>5555</v>
      </c>
    </row>
    <row r="161" spans="1:4">
      <c r="A161" s="4" t="s">
        <v>1052</v>
      </c>
      <c r="B161" s="5" t="n">
        <v>8819</v>
      </c>
    </row>
    <row r="162" spans="1:4">
      <c r="A162" s="4" t="s">
        <v>1053</v>
      </c>
      <c r="B162" s="5" t="n">
        <v>50941</v>
      </c>
    </row>
    <row r="163" spans="1:4">
      <c r="A163" s="4" t="s">
        <v>1054</v>
      </c>
      <c r="B163" s="5" t="n">
        <v>59760</v>
      </c>
    </row>
    <row r="164" spans="1:4">
      <c r="A164" s="4" t="s">
        <v>1055</v>
      </c>
      <c r="B164" s="6" t="n">
        <v>-5267</v>
      </c>
    </row>
    <row r="165" spans="1:4">
      <c r="A165" s="4" t="s">
        <v>1059</v>
      </c>
      <c r="B165" s="5" t="n">
        <v>1911</v>
      </c>
    </row>
    <row r="166" spans="1:4">
      <c r="A166" s="4" t="s">
        <v>1060</v>
      </c>
      <c r="B166" s="5" t="n">
        <v>2014</v>
      </c>
    </row>
    <row r="167" spans="1:4">
      <c r="A167" s="4" t="s">
        <v>1090</v>
      </c>
    </row>
    <row r="168" spans="1:4">
      <c r="A168" s="3" t="s">
        <v>1046</v>
      </c>
    </row>
    <row r="169" spans="1:4">
      <c r="A169" s="4" t="s">
        <v>1062</v>
      </c>
      <c r="B169" s="4" t="s">
        <v>520</v>
      </c>
    </row>
    <row r="170" spans="1:4">
      <c r="A170" s="4" t="s">
        <v>1091</v>
      </c>
    </row>
    <row r="171" spans="1:4">
      <c r="A171" s="3" t="s">
        <v>1046</v>
      </c>
    </row>
    <row r="172" spans="1:4">
      <c r="A172" s="4" t="s">
        <v>1062</v>
      </c>
      <c r="B172" s="4" t="s">
        <v>612</v>
      </c>
    </row>
    <row r="173" spans="1:4">
      <c r="A173" s="4" t="s">
        <v>1092</v>
      </c>
    </row>
    <row r="174" spans="1:4">
      <c r="A174" s="3" t="s">
        <v>1046</v>
      </c>
    </row>
    <row r="175" spans="1:4">
      <c r="A175" s="4" t="s">
        <v>1057</v>
      </c>
      <c r="B175" s="4" t="s">
        <v>1093</v>
      </c>
    </row>
    <row r="176" spans="1:4">
      <c r="A176" s="4" t="s">
        <v>1047</v>
      </c>
      <c r="B176" s="6" t="n">
        <v>30000</v>
      </c>
    </row>
    <row r="177" spans="1:4">
      <c r="A177" s="4" t="s">
        <v>1048</v>
      </c>
      <c r="B177" s="5" t="n">
        <v>785</v>
      </c>
    </row>
    <row r="178" spans="1:4">
      <c r="A178" s="4" t="s">
        <v>1049</v>
      </c>
      <c r="B178" s="5" t="n">
        <v>16829</v>
      </c>
    </row>
    <row r="179" spans="1:4">
      <c r="A179" s="4" t="s">
        <v>1050</v>
      </c>
      <c r="B179" s="5" t="n">
        <v>500</v>
      </c>
    </row>
    <row r="180" spans="1:4">
      <c r="A180" s="4" t="s">
        <v>1051</v>
      </c>
      <c r="B180" s="5" t="n">
        <v>15775</v>
      </c>
    </row>
    <row r="181" spans="1:4">
      <c r="A181" s="4" t="s">
        <v>1052</v>
      </c>
      <c r="B181" s="5" t="n">
        <v>1285</v>
      </c>
    </row>
    <row r="182" spans="1:4">
      <c r="A182" s="4" t="s">
        <v>1053</v>
      </c>
      <c r="B182" s="5" t="n">
        <v>32604</v>
      </c>
    </row>
    <row r="183" spans="1:4">
      <c r="A183" s="4" t="s">
        <v>1054</v>
      </c>
      <c r="B183" s="5" t="n">
        <v>33889</v>
      </c>
    </row>
    <row r="184" spans="1:4">
      <c r="A184" s="4" t="s">
        <v>1055</v>
      </c>
      <c r="B184" s="6" t="n">
        <v>-13043</v>
      </c>
    </row>
    <row r="185" spans="1:4">
      <c r="A185" s="4" t="s">
        <v>1059</v>
      </c>
      <c r="B185" s="5" t="n">
        <v>1970</v>
      </c>
    </row>
    <row r="186" spans="1:4">
      <c r="A186" s="4" t="s">
        <v>1060</v>
      </c>
      <c r="B186" s="5" t="n">
        <v>2004</v>
      </c>
    </row>
    <row r="187" spans="1:4">
      <c r="A187" s="4" t="s">
        <v>1094</v>
      </c>
    </row>
    <row r="188" spans="1:4">
      <c r="A188" s="3" t="s">
        <v>1046</v>
      </c>
    </row>
    <row r="189" spans="1:4">
      <c r="A189" s="4" t="s">
        <v>1062</v>
      </c>
      <c r="B189" s="4" t="s">
        <v>520</v>
      </c>
    </row>
    <row r="190" spans="1:4">
      <c r="A190" s="4" t="s">
        <v>1095</v>
      </c>
    </row>
    <row r="191" spans="1:4">
      <c r="A191" s="3" t="s">
        <v>1046</v>
      </c>
    </row>
    <row r="192" spans="1:4">
      <c r="A192" s="4" t="s">
        <v>1062</v>
      </c>
      <c r="B192" s="4" t="s">
        <v>612</v>
      </c>
    </row>
    <row r="193" spans="1:4">
      <c r="A193" s="4" t="s">
        <v>1096</v>
      </c>
    </row>
    <row r="194" spans="1:4">
      <c r="A194" s="3" t="s">
        <v>1046</v>
      </c>
    </row>
    <row r="195" spans="1:4">
      <c r="A195" s="4" t="s">
        <v>1057</v>
      </c>
      <c r="B195" s="4" t="s">
        <v>1097</v>
      </c>
    </row>
    <row r="196" spans="1:4">
      <c r="A196" s="4" t="s">
        <v>1047</v>
      </c>
      <c r="B196" s="6" t="n">
        <v>11702</v>
      </c>
    </row>
    <row r="197" spans="1:4">
      <c r="A197" s="4" t="s">
        <v>1048</v>
      </c>
      <c r="B197" s="5" t="n">
        <v>782</v>
      </c>
    </row>
    <row r="198" spans="1:4">
      <c r="A198" s="4" t="s">
        <v>1049</v>
      </c>
      <c r="B198" s="5" t="n">
        <v>6891</v>
      </c>
    </row>
    <row r="199" spans="1:4">
      <c r="A199" s="4" t="s">
        <v>1050</v>
      </c>
      <c r="B199" s="5" t="n">
        <v>274</v>
      </c>
    </row>
    <row r="200" spans="1:4">
      <c r="A200" s="4" t="s">
        <v>1051</v>
      </c>
      <c r="B200" s="5" t="n">
        <v>14613</v>
      </c>
    </row>
    <row r="201" spans="1:4">
      <c r="A201" s="4" t="s">
        <v>1052</v>
      </c>
      <c r="B201" s="5" t="n">
        <v>1056</v>
      </c>
    </row>
    <row r="202" spans="1:4">
      <c r="A202" s="4" t="s">
        <v>1053</v>
      </c>
      <c r="B202" s="5" t="n">
        <v>21504</v>
      </c>
    </row>
    <row r="203" spans="1:4">
      <c r="A203" s="4" t="s">
        <v>1054</v>
      </c>
      <c r="B203" s="5" t="n">
        <v>22560</v>
      </c>
    </row>
    <row r="204" spans="1:4">
      <c r="A204" s="4" t="s">
        <v>1055</v>
      </c>
      <c r="B204" s="6" t="n">
        <v>-5696</v>
      </c>
    </row>
    <row r="205" spans="1:4">
      <c r="A205" s="4" t="s">
        <v>1059</v>
      </c>
      <c r="B205" s="5" t="n">
        <v>1972</v>
      </c>
    </row>
    <row r="206" spans="1:4">
      <c r="A206" s="4" t="s">
        <v>1060</v>
      </c>
      <c r="B206" s="5" t="n">
        <v>2006</v>
      </c>
    </row>
    <row r="207" spans="1:4">
      <c r="A207" s="4" t="s">
        <v>1098</v>
      </c>
    </row>
    <row r="208" spans="1:4">
      <c r="A208" s="3" t="s">
        <v>1046</v>
      </c>
    </row>
    <row r="209" spans="1:4">
      <c r="A209" s="4" t="s">
        <v>1062</v>
      </c>
      <c r="B209" s="4" t="s">
        <v>520</v>
      </c>
    </row>
    <row r="210" spans="1:4">
      <c r="A210" s="4" t="s">
        <v>1099</v>
      </c>
    </row>
    <row r="211" spans="1:4">
      <c r="A211" s="3" t="s">
        <v>1046</v>
      </c>
    </row>
    <row r="212" spans="1:4">
      <c r="A212" s="4" t="s">
        <v>1062</v>
      </c>
      <c r="B212" s="4" t="s">
        <v>612</v>
      </c>
    </row>
    <row r="213" spans="1:4">
      <c r="A213" s="4" t="s">
        <v>1100</v>
      </c>
    </row>
    <row r="214" spans="1:4">
      <c r="A214" s="3" t="s">
        <v>1046</v>
      </c>
    </row>
    <row r="215" spans="1:4">
      <c r="A215" s="4" t="s">
        <v>1057</v>
      </c>
      <c r="B215" s="4" t="s">
        <v>1101</v>
      </c>
    </row>
    <row r="216" spans="1:4">
      <c r="A216" s="4" t="s">
        <v>1047</v>
      </c>
      <c r="B216" s="6" t="n">
        <v>15000</v>
      </c>
    </row>
    <row r="217" spans="1:4">
      <c r="A217" s="4" t="s">
        <v>1048</v>
      </c>
      <c r="B217" s="5" t="n">
        <v>7374</v>
      </c>
    </row>
    <row r="218" spans="1:4">
      <c r="A218" s="4" t="s">
        <v>1049</v>
      </c>
      <c r="B218" s="5" t="n">
        <v>22185</v>
      </c>
    </row>
    <row r="219" spans="1:4">
      <c r="A219" s="4" t="s">
        <v>1050</v>
      </c>
      <c r="B219" s="5" t="n">
        <v>106</v>
      </c>
    </row>
    <row r="220" spans="1:4">
      <c r="A220" s="4" t="s">
        <v>1051</v>
      </c>
      <c r="B220" s="5" t="n">
        <v>5359</v>
      </c>
    </row>
    <row r="221" spans="1:4">
      <c r="A221" s="4" t="s">
        <v>1052</v>
      </c>
      <c r="B221" s="5" t="n">
        <v>7480</v>
      </c>
    </row>
    <row r="222" spans="1:4">
      <c r="A222" s="4" t="s">
        <v>1053</v>
      </c>
      <c r="B222" s="5" t="n">
        <v>27544</v>
      </c>
    </row>
    <row r="223" spans="1:4">
      <c r="A223" s="4" t="s">
        <v>1054</v>
      </c>
      <c r="B223" s="5" t="n">
        <v>35024</v>
      </c>
    </row>
    <row r="224" spans="1:4">
      <c r="A224" s="4" t="s">
        <v>1055</v>
      </c>
      <c r="B224" s="6" t="n">
        <v>-3103</v>
      </c>
    </row>
    <row r="225" spans="1:4">
      <c r="A225" s="4" t="s">
        <v>1059</v>
      </c>
      <c r="B225" s="5" t="n">
        <v>1963</v>
      </c>
    </row>
    <row r="226" spans="1:4">
      <c r="A226" s="4" t="s">
        <v>1060</v>
      </c>
      <c r="B226" s="5" t="n">
        <v>2013</v>
      </c>
    </row>
    <row r="227" spans="1:4">
      <c r="A227" s="4" t="s">
        <v>1102</v>
      </c>
    </row>
    <row r="228" spans="1:4">
      <c r="A228" s="3" t="s">
        <v>1046</v>
      </c>
    </row>
    <row r="229" spans="1:4">
      <c r="A229" s="4" t="s">
        <v>1062</v>
      </c>
      <c r="B229" s="4" t="s">
        <v>520</v>
      </c>
    </row>
    <row r="230" spans="1:4">
      <c r="A230" s="4" t="s">
        <v>1103</v>
      </c>
    </row>
    <row r="231" spans="1:4">
      <c r="A231" s="3" t="s">
        <v>1046</v>
      </c>
    </row>
    <row r="232" spans="1:4">
      <c r="A232" s="4" t="s">
        <v>1062</v>
      </c>
      <c r="B232" s="4" t="s">
        <v>612</v>
      </c>
    </row>
    <row r="233" spans="1:4">
      <c r="A233" s="4" t="s">
        <v>1104</v>
      </c>
    </row>
    <row r="234" spans="1:4">
      <c r="A234" s="3" t="s">
        <v>1046</v>
      </c>
    </row>
    <row r="235" spans="1:4">
      <c r="A235" s="4" t="s">
        <v>1057</v>
      </c>
      <c r="B235" s="4" t="s">
        <v>1105</v>
      </c>
    </row>
    <row r="236" spans="1:4">
      <c r="A236" s="4" t="s">
        <v>1048</v>
      </c>
      <c r="B236" s="6" t="n">
        <v>226</v>
      </c>
    </row>
    <row r="237" spans="1:4">
      <c r="A237" s="4" t="s">
        <v>1049</v>
      </c>
      <c r="B237" s="5" t="n">
        <v>4290</v>
      </c>
    </row>
    <row r="238" spans="1:4">
      <c r="A238" s="4" t="s">
        <v>1052</v>
      </c>
      <c r="B238" s="5" t="n">
        <v>226</v>
      </c>
    </row>
    <row r="239" spans="1:4">
      <c r="A239" s="4" t="s">
        <v>1053</v>
      </c>
      <c r="B239" s="5" t="n">
        <v>4290</v>
      </c>
    </row>
    <row r="240" spans="1:4">
      <c r="A240" s="4" t="s">
        <v>1054</v>
      </c>
      <c r="B240" s="5" t="n">
        <v>4516</v>
      </c>
    </row>
    <row r="241" spans="1:4">
      <c r="A241" s="4" t="s">
        <v>1055</v>
      </c>
      <c r="B241" s="6" t="n">
        <v>-101</v>
      </c>
    </row>
    <row r="242" spans="1:4">
      <c r="A242" s="4" t="s">
        <v>1059</v>
      </c>
      <c r="B242" s="5" t="n">
        <v>2016</v>
      </c>
    </row>
    <row r="243" spans="1:4">
      <c r="A243" s="4" t="s">
        <v>1060</v>
      </c>
      <c r="B243" s="5" t="n">
        <v>2017</v>
      </c>
    </row>
    <row r="244" spans="1:4">
      <c r="A244" s="4" t="s">
        <v>1106</v>
      </c>
    </row>
    <row r="245" spans="1:4">
      <c r="A245" s="3" t="s">
        <v>1046</v>
      </c>
    </row>
    <row r="246" spans="1:4">
      <c r="A246" s="4" t="s">
        <v>1062</v>
      </c>
      <c r="B246" s="4" t="s">
        <v>520</v>
      </c>
    </row>
    <row r="247" spans="1:4">
      <c r="A247" s="4" t="s">
        <v>1107</v>
      </c>
    </row>
    <row r="248" spans="1:4">
      <c r="A248" s="3" t="s">
        <v>1046</v>
      </c>
    </row>
    <row r="249" spans="1:4">
      <c r="A249" s="4" t="s">
        <v>1062</v>
      </c>
      <c r="B249" s="4" t="s">
        <v>6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627</v>
      </c>
    </row>
    <row r="2" spans="1:2">
      <c r="A2" s="3" t="s">
        <v>300</v>
      </c>
    </row>
    <row r="3" spans="1:2">
      <c r="A3" s="4" t="s">
        <v>1109</v>
      </c>
      <c r="B3" s="9" t="n">
        <v>39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5</v>
      </c>
      <c r="D2" s="2" t="s">
        <v>99</v>
      </c>
    </row>
    <row r="3" spans="1:4">
      <c r="A3" s="3" t="s">
        <v>1111</v>
      </c>
    </row>
    <row r="4" spans="1:4">
      <c r="A4" s="4" t="s">
        <v>1112</v>
      </c>
      <c r="B4" s="6" t="n">
        <v>402189000</v>
      </c>
      <c r="C4" s="6" t="n">
        <v>393630000</v>
      </c>
    </row>
    <row r="5" spans="1:4">
      <c r="A5" s="4" t="s">
        <v>1113</v>
      </c>
      <c r="B5" s="5" t="n">
        <v>4516000</v>
      </c>
    </row>
    <row r="6" spans="1:4">
      <c r="A6" s="4" t="s">
        <v>1114</v>
      </c>
      <c r="B6" s="5" t="n">
        <v>13713000</v>
      </c>
      <c r="C6" s="5" t="n">
        <v>9473000</v>
      </c>
    </row>
    <row r="7" spans="1:4">
      <c r="A7" s="4" t="s">
        <v>1115</v>
      </c>
      <c r="B7" s="5" t="n">
        <v>-12381000</v>
      </c>
      <c r="C7" s="5" t="n">
        <v>-914000</v>
      </c>
    </row>
    <row r="8" spans="1:4">
      <c r="A8" s="4" t="s">
        <v>1116</v>
      </c>
      <c r="B8" s="5" t="n">
        <v>408037000</v>
      </c>
      <c r="C8" s="5" t="n">
        <v>402189000</v>
      </c>
      <c r="D8" s="6" t="n">
        <v>393630000</v>
      </c>
    </row>
    <row r="9" spans="1:4">
      <c r="A9" s="3" t="s">
        <v>1117</v>
      </c>
    </row>
    <row r="10" spans="1:4">
      <c r="A10" s="4" t="s">
        <v>1112</v>
      </c>
      <c r="B10" s="5" t="n">
        <v>68506000</v>
      </c>
      <c r="C10" s="5" t="n">
        <v>62041000</v>
      </c>
    </row>
    <row r="11" spans="1:4">
      <c r="A11" s="4" t="s">
        <v>1118</v>
      </c>
      <c r="B11" s="5" t="n">
        <v>9933000</v>
      </c>
      <c r="C11" s="5" t="n">
        <v>7018000</v>
      </c>
    </row>
    <row r="12" spans="1:4">
      <c r="A12" s="4" t="s">
        <v>1119</v>
      </c>
      <c r="B12" s="5" t="n">
        <v>0</v>
      </c>
      <c r="C12" s="5" t="n">
        <v>0</v>
      </c>
      <c r="D12" s="5" t="n">
        <v>500000</v>
      </c>
    </row>
    <row r="13" spans="1:4">
      <c r="A13" s="4" t="s">
        <v>1115</v>
      </c>
      <c r="B13" s="5" t="n">
        <v>-3328000</v>
      </c>
      <c r="C13" s="5" t="n">
        <v>-553000</v>
      </c>
    </row>
    <row r="14" spans="1:4">
      <c r="A14" s="4" t="s">
        <v>1116</v>
      </c>
      <c r="B14" s="6" t="n">
        <v>75111000</v>
      </c>
      <c r="C14" s="6" t="n">
        <v>68506000</v>
      </c>
      <c r="D14" s="6" t="n">
        <v>6204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22:27Z</dcterms:created>
  <dcterms:modified xmlns:dcterms="http://purl.org/dc/terms/" xmlns:xsi="http://www.w3.org/2001/XMLSchema-instance" xsi:type="dcterms:W3CDTF">2018-03-16T15:22:27Z</dcterms:modified>
</cp:coreProperties>
</file>